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structuring and Impairment Ch" sheetId="11" state="visible" r:id="rId11"/>
    <sheet xmlns:r="http://schemas.openxmlformats.org/officeDocument/2006/relationships" name="Acquisitions and Divestitures" sheetId="12" state="visible" r:id="rId12"/>
    <sheet xmlns:r="http://schemas.openxmlformats.org/officeDocument/2006/relationships" name="Supplemental Cash Flow Informa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Post-Retirement Health Care" sheetId="21" state="visible" r:id="rId21"/>
    <sheet xmlns:r="http://schemas.openxmlformats.org/officeDocument/2006/relationships" name="Leases" sheetId="22" state="visible" r:id="rId22"/>
    <sheet xmlns:r="http://schemas.openxmlformats.org/officeDocument/2006/relationships" name="Guarantees, Commitments and Con" sheetId="23" state="visible" r:id="rId23"/>
    <sheet xmlns:r="http://schemas.openxmlformats.org/officeDocument/2006/relationships" name="Reportable 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Restructuring and Impairment _2" sheetId="28" state="visible" r:id="rId28"/>
    <sheet xmlns:r="http://schemas.openxmlformats.org/officeDocument/2006/relationships" name="Supplemental Cash Flow Inform_2"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Fair Value Measurements of Fi_2"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Retirement Benefits (Tables)" sheetId="36" state="visible" r:id="rId36"/>
    <sheet xmlns:r="http://schemas.openxmlformats.org/officeDocument/2006/relationships" name="Post-Retirement Health Care (Ta" sheetId="37" state="visible" r:id="rId37"/>
    <sheet xmlns:r="http://schemas.openxmlformats.org/officeDocument/2006/relationships" name="Leases (Tables)" sheetId="38" state="visible" r:id="rId38"/>
    <sheet xmlns:r="http://schemas.openxmlformats.org/officeDocument/2006/relationships" name="Reportable Segment Information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structuring and Impairment _3" sheetId="55" state="visible" r:id="rId55"/>
    <sheet xmlns:r="http://schemas.openxmlformats.org/officeDocument/2006/relationships" name="Restructuring and Impairment _4" sheetId="56" state="visible" r:id="rId56"/>
    <sheet xmlns:r="http://schemas.openxmlformats.org/officeDocument/2006/relationships" name="Restructuring and Impairment _5" sheetId="57" state="visible" r:id="rId57"/>
    <sheet xmlns:r="http://schemas.openxmlformats.org/officeDocument/2006/relationships" name="Acquisitions and Divestitures (" sheetId="58" state="visible" r:id="rId58"/>
    <sheet xmlns:r="http://schemas.openxmlformats.org/officeDocument/2006/relationships" name="Supplemental Cash Flow Inform_3"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Long-Term Debt (Schedule of Lon" sheetId="65" state="visible" r:id="rId65"/>
    <sheet xmlns:r="http://schemas.openxmlformats.org/officeDocument/2006/relationships" name="Long-Term Debt (Schedule of Mat" sheetId="66" state="visible" r:id="rId66"/>
    <sheet xmlns:r="http://schemas.openxmlformats.org/officeDocument/2006/relationships" name="Long-Term Debt (Narrative) (Det" sheetId="67" state="visible" r:id="rId67"/>
    <sheet xmlns:r="http://schemas.openxmlformats.org/officeDocument/2006/relationships" name="Income Taxes (Provision for Inc" sheetId="68" state="visible" r:id="rId68"/>
    <sheet xmlns:r="http://schemas.openxmlformats.org/officeDocument/2006/relationships" name="Income Taxes (Effective Income " sheetId="69" state="visible" r:id="rId69"/>
    <sheet xmlns:r="http://schemas.openxmlformats.org/officeDocument/2006/relationships" name="Income Taxes (Narrative) (Detai" sheetId="70" state="visible" r:id="rId70"/>
    <sheet xmlns:r="http://schemas.openxmlformats.org/officeDocument/2006/relationships" name="Income Taxes (Deferred Tax Asse" sheetId="71" state="visible" r:id="rId71"/>
    <sheet xmlns:r="http://schemas.openxmlformats.org/officeDocument/2006/relationships" name="Income Taxes (Valuation Allowan" sheetId="72" state="visible" r:id="rId72"/>
    <sheet xmlns:r="http://schemas.openxmlformats.org/officeDocument/2006/relationships" name="Income Taxes (Unrecognized Tax " sheetId="73" state="visible" r:id="rId73"/>
    <sheet xmlns:r="http://schemas.openxmlformats.org/officeDocument/2006/relationships" name="Income Taxes (Interest and Pena" sheetId="74" state="visible" r:id="rId74"/>
    <sheet xmlns:r="http://schemas.openxmlformats.org/officeDocument/2006/relationships" name="Fair Value Measurements of Fi_3"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Accumulated Other Comprehensi_6" sheetId="79" state="visible" r:id="rId79"/>
    <sheet xmlns:r="http://schemas.openxmlformats.org/officeDocument/2006/relationships" name="Accumulated Other Comprehensi_7" sheetId="80" state="visible" r:id="rId80"/>
    <sheet xmlns:r="http://schemas.openxmlformats.org/officeDocument/2006/relationships" name="Accumulated Other Comprehensi_8" sheetId="81" state="visible" r:id="rId81"/>
    <sheet xmlns:r="http://schemas.openxmlformats.org/officeDocument/2006/relationships" name="Accumulated Other Comprehensi_9" sheetId="82" state="visible" r:id="rId82"/>
    <sheet xmlns:r="http://schemas.openxmlformats.org/officeDocument/2006/relationships" name="Stock-Based Compensation (Narra" sheetId="83" state="visible" r:id="rId83"/>
    <sheet xmlns:r="http://schemas.openxmlformats.org/officeDocument/2006/relationships" name="Stock-Based Compensation (Compe" sheetId="84" state="visible" r:id="rId84"/>
    <sheet xmlns:r="http://schemas.openxmlformats.org/officeDocument/2006/relationships" name="Stock-Based Compensation (Incom" sheetId="85" state="visible" r:id="rId85"/>
    <sheet xmlns:r="http://schemas.openxmlformats.org/officeDocument/2006/relationships" name="Stock-Based Compensation (Valua" sheetId="86" state="visible" r:id="rId86"/>
    <sheet xmlns:r="http://schemas.openxmlformats.org/officeDocument/2006/relationships" name="Stock-Based Compensation (Outst" sheetId="87" state="visible" r:id="rId87"/>
    <sheet xmlns:r="http://schemas.openxmlformats.org/officeDocument/2006/relationships" name="Stock-Based Compensation (Non-v" sheetId="88" state="visible" r:id="rId88"/>
    <sheet xmlns:r="http://schemas.openxmlformats.org/officeDocument/2006/relationships" name="Stock-Based Compensation (Stock" sheetId="89" state="visible" r:id="rId89"/>
    <sheet xmlns:r="http://schemas.openxmlformats.org/officeDocument/2006/relationships" name="Stock-Based Compensation (Other" sheetId="90" state="visible" r:id="rId90"/>
    <sheet xmlns:r="http://schemas.openxmlformats.org/officeDocument/2006/relationships" name="Stock-Based Compensation (Out_2" sheetId="91" state="visible" r:id="rId91"/>
    <sheet xmlns:r="http://schemas.openxmlformats.org/officeDocument/2006/relationships" name="Stock-Based Compensation (RSU's" sheetId="92" state="visible" r:id="rId92"/>
    <sheet xmlns:r="http://schemas.openxmlformats.org/officeDocument/2006/relationships" name="Stock-Based Compensation (Defer" sheetId="93" state="visible" r:id="rId93"/>
    <sheet xmlns:r="http://schemas.openxmlformats.org/officeDocument/2006/relationships" name="Retirement Benefits (Details)" sheetId="94" state="visible" r:id="rId94"/>
    <sheet xmlns:r="http://schemas.openxmlformats.org/officeDocument/2006/relationships" name="Post-Retirement Health Care (Sc" sheetId="95" state="visible" r:id="rId95"/>
    <sheet xmlns:r="http://schemas.openxmlformats.org/officeDocument/2006/relationships" name="Post-Retirement Health Care (Es" sheetId="96" state="visible" r:id="rId96"/>
    <sheet xmlns:r="http://schemas.openxmlformats.org/officeDocument/2006/relationships" name="Post-Retirement Health Care Pos" sheetId="97" state="visible" r:id="rId97"/>
    <sheet xmlns:r="http://schemas.openxmlformats.org/officeDocument/2006/relationships" name="Post-Retirement Health Care (Co" sheetId="98" state="visible" r:id="rId98"/>
    <sheet xmlns:r="http://schemas.openxmlformats.org/officeDocument/2006/relationships" name="Leases (Details)" sheetId="99" state="visible" r:id="rId99"/>
    <sheet xmlns:r="http://schemas.openxmlformats.org/officeDocument/2006/relationships" name="Guarantees, Commitments and C_2" sheetId="100" state="visible" r:id="rId100"/>
    <sheet xmlns:r="http://schemas.openxmlformats.org/officeDocument/2006/relationships" name="Reportable Segment Informatio_2" sheetId="101" state="visible" r:id="rId101"/>
    <sheet xmlns:r="http://schemas.openxmlformats.org/officeDocument/2006/relationships" name="Reportable Segment Informatio_3" sheetId="102" state="visible" r:id="rId102"/>
  </sheets>
  <definedNames/>
  <calcPr calcId="124519" fullCalcOnLoad="1"/>
</workbook>
</file>

<file path=xl/sharedStrings.xml><?xml version="1.0" encoding="utf-8"?>
<sst xmlns="http://schemas.openxmlformats.org/spreadsheetml/2006/main" uniqueCount="908">
  <si>
    <t>Document and Entity Information - USD ($)</t>
  </si>
  <si>
    <t>12 Months Ended</t>
  </si>
  <si>
    <t>Dec. 29, 2018</t>
  </si>
  <si>
    <t>Feb. 01, 2019</t>
  </si>
  <si>
    <t>Jun. 30, 2018</t>
  </si>
  <si>
    <t>Document and Entity Information [Abstract]</t>
  </si>
  <si>
    <t>Entity Registrant Name</t>
  </si>
  <si>
    <t>HNI CORP</t>
  </si>
  <si>
    <t>Entity Central Index Key</t>
  </si>
  <si>
    <t>Current Fiscal Year End Date</t>
  </si>
  <si>
    <t>--12-29</t>
  </si>
  <si>
    <t>Entity Filer Category</t>
  </si>
  <si>
    <t>Large Accelerated Filer</t>
  </si>
  <si>
    <t>Entity Small Business</t>
  </si>
  <si>
    <t>false</t>
  </si>
  <si>
    <t>Entity Emerging Growth Company</t>
  </si>
  <si>
    <t>Entity Shell Company</t>
  </si>
  <si>
    <t>Document Type</t>
  </si>
  <si>
    <t>10-K</t>
  </si>
  <si>
    <t>Document Period End Date</t>
  </si>
  <si>
    <t>Dec. 29,
		2018</t>
  </si>
  <si>
    <t>Document Fiscal Year Focus</t>
  </si>
  <si>
    <t>Document Fiscal Period Focus</t>
  </si>
  <si>
    <t>FY</t>
  </si>
  <si>
    <t>Amendment Flag</t>
  </si>
  <si>
    <t>Entity Well-known Seasoned Issuer</t>
  </si>
  <si>
    <t>Yes</t>
  </si>
  <si>
    <t>Entity Voluntary Filers</t>
  </si>
  <si>
    <t>No</t>
  </si>
  <si>
    <t>Entity Current Reporting Status</t>
  </si>
  <si>
    <t>Entity Common Stock, Share Outstanding</t>
  </si>
  <si>
    <t>Entity Public Float</t>
  </si>
  <si>
    <t>CONSOLIDATED STATEMENTS OF COMPREHENSIVE INCOME - USD ($) $ in Thousands</t>
  </si>
  <si>
    <t>Dec. 30, 2017</t>
  </si>
  <si>
    <t>Dec. 31, 2016</t>
  </si>
  <si>
    <t>Income Statement [Abstract]</t>
  </si>
  <si>
    <t>Net sales</t>
  </si>
  <si>
    <t>Cost of sales</t>
  </si>
  <si>
    <t>Gross profit</t>
  </si>
  <si>
    <t>Selling and administrative expenses</t>
  </si>
  <si>
    <t>(Gain) loss on sale, disposal, and license of assets</t>
  </si>
  <si>
    <t>Restructuring and impairment charges</t>
  </si>
  <si>
    <t>Operating income</t>
  </si>
  <si>
    <t>Interest income</t>
  </si>
  <si>
    <t>Interest expense</t>
  </si>
  <si>
    <t>Total</t>
  </si>
  <si>
    <t>Income tax expense (benefit)</t>
  </si>
  <si>
    <t>Net income</t>
  </si>
  <si>
    <t>Less: Net income (loss) attributable to non-controlling interest</t>
  </si>
  <si>
    <t>Net income attributable to HNI Corporation</t>
  </si>
  <si>
    <t>Average number of common shares outstanding – basic (shares)</t>
  </si>
  <si>
    <t>Net income attributable to HNI Corporation per common share – basic (in dollars per share)</t>
  </si>
  <si>
    <t>Average number of common shares outstanding - diluted (shares)</t>
  </si>
  <si>
    <t>Net income attributable to HNI Corporation per common share – diluted (in dollars per share)</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SOLIDATED BALANCE SHEETS - USD ($) $ in Thousands</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t>
  </si>
  <si>
    <t>Less accumulated depreciation</t>
  </si>
  <si>
    <t>Net Property, Plant, and Equipment</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HNI Corporation shareholders' equity:</t>
  </si>
  <si>
    <t>Preferred stock - $1 par value, authorized 2,000 shares, no shares outstanding</t>
  </si>
  <si>
    <t>Common stock</t>
  </si>
  <si>
    <t>Additional paid-in capital</t>
  </si>
  <si>
    <t>Retained earnings</t>
  </si>
  <si>
    <t>Accumulated other comprehensive income (loss)</t>
  </si>
  <si>
    <t>Total HNI Corporation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outstanding (shares)</t>
  </si>
  <si>
    <t>CONSOLIDATED STATEMENTS OF EQUITY - USD ($) $ in Thousands</t>
  </si>
  <si>
    <t>Common Stock</t>
  </si>
  <si>
    <t>Additional Paid-in Capital</t>
  </si>
  <si>
    <t>Retained Earnings</t>
  </si>
  <si>
    <t>Accumulated Other Comprehensive Income (Loss)</t>
  </si>
  <si>
    <t>Non-controlling Interest</t>
  </si>
  <si>
    <t>Beginning Balance at Jan. 02, 2016</t>
  </si>
  <si>
    <t>Comprehensive income:</t>
  </si>
  <si>
    <t>Net income (loss)</t>
  </si>
  <si>
    <t>Change in ownership of non-controlling interest</t>
  </si>
  <si>
    <t>Cash dividends</t>
  </si>
  <si>
    <t>Common shares – treasury:</t>
  </si>
  <si>
    <t>Shares purchased</t>
  </si>
  <si>
    <t>Shares issued under Members' Stock Purchase Plan and stock awards, net of tax</t>
  </si>
  <si>
    <t>Ending Balance at Dec. 31, 2016</t>
  </si>
  <si>
    <t>Ending Balance at Dec. 30, 2017</t>
  </si>
  <si>
    <t>Ending Balance at Dec. 29, 2018</t>
  </si>
  <si>
    <t>CONSOLIDATED STATEMENTS OF EQUITY (Parenthetical) - $ / shares</t>
  </si>
  <si>
    <t>Statement of Stockholders' Equity [Abstract]</t>
  </si>
  <si>
    <t>Cash dividends per share (dollars per share)</t>
  </si>
  <si>
    <t>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Excess tax benefits from stock-based compensation</t>
  </si>
  <si>
    <t>Deferred income taxes</t>
  </si>
  <si>
    <t>(Gain) loss on sale, retirement, license, and impairment of long-lived assets and intangibles, net</t>
  </si>
  <si>
    <t>Amortization of deferred gain on sale leaseback transaction</t>
  </si>
  <si>
    <t>Other – net</t>
  </si>
  <si>
    <t>Net increase (decrease) in operating assets and liabilities, net of acquisitions and divestitures</t>
  </si>
  <si>
    <t>Increase (decrease) in other liabilities</t>
  </si>
  <si>
    <t>Net cash flows from (to) operating activities</t>
  </si>
  <si>
    <t>Net Cash Flows From (To) Investing Activities:</t>
  </si>
  <si>
    <t>Capital expenditures</t>
  </si>
  <si>
    <t>Proceeds from sale and license of property, plant, equipment, and intangibles</t>
  </si>
  <si>
    <t>Capitalized software</t>
  </si>
  <si>
    <t>Acquisition spending, net of cash acquired</t>
  </si>
  <si>
    <t>Purchase of investments</t>
  </si>
  <si>
    <t>Sales or maturities of investments</t>
  </si>
  <si>
    <t>Net cash flows from (to) investing activities</t>
  </si>
  <si>
    <t>Net Cash Flows From (To) Financing Activities:</t>
  </si>
  <si>
    <t>Payments of note and long-term debt and other financing</t>
  </si>
  <si>
    <t>Proceeds from long-term debt</t>
  </si>
  <si>
    <t>Dividends paid</t>
  </si>
  <si>
    <t>Purchase of HNI Corporation common stock</t>
  </si>
  <si>
    <t>Proceeds from sales of HNI Corporation common stock</t>
  </si>
  <si>
    <t>Withholding related to net share settlements of equity based awards</t>
  </si>
  <si>
    <t>Net cash flows from (to)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HNI Corporation with its subsidiaries (the "Corporation") is a provider of office furniture and hearth products. Both industries are reportable segments; however, the Corporation’s office furniture business is its principal line of business. Refer to "Note 17. Reportable Segment Information" in the Notes to Consolidated Financial Statements for further information. Office furniture products include panel-based and freestanding furniture systems, seating, storage, and tables. These products are sold primarily through a national system of independent dealers, wholesalers, and office product distributors but also directly to end-user customers and federal, state, and local governments. Hearth products include a full array of gas, wood, and pellet burning fireplaces, inserts, stoves, facing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Middle East, Mexico, Latin America, and the Caribbean. The Corporation also manufactures and markets office furniture in Asia, primarily China and India. Fiscal year-end – The Corporation follows a 52/53 -week fiscal year, which ends on the Saturday nearest December 31. Fiscal year 2018 ended on December 29, 2018 , fiscal year 2017 ended on December 30, 2017 , and fiscal year 2016 ended on December 31, 2016 . The financial statements for fiscal years 2018, 2017, and 2016 are on a 52-week basis. A 53-week year occurs approximately every sixth year.</t>
  </si>
  <si>
    <t>Summary of Significant Accounting Policies</t>
  </si>
  <si>
    <t>Accounting Policies [Abstract]</t>
  </si>
  <si>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investments with maturities greater than one year included in "Other Assets" i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Cash, cash equivalents, and investments consisted of the following (in thousands): December 29, 2018 December 30, 2017 Cash and cash equivalents Short-term investments Long-term investments Cash and cash equivalents Short-term investments Long-term investments Available-for-sale securities: Debt securities — 1,327 10,677 — 2,015 10,479 Cash and money market accounts 76,819 — — 23,348 — — Total $ 76,819 $ 1,327 $ 10,677 $ 23,348 $ 2,015 $ 10,479 The following table summarizes the amortized cost basis of the debt securities (in thousands): December 29, 2018 December 30, 2017 Amortized cost basis of debt securities $ 12,202 $ 12,660 Immaterial unrealized gains and losses are recorded in "Accumulated other comprehensive income (loss)" in the Consolidated Balance Sheets for these debt securities. Receivables The allowance for doubtful accounts is developed based on several factors including overall customer credit quality, historical write-off experience, and specific account analyses projecting the ultimate collectability of the account. As such, these factors may change over time causing the allowance level to adjust accordingly. The following table summarizes the change in the allowance for doubtful accounts (in thousands): Balance at beginning of period Adjustments to allowance Amounts written off, net of recoveries and other adjustments Divestitures Balance at end of period Year ended December 29, 2018 $ 1,904 $ 2,440 $ 477 $ — $ 3,867 Year ended December 30, 2017 $ 2,140 $ 846 $ 1,082 $ — $ 1,904 Year ended December 31, 2016 $ 4,287 $ (357 ) $ 1,598 $ 192 $ 2,140 Inventories The Corporation values its inventory at the lower of cost or net realizable value. Inventories included in the Consolidated Balance Sheets consisted of the following (in thousands): December 29, 2018 December 30, 2017 Finished products $ 97,398 $ 101,715 Materials and work in process 94,161 81,202 Last-in,first-out ("LIFO") allowance (34,381 ) (27,234 ) Total inventories $ 157,178 $ 155,683 Inventory valued by the LIFO costing method 81.40 % 83.36 % During 2018, inventory quantities were reduced at certain reporting units. This reduction resulted in a liquidation of LIFO inventory quantities carried at higher or lower costs prevailing in prior years as compared with the cost of current year purchases, the effect of which decreased cost of goods sold by approximately $0.5 million in 2018. There was no LIFO decrement in 2017. If the FIFO method had been in use, inventories would have been $34.4 million and $27.2 million higher than reported as of December 29, 2018 and December 30, 2017 , respectively. 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in thousands): 2018 2017 2016 Depreciation expense $ 51,063 $ 56,494 $ 57,171 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Asset impairment charges associated with the Corporation’s long-lived assets are discussed in "Note 4. Restructuring and Impairment Charges" in the Notes to Consolidated Financial Statements. 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7. Goodwill and Other Intangible Assets" in the Notes to Consolidated Financial Statements. The Corporation reviews goodwill at the reporting unit level within its office furniture and hearth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In estimating the fair value, the Corporation relies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impairment test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Accounts Payable and Accrued Expenses Accounts payable and accrued expenses are reflected in the Consolidated Balance Sheets and were as follows (in thousands): December 29, 2018 December 30, 2017 Trade accounts payable $ 221,395 $ 235,577 Compensation 52,227 47,277 Profit sharing and retirement expense 28,300 30,884 Marketing expenses 36,529 41,751 Freight 13,892 13,121 Other accrued expenses 76,522 81,518 $ 428,865 $ 450,128 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in thousands): 2018 2017 2016 Balance at beginning of period $ 15,388 $ 15,250 $ 16,227 Accruals settled from divestiture — — (538 ) Accruals for warranties issued during period 22,697 20,075 20,055 Adjustments related to pre-existing warranties 233 194 604 Settlements made during the period (22,868 ) (20,131 ) (21,098 ) Balance at end of period $ 15,450 $ 15,388 $ 15,250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in thousands): December 29, 2018 December 30, 2017 Current - in the next twelve months $ 9,455 $ 9,524 Long-term - beyond one year 5,995 5,864 $ 15,450 $ 15,388 Revenue Recognition The Corporation implemented ASU No. 2014-09, Revenue from Contracts with Customers (Topic 606), at the beginning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See "Note 3. Revenue from Contracts with Customers" in the Notes to Consolidated Financial Statements for policy elections and further information. Product Development Costs Product development costs relating to development of new products and processes, including significant improvements and refinements to existing products, are expensed as incurred. These costs include salaries, contractor fees, building costs, and administrative fees. The amounts charged against income and recorded in "Selling and administrative expenses" on the Consolidated Statements of Comprehensive Income were as follows (in thousands): 2018 2017 2016 Product development costs $ 33,420 $ 31,846 $ 28,089 Freight Expense Freight expense on shipments to customers were recorded in "Selling and administrative expenses" on the Consolidated Statements of Comprehensive Income as follows (in thousands): 2018 2017 2016 Freight expense $ 134,190 $ 119,096 $ 115,157 Stock-Based Compensation The Corporation measures the cost of employee services in exchange for an award of equity instruments based on the grant-date fair value of the award and recognizes cost over the requisite service period. See "Note 12. Stock-Based Compensation" in the Notes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On December 22, 2017, the Tax Cuts and Jobs Act of 2017 (the "Act") was signed into law, making significant changes to the Internal Revenue Cod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in the first quarter of fiscal 2018, the Corporation elected to treat any potential GILTI inclusions as a period cost, as no material impact is projected from GILTI inclusions and any deferred taxes related to any inclusion would not be material. Also under the Act, a corporation’s foreign earnings accumulated under legacy tax laws are deemed repatriated. The Corporation will continue to evaluate its ability to assert indefinite reinvestment to determine recognition of a deferred tax liability for other items such as Section 986(c) currency gain/loss, foreign withholding, and state taxes. There were approximately $34.5 million of accumulated earnings considered permanently reinvested in China, Hong Kong, Singapore, and Canada as of December 29, 2018 . The Corporation believes the tax costs on accumulated unremitted foreign earnings would be approximately $0.02 million if the amounts were not considered permanently reinvested. See "Note 9. Income Taxes" in the Notes to Consolidated Financial Statements for further inform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18 2017 2016 Numerator: Numerator for both basic and diluted EPS attributable to HNI Corporation net income $ 93,377 $ 89,795 $ 85,577 Denominators: Denominator for basic EPS weighted-average common shares outstanding 43,639 43,839 44,414 Potentially dilutive shares from stock-based compensation plans 689 1,001 1,088 Denominator for diluted EPS 44,328 44,840 45,502 Earnings per share – basic $ 2.14 $ 2.05 $ 1.93 Earnings per share – diluted $ 2.11 $ 2.00 $ 1.88 The weighted-average common stock equivalents presented above do not include the effect of the common stock equivalents in the table below because their inclusion would be anti-dilutive. 2018 2017 2016 Common stock equivalents excluded because their inclusion would be anti-dilutive 1,507,870 809,420 416,142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critical areas requiring use of management estimates relate to goodwill and intangibles, accruals for self-insured medical claims, workers’ compensation, legal contingencies, general liability and auto insurance claims, valuation of long-lived assets, and estimates of income taxes. Other significant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December 29, 2018 December 30, 2017 General, auto, product, and workers' compensation liabilities $ 30,227 $ 27,591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Selling and administrative expenses" in the Consolidated Statements of Comprehensive Income. Reclassifications Certain reclassifications have been made within the financial statements to conform to the current year presentation. Recently Adopted Accounting Standards In May 2014, the FASB issued ASU No. 2014-09, Revenue from Contracts with Customers (Topic 606) . The new standard replaces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FASB has issued ASU No. 2016-08, Revenue from Contracts with Customers: Principal versus Agent Considerations , ASU No. 2016-10, Revenue from Contracts with Customers: Identifying Performance Obligations and Licensing , and ASU No. 2016-12, Revenue from Contracts with Customers: Narrow Scope Improvements and Practical Expedients to provide further clarification and guidance. The Corporation implemented the new standard in the first quarter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See "Note 3. Revenue from Contracts with Customers" in the Notes to Consolidated Financial Statements for further information. In August 2016, the FASB issued ASU No. 2016-15, Statement of Cash Flows - Classification of Certain Cash Receipts and Cash Payments. The new standard provides classification guidance on eight cash flow issues including debt prepayment, settlement of zero-coupon bonds, contingent consideration payments made after a business combination, proceeds from the settlements of insurance claims, proceeds from the settlement of corporate-owned life insurance policies, and distributions received from equity method investees. The Corporation implemented the new standard in the first quarter of fiscal 2018. This standard did not have a material effect on the consolidated financial statements or related disclosures. In October 2016, the FASB issued ASU No. 2016-16, Intra-Entity Transfers of Assets Other Than Inventory . The new standard requires an entity to recognize the income tax consequences of intra-entity transfers of assets other than inventory when the transfer occurs. The Corporation implemented the new standard in the first quarter of fiscal 2018. This standard did not have a material effect on the consolidated financial statements or related disclosures. In January 2017, the FASB issued ASU No. 2017-01, Clarifying the Definition of a Business . The new standard amends ASC 805, Business Combinations. This ASU provides a new framework for determining whether transactions should be accounted for as acquisitions (or disposals) of a group of assets or of a business. The Corporation implemented the new standard in the first quarter of fiscal 2018 on a prospective basis. The standard did not have a material effect on the consolidated financial statements or related disclosures. In March 2017, the FASB issued ASU No. 2017-07, Improving the Presentation of Net Periodic Pension Cost and Net Periodic Postretirement Benefit Cost . The new standard requires an entity with defined benefit and post-retirement benefit plans to present the service cost component of the net periodic benefit cost in the same income statement line item or items as other compensation costs arising from services rendered by employees during the period. All other components of net periodic benefit cost will be presented outside of operating income, if a subtotal is presented. The Corporation implemented the new standard in the first quarter of fiscal 2018 and it was applied retrospectively to each period presented. This standard did not have a material effect on the consolidated financial statements or related disclosures.</t>
  </si>
  <si>
    <t>Revenue from Contracts with Customers</t>
  </si>
  <si>
    <t>Revenue from Contract with Customer [Abstract]</t>
  </si>
  <si>
    <t>Revenue from Contract with Customer</t>
  </si>
  <si>
    <t>Revenue from Contracts with Customers The Corporation implemented ASU No. 2014-09, Revenue from Contracts with Customers (Topic 606), at the beginning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Disaggregation of Revenue Revenue from contracts with customers disaggregated by sales channel and by segment is as follows (in thousands): Segment December 29, 2018 December 30, 2017 Supplies-driven channel Office Furniture $ 904,292 $ 836,733 Contract channel Office Furniture 801,800 823,990 Hearth Hearth Products 551,803 515,159 Net sales $ 2,257,895 $ 2,175,882 The majority of revenue presented as "Net sales" in the Consolidated Statements of Comprehensive Income is the result of contracts with customers. All other sources of revenue are not material to the Corporation's results of operations. Sales by channel type are subject to similar economic factors and market conditions regardless of the channel under which the product is sold. See “Note 17. Reportable Segment Information” in the Notes to Consolidated Financial Statements for further information about operating segments. Contract Assets and Contract Liabilities In addition to trade receivables, the Corporation has contract assets consisting of funds paid to certain office furniture dealers in exchange for their multi-year commitment to market and sell the Corporation’s product. These dealer investments are amortized over the term of the contracts and recognized as a reduction of revenue. For contracts less than one year, the Corporation has elected the practical expedient to recognize incremental costs to obtain a contract as an expense when incurred. The Corporation has contract liabilities consisting of deferred revenue and rebate and marketing program liabilities. Contract assets and liabilities were as follows (in thousands): December 29, December 30, Trade receivables (1) $ 259,075 $ 260,455 Contract assets (current) (2) $ 529 $ 300 Contract assets (long-term) (3) $ 2,188 $ 2,350 Contract liabilities (4) $ 44,858 $ 54,527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29, 2018 were as follows (in thousands): Contract assets increase (decrease) Contract liabilities (increase) decrease Contract assets recognized $ 2,100 $ — Reclassification of contract assets to contra revenue (483 ) — Contract asset impairment (1,550 ) — Contract liabilities recognized and recorded to contra revenue as a result of performance obligations satisfied — (127,454 ) Contract liabilities paid — 132,909 Cash received in advance and not recognized as revenue — (54,167 ) Reclassification of cash received in advance to revenue as a result of performance obligations satisfied — 58,304 Impact of business combination — 77 Net change $ 67 $ 9,669 Due to the short term nature of our contract liabilities, all contract liabilities as of December 30, 2017 were recognized as revenue during the three months ended March 31, 2018 . For the full year ended December 29, 2018 , the Corporation recognized revenue of $12.5 million in the Consolidated Statements of Comprehensive Income related to contract liabilities as of December 30, 2017 . 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The Corporation uses significant judgment throughout the year in estimating the reduction in net sales driven by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don't extend multiple years. Accounting Policies and Practical Expedients Elected The Corporation elected to use the modified-retrospective method of adopting the new standard on revenue recognition. The new standard has been applied to all contracts not completed as of December 30, 2017 , the end of the Corporation’s fiscal 2017 . The impact of the Corporation's transition adjustment for the new revenue recognition guidance was not material to the Corporation's results of operations or financial position. The additional disclosures required as a result of adopting the new revenue recognition guidance were material to the Corporation's financial statements. The Corporation elected the following accounting policies as a result of adopting the new standard on revenue recognition: Shipping and Handling Activities - The Corporation has elected to apply the accounting policy election permitted in ASC 606-10-25-18B,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Sales Taxes - The Corporation has elected to apply the accounting policy election permitted in ASC 606-10-32-2A,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These policies have been applied consistently to all revenue transactions. The Corporation has elected the following practical expedients as a result of adopting the new standard on revenue recognition: Incremental Costs of Obtaining a Contract - The Corporation has elected the practical expedient permitted in ASC 340-40-25-4, which permits an entity to recognize incremental costs to obtain a contract as an expense when incurred if the amortization period will be less than one year. The Corporation will apply this practical expedient when the requirements to apply it are met. Significant Financing Component - The Corporation has elected the practical expedient permitted in ASC 606-10-32-18,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Remaining Performance Obligation - The Corporation's backlog orders are typically cancelable for a period of time and almost all of our contracts have an original duration of one year or less. As a result, we have elected the practical expedient not to disclose our remaining performance obligation. The backlog disclosed is typically fulfilled within one or two quarters. These accounting policies and practical expedients have been applied consistently to all revenue transactions.</t>
  </si>
  <si>
    <t>Restructuring and Impairment Charges</t>
  </si>
  <si>
    <t>Restructuring and Related Activities [Abstract]</t>
  </si>
  <si>
    <t>Restructuring and Impairment Charges Restructuring costs, goodwill and long-lived asset impairments, and a valuation allowance recorded in the Consolidated Statements of Comprehensive Income are as follows (in thousands): 2018 2017 2016 Cost of sales - accelerated depreciation $ — $ 10,327 $ 5,302 Restructuring charges $ 2,325 $ 6,205 $ 5,229 Goodwill and long-lived asset impairments 15,200 20,947 5,776 Valuation allowance of long-term note receivable (1,800 ) 10,264 — Restructuring and impairment charges $ 15,725 $ 37,416 $ 11,005 Restructuring costs in 2018 were primarily incurred as part of the previously announced closures of the hearth manufacturing facilities in Paris, Kentucky and Colville, Washington and the office furniture manufacturing facility in Orleans, Indiana. Impairment charges include the impairment of goodwill and long-lived assets for office furniture companies and an impairment charge from the sale of the closed manufacturing facility in Paris, Kentucky. The Corporation also recovered a portion of a long-term note receivable previously impaired. Restructuring costs in 2017 , which include accelerated depreciation recorded in "Cost of sales" in the Consolidated Statements of Comprehensive Income, were primarily incurred as part of the previously announced closures of the hearth manufacturing facilities in Paris, Kentucky and Colville, Washington and the office furniture manufacturing facility in Orleans, Indiana. As of December 30, 2017 , the estimated fair value of the Paris, Kentucky hearth manufacturing facility of $4.6 million was classified as held for sale and is included in "Prepaid expenses and other current assets" in the Consolidated Balance Sheets. Restructuring costs in 2016 , which include accelerated depreciation recorded in "Cost of sales" in the Consolidated Statements of Comprehensive Income, were primarily incurred as part of the previously announced closures of the Paris, Kentucky hearth manufacturing facility and the Orleans, Indiana office furniture manufacturing facility. See "Note 7. Goodwill and Other Intangible Assets" in the Notes to Consolidated Financial Statements for more information on goodwill and long-lived asset impairments. See "Note 5. Acquisitions and Divestitures" in the Notes to Consolidated Financial Statements for more information on the valuation allowance of a long-term note receivable. The accrued restructuring expenses are expected to be paid in the next twelve months and are included in "Accounts payable and accrued expenses" in the Consolidated Balance Sheets. The following is a summary of changes in restructuring accruals (in thousands): Severance Costs Facility Exit Costs &amp; Other Total Restructuring allowance as of January 2, 2016 $ 206 $ 15 $ 221 Restructuring charges 3,883 1,346 5,229 Cash payments (1,385 ) (1,361 ) (2,746 ) Restructuring allowance as of December 31, 2016 2,704 — 2,704 Restructuring charges 1,436 4,769 6,205 Cash payments (2,797 ) (4,253 ) (7,050 ) Restructuring allowance as of December 30, 2017 1,343 516 1,859 Restructuring charges 355 1,970 2,325 Cash payments (1,562 ) (2,336 ) (3,898 ) Restructuring allowance as of December 29, 2018 $ 136 $ 150 $ 286 Real Estate Transaction As part of the Corporation's continued efforts to drive efficiency and simplification, the Corporation entered into a sale-leaseback transaction in the first quarter of 2018, selling a manufacturing facility and subsequently leasing back a portion of the facility for a term of 10 years . The net proceeds from the sale of the facility of $16.9 million are reflected in "Proceeds from sale and license of property, plant, equipment, and intangibles" in the Consolidated Statements of Cash Flows. In accordance with ASC 840, Leases , the $5.1 million gain on the sale of the facility was deferred and is being amortized as a reduction to rent expense evenly over the term of the lease. As of December 29, 2018 , the current portion of the deferred gain is $0.5 million and included within "Accounts payable and accrued expenses" and the long-term portion of the deferred gain is $4.2 million and included within "Other Long-Term Liabilities" in the Consolidated Balance Sheets. The transaction did not have a material impact to the Consolidated Statements of Comprehensive Income.</t>
  </si>
  <si>
    <t>Acquisitions and Divestitures</t>
  </si>
  <si>
    <t>Business Combinations [Abstract]</t>
  </si>
  <si>
    <t>Acquisitions and Divestitures In the third quarter of 2018, the Corporation acquired a small hearth products company resulting in a preliminary goodwill valuation of $3.4 million . The remaining assets and liabilities recorded in the third quarter of 2018 were not material to the Corporation's financial statements. The Corporation will finalize the allocation of the purchase price over the next few quarters based on the final purchase price and fair value adjustments. OFM On January 29, 2016, the Corporation acquired OFM, an office furniture company, with annual sales of approximately $30 million at a purchase price of $34.1 million , net of cash acquired, in an all cash transaction. The Corporation finalized the allocation of the purchase price during fourth quarter 2016. There were $15 million of intangible assets other than goodwill associated with this acquisition with estimated useful lives ranging from three to 10 years with amortization recorded on a straight-line basis based on the projected cash flow associated with the respective intangible assets. There was $14 million of goodwill associated with this acquisition. The goodwill is deductible for income tax purposes. Office Furniture Dealerships As part of the Corporation's ongoing business strategy, it continues to acquire and divest small office furniture dealerships, for which impact is not material to the Corporation's financial statements. Artcobell The Corporation completed the sale of substantially all the assets of ArtcoBell Corporation ("Artcobell"), a K-12 education furniture business, on December 31, 2016. A pre-tax non-cash charge of approximately $23 million and a $10 million long-term note receivable, which was included in "Other Assets" in the Corporation's Consolidated Balance Sheets in Form 10-K for the fiscal year ended December 31, 2016, were recorded in relation to the sale. Artcobell had been included as part of the Corporation's office furniture segment. As of December 30, 2017, a valuation allowance was recorded against the long-term note receivable. The Corporation is not required to make any payments and recorded an immaterial recovery in the fourth quarter of 2018.</t>
  </si>
  <si>
    <t>Supplemental Cash Flow Information</t>
  </si>
  <si>
    <t>Supplemental Cash Flow Elements [Abstract]</t>
  </si>
  <si>
    <t>Supplemental Cash Flow Information The Corporation's cash payments for interest, income taxes, and non-cash investing and financing activities are as follows (in thousands): 2018 2017 2016 Cash paid for: Interest paid, net of capitalized interest $ 9,882 $ 6,236 $ 6,644 Income taxes paid $ 11,465 $ 13,733 $ 23,120 Changes in accrued expenses due to: Purchases of property and equipment $ 5,895 $ (10,370 ) $ 3,599 Purchases of capitalized software $ (2,497 ) $ (237 ) $ 603</t>
  </si>
  <si>
    <t>Goodwill and Intangible Assets Disclosure [Abstract]</t>
  </si>
  <si>
    <t>Goodwill and Other Intangible Assets Goodwill and other intangible assets included in the Consolidated Balance Sheets consisted of the following (in thousands): December 29, 2018 December 30, 2017 Goodwill $ 270,788 $ 279,505 Definite-lived intangible assets 163,714 182,186 Indefinite-lived intangible assets 28,788 29,201 Total goodwill and other intangible assets $ 463,290 $ 490,892 Goodwill The changes in the carrying amount of goodwill, by reporting segment, are as follows (in thousands): Office Furniture Hearth Products Total Balance as of December 31, 2016 Goodwill $ 137,889 $ 183,199 $ 321,088 Accumulated impairment losses (30,246 ) (143 ) (30,389 ) Net goodwill balance as of December 31, 2016 107,643 183,056 290,699 Impairment losses (4,838 ) — (4,838 ) Foreign currency translation adjustment (44 ) — (44 ) Impairment loss due to closure of an office furniture brand (6,312 ) — (6,312 ) Balance as of December 30, 2017 Goodwill 128,657 183,199 311,856 Accumulated impairment losses (32,208 ) (143 ) (32,351 ) Net goodwill balance as of December 30, 2017 96,449 183,056 279,505 Goodwill acquired during the year — 3,463 3,463 Impairment losses (12,168 ) — (12,168 ) Foreign currency translation adjustment (12 ) — (12 ) Balance as of December 29, 2018 Goodwill 128,645 186,662 315,307 Accumulated impairment losses (44,376 ) (143 ) (44,519 ) Net goodwill balance as of December 29, 2018 $ 84,269 $ 186,519 $ 270,788 The increases in goodwill relate to completed acquisitions. See "Note 5. Acquisitions and Divestitures" in the Notes to Consolidated Financial Statements for further information. The decreases in goodwill in the office furniture segment were due to impairment charges, which are described below. Definite-lived intangible assets The table below summarizes amortizable definite-lived intangible assets, which are reflected in "Goodwill and Other Intangible Assets" in the Corporation’s Consolidated Balance Sheets (in thousands): December 29, 2018 December 30, 2017 Gross Accumulated Amortization Net Gross Accumulated Amortization Net Patents $ 40 $ 34 $ 6 $ 40 $ 26 $ 14 Software 170,274 49,561 120,713 167,105 34,792 132,313 Trademarks and trade names 7,564 2,721 4,843 7,564 2,061 5,503 Customer lists and other 103,840 65,688 38,152 106,090 61,734 44,356 Net definite-lived intangible assets $ 281,718 $ 118,004 $ 163,714 $ 280,799 $ 98,613 $ 182,186 Amortization expense is reflected in "Selling and administrative expenses" in the Consolidated Statements of Comprehensive Income and was as follows (in thousands): 2018 2017 2016 Capitalized software $ 17,109 $ 9,389 $ 4,722 Other definite-lived intangibles $ 6,615 $ 6,989 $ 7,055 The occurrence of events such as acquisitions, dispositions, or impairments may impact future amortization expense. Based on the current amount of intangible assets subject to amortization, the estimated amortization expense for each of the following five fiscal years is as follows (in millions): 2019 2020 2021 2022 2023 Amortization expense $ 23.8 $ 22.9 $ 21.6 $ 19.2 $ 16.9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solidated Balance Sheets (in thousands): December 29, 2018 December 30, 2017 Trademarks and trade names $ 28,788 $ 29,201 As a result of the required annual impairment assessment performed in the fourth quarter of 2018 , the Corporation did not record any impairment charges related to indefinite-lived intangible assets. Sale and License of an Intangible Asset In the third quarter of 2017, the Corporation recorded a $6.0 million nonrecurring gain from the sale and license of an intangible asset, which had a zero carrying value. This nonrecurring gain is reflected in "(Gain) loss on sale, disposal, and license of assets" in the Consolidated Statements of Comprehensive Income. Impairment Analysis As a result of the required annual impairment assessment performed in the fourth quarter of 2018 , the Corporation determined the fair value of a reporting unit within the office furniture segment was below its carrying value. This reporting unit had triggering events in both the second and third quarters of 2018 due to lower projected operating results, and was tested with interim quantitative impairment tests that resulted in no impairment either time. In the fourth quarter of 2018, a further decline in the estimated fair value of this reporting unit was primarily driven by reduced long-term margin expectations and resulted in an impairment. The projections used in the impairment model reflected management's assumptions regarding revenue growth rates, economic and market trends, cost structure, investments required for product enhancements, and other expectations about the anticipated short-term and long-term operating results of the reporting unit. The Corporation assumed a discount rate of 14 percent , near term growth rates ranging from 1 percent to 6 percent , and a terminal growth rate of 3 percent . Based on the quantitative analysis, the Corporation recorded a $12.2 million goodwill impairment charge in 2018 , which is reflected in "Goodwill and Other Intangible Assets" in the Corporation's Consolidated Balance Sheets. There was $7.5 million net goodwill remaining in the reporting unit as of December 29, 2018 . Holding other assumptions constant, a 100 basis point increase in the discount rate would result in a $2.3 million decrease in the estimated fair value of the reporting unit. Holding other assumptions constant, a 50 basis point decrease in the long-term growth rate would result in a $0.5 million decrease in the estimated fair value of the reporting unit. Prior to the goodwill impairment assessment, the Corporation completed a qualitative review of long-lived assets for all asset groups to determine if events or changes in circumstances indicated that the carrying amount of each asset group may not be recoverable (if a "triggering event" existed). Based on this review, the Corporation tested the recoverability of the long-lived assets, other than goodwill and indefinite-lived intangible assets, in a certain asset groups where a triggering events existed, and found no impairments. Trigger events were noted in these certain asset groups in the second and third quarters of 2018 and no impairments were found. Based on the results of the annual impairment test, the Corporation concluded that no other goodwill impairment existed apart from the impairment charges discussed above. For all other reporting units included in the annual quantitative impairment test, the estimated fair value is significantly in excess of the carrying value.</t>
  </si>
  <si>
    <t>Debt Disclosure [Abstract]</t>
  </si>
  <si>
    <t>Long-Term Debt Long-term debt is as follows (in thousands): 2018 2017 Revolving credit facility with interest at a variable rate (December 29, 2018 - 3.5%; December 30, 2017 - 2.7%) $ 150,000 $ 267,500 Fixed rate notes due in 2025 with an interest rate of 4.22% 50,000 — Fixed rate notes due in 2028 with an interest rate of 4.40% 50,000 — Other amounts 679 9,148 Deferred debt issuance costs (645 ) — Total debt 250,034 276,648 Less: Current maturities of long-term debt 679 36,648 Long-term debt $ 249,355 $ 240,000 Aggregate maturities of long-term debt are as follows (in thousands): 2019 2020 2021 2022 2023 Thereafter Maturities of long-term debt $ 679 $ — $ — $ — $ 150,000 $ 100,000 As of December 29, 2018 , the Corporation’s revolving credit facility borrowings were under the credit agreement entered into on April 20, 2018 with a scheduled maturity of April 20, 2023. This Third Amended and Restated Credit Agreement replaces the previously executed Second Amended and Restated Credit Agreement dated January 6, 2016. The Corporation deferred the debt issuance costs related to the credit agreement, which are classified as assets, and is amortizing them over the term of the credit agreement. The current portion of $0.4 million is the amount to be amortized over the next twelve months based on the current credit agreement and is reflected in "Prepaid expenses and other current assets" in the Consolidated Balance Sheets. The long-term portion of $1.5 million is reflected in "Other Assets" in the Consolidated Balance Sheets. As of December 29, 2018 , there was $150 million outstanding under the $450 million revolving credit facility. The entire amount drawn under the revolving credit facility is considered long-term as the Corporation assumes no obligation to repay any of the amounts borrowed in the next twelve months. In addition to cash flows from operations, the revolving credit facility under the credit agreement is the primary source of daily operating capital for the Corporation and provides additional financial capacity for capital expenditures and strategic initiatives, such as acquisitions and repurchases of common stock. In addition to the revolving credit facility, the Corporation also has $100 million of borrowings outstanding under private placement note agreements entered into on May 31, 2018. Under the agreements, the Corporation issued $50 million of seven -year fixed rate notes with an interest rate of 4.22 percent , due May 31, 2025, and $50 million of ten -year fixed rate notes with an interest rate of 4.40 percent , due May 31, 2028. The Corporation deferred the debt issuance costs related to the private placement note agreements, which are classified as a reduction of long-term debt in accordance with ASU No. 2015-03, and is amortizing them over the terms of the private placement note agreements. The deferred debt issuance costs do not reduce the amount owed by the Corporation under the terms of the private placement note agreements. As of December 29, 2018 the debt issuance costs balance of $0.6 million is reflected in "Long-Term Debt" in the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December 29, 2018 ,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si>
  <si>
    <t>Income Taxes</t>
  </si>
  <si>
    <t>Income Tax Disclosure [Abstract]</t>
  </si>
  <si>
    <t>Income Taxes Significant components of the provision for income taxes, including those related to non-controlling interest, are as follows (in thousands): 2018 2017 2016 Current: Federal $ 15,663 $ 9,501 $ 18,963 State 4,877 3,408 3,740 Foreign 936 789 1,450 Current provision 21,476 13,698 24,153 Deferred: Federal 4,002 (35,914 ) 18,167 State 1,320 2,552 2,533 Foreign (1,399 ) 378 (1,580 ) Deferred provision 3,923 (32,984 ) 19,120 Total income tax expense $ 25,399 $ (19,286 ) $ 43,273 The differences between the actual tax expense and tax expense computed at the statutory U.S. federal tax rate are explained as follows (in thousands): 2018 2017 2016 Federal statutory tax expense $ 24,943 $ 24,678 $ 45,098 State taxes, net of federal tax effect 3,997 2,197 3,874 Credit for increasing research activities (3,950 ) (3,407 ) (3,808 ) Deduction related to domestic production activities — (1,537 ) (2,243 ) Valuation allowance (1,141 ) 4,232 231 Federal rate adjustment to deferred taxes — (45,386 ) — Equity based compensation (666 ) (1,544 ) — Change in uncertain tax positions 766 (163 ) 117 Foreign income tax rate differential 124 2,094 845 Other – net 1,326 (450 ) (841 ) Total income tax expense $ 25,399 $ (19,286 ) $ 43,273 On December 22, 2017, the Act was signed into law, making significant changes to the Internal Revenue Code. Changes include, but are not limited to, a corporate tax rate decrease from 35 percent to 21 percent effective for tax years beginning after December 31, 2017, the transition of U.S. international taxation from a worldwide tax system to a territorial system, and a one-time transition tax on the mandatory deemed repatriation of cumulative foreign earnings as of December 31, 2017. Staff Accounting Bulletin No. 118 ("SAB 118") was issued to address the application of U.S. GAAP in the reporting period that includes December 22, 2017 in situations when a registrant does not have the necessary information available, prepared, or analyzed (including computations) in reasonable detail to complete the accounting for certain income tax effects of the Act. In accordance with SAB 118, the Corporation determined as of the end of fiscal 2017, the $45.4 million of the deferred tax benefit recorded in connection with the remeasurement of certain deferred tax assets and liabilities and the $0.1 million of current tax expense recorded in connection with the transition tax on the mandatory deemed repatriation of foreign earnings was a provisional amount and a reasonable estimate as of December 30, 2017. Additional work was necessary to complete a more detailed analysis of historical foreign earnings as well as potential correlative adjustments. Subsequent adjustments to these amounts, which were not material, were recorded to current tax expense in the third quarter of 2018 when the analysis was completed. During the third quarter of 2018, the 2017 federal income tax return was completed resulting in a $0.5 million detriment related to the reversal of net deferred tax liabilities based on the rates at which they are expected to reverse in the future as a result of tax reform rate changes. The Corporation finalized its calculation of the full impact of the Act on its 2017 federal income tax return during the third quarter of 2018.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2018 2017 Deferred Taxes Allowance for doubtful accounts $ 897 $ 2,679 Compensation 6,419 5,618 Inventory differences 2,498 2,541 Marketing accrual 1,260 1,653 Stock-based compensation 8,456 8,224 Accrued post-retirement benefit obligations 5,500 6,896 Vacation accrual 2,783 2,577 Warranty accrual 3,761 3,737 Net operating loss carryforward 4,790 6,534 Charitable contributions carryforward 712 2,839 Other – net 12,702 6,372 Total deferred tax assets $ 49,778 $ 49,670 Deferred income (4,707 ) (4,330 ) Goodwill and other intangible assets (52,468 ) (53,255 ) Prepaids (6,536 ) (5,862 ) Tax over book depreciation (59,500 ) (54,227 ) Total deferred tax liabilities $ (123,211 ) $ (117,674 ) Valuation allowance (7,153 ) (8,664 ) Total net deferred tax liabilities $ (80,586 ) $ (76,668 ) Long-term net deferred tax assets 1,569 193 Long-term net deferred tax liabilities (82,155 ) (76,861 ) Total net deferred tax liabilities $ (80,586 ) $ (76,668 ) The valuation allowance for deferred tax assets is as follows (in thousands): Balance at beginning of period Charged to expenses Adjustments to balance sheet Balance at end of period Year ended December 29, 2018 $ 8,664 (839 ) (672 ) $ 7,153 Year ended December 30, 2017 $ 4,159 4,505 — $ 8,664 Year ended December 31, 2016 $ 3,978 $ 231 $ (50 ) $ 4,159 The current year decrease in the valuation allowance of $1.5 million primarily relates to a partial release of valuation allowances related to a foreign net operating loss utilization, an increase of other foreign tax net operating loss and a partial release of a previously recorded domestic deferred tax asset recorded that would give rise to a capital loss. The adjustment to the balance sheet relates to a change in foreign tax rate on certain foreign deferred tax assets. As of December 29, 2018 , the Corporation had approximately $0.5 million of U.S. state tax net operating losses and $2.2 million of U.S. state tax credits, which expire over the next twenty years . A reconciliation of the beginning and ending amount of unrecognized tax benefits is as follows (in thousands): 2018 2017 Balance at beginning of period $ 2,524 $ 3,043 Increases in positions taken in a prior period 262 — Decreases in positions taken in a prior period — (45 ) New positions taken in a current period 529 569 Decrease due to settlements (9 ) (363 ) Decrease due to lapse of statute of limitations (369 ) (680 ) Balance at end of period $ 2,937 $ 2,524 The amount of unrecognized tax benefits, which would impact the Corporation's effective tax rate, if recognized, was $2.9 million as of December 29, 2018 and $2.5 million as of December 30, 2017 . As of December 29, 2018 ,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d interest accrued related to unrecognized tax benefits in interest expense and penalties in operating expenses consistent with the recognition of these items in prior reporting periods. Interest, penalties, and benefits recognized in the Consolidated Statements of Comprehensive Income were as follows (in thousands): December 29, 2018 December 30, 2017 December 31, 2016 Interest, penalties, and (benefits) $ 92 $ (25 ) $ 70 The Corporation recorded a liability for interest and penalties related to unrecognized tax benefits in the Consolidated Statements of Comprehensive Income as follows (in thousands): December 29, 2018 December 30, 2017 Liability related to unrecognized tax benefits $ 275 $ 183 Tax years 2015 through 2017 remain open for examination by the Internal Revenue Service ("IRS"). The Corporation is currently under examination in various state jurisdictions, of which years 2014 through 2017 remain open to examination. Deferred income taxes are provided to reflect differences between the tax basis of assets and liabilities and their reported amounts in the financial statements. Under the Act, a corporation’s foreign earnings accumulated under legacy tax laws are deemed repatriated. The tax on those deemed repatriated earnings is no longer indefinitely deferred but may be paid over eight years. This is a one-time transition tax. There were approximately $34.5 million of accumulated earnings considered permanently reinvested in China, Hong Kong, Singapore, and Canada as of December 29, 2018 . The Corporation believes the tax costs on accumulated unremitted foreign earnings would be approximately $0.02 million if the amounts were not considered permanently reinveste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variable-rate and fixed-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December 29, 2018 Cash and cash equivalents (including money market funds) (1) $ 76,819 $ 76,819 $ — $ — Government securities (2) $ 7,384 $ — $ 7,384 $ — Corporate bonds (2) $ 4,620 $ — $ 4,620 $ — Derivative financial instruments (3) $ 3,797 $ — $ 3,797 $ — Variable-rate debt obligations (4) $ 150,000 $ — $ 150,000 $ — Fixed-rate debt obligations (4) $ 100,000 $ — $ 100,000 $ — Deferred stock-based compensation (5) $ 7,857 $ — $ 7,857 $ —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 summarizes the components of accumulated other comprehensive income (loss) and the changes in accumulated other comprehensive income (loss), net of tax, as applicable (in thousands): Foreign Currency Translation Adjustment Unrealized Gains (Losses) on Marketable Securities Pension and Post-retirement Liabilities Derivative Financial Instruments Accumulated Other Comprehensive Income (Loss) Balance as of January 2, 2016 $ 322 $ (2 ) $ (5,506 ) $ — $ (5,186 ) Other comprehensive income (loss) before reclassifications (1,510 ) (158 ) 499 1,317 148 Tax (expense) or benefit — 55 (160 ) (485 ) (590 ) Amounts reclassified from accumulated other comprehensive income (loss), net of tax — — — 628 628 Balance as of December 31, 2016 $ (1,188 ) $ (105 ) $ (5,167 ) $ 1,460 $ (5,000 ) Other comprehensive income (loss) before reclassifications 1,219 (6 ) (733 ) 714 1,194 Tax (expense) or benefit — (21 ) 270 (263 ) (14 ) Amounts reclassified from accumulated other comprehensive income (loss), net of tax — — — 209 209 Balance as of December 30, 2017 $ 31 $ (132 ) $ (5,630 ) $ 2,120 $ (3,611 ) Other comprehensive income (loss) before reclassifications (3,004 ) (31 ) 3,531 1,488 1,984 Tax (expense) or benefit — 7 (830 ) (350 ) (1,173 ) Amounts reclassified from accumulated other comprehensive income (loss), net of tax — — — (799 ) (799 ) Balance as of December 29, 2018 $ (2,973 ) $ (156 ) $ (2,929 ) $ 2,459 $ (3,599 ) Amounts in parentheses indicate reductions to equity. Interest Rate Swap In March 2016, the Corporation entered in 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ational value expiring January 2021. As of December 29, 2018 , the fair value of the Corporation's interest rate swap was an asset of $3.8 million , which is reflected in "Other Assets" in the Consolidated Balance Sheets. The unrecognized change in value of the interest rate swap is reported net of tax as $2.5 million in "Accumulated other comprehensive income (loss)" in the Consolidated Balance Sheets. The following table details the reclassifications from accumulated other comprehensive income (loss) (in thousands): Details about Accumulated Other Comprehensive Income (Loss) Components Affected Line Item in the Statement Where Net Income is Presented 2018 2017 2016 Derivative financial instruments Interest rate swap Interest (expense) or income $ 1,045 $ (330 ) $ (993 ) Tax (expense) or benefit (246 ) 121 365 Net of tax $ 799 $ (209 ) $ (628 ) Amounts in parentheses indicate reductions to profit. In May 2017, the Corporation registered 300,000 shares of its common stock under its 2017 Equity Plan for Non-Employee Directors of HNI Corporation (the "2017 Director Plan"). The 2017 Director Plan replaced the 2007 Equity Plan for Non-Employee Directors of HNI Corporation (the "2007 Director Plan" and together with the 2017 Director Plan, the "Director Plans"). After approval of the 2017 Director Plan, no awards were granted under the 200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Common stock was issued under the Director Plans as follows: 2018 2017 2016 Director Plan issued shares of common stock 27,745 27,196 24,352 Dividend Cash dividends declared and paid per share for each year were as follows (in dollars): 2018 2017 2016 Common shares $ 1.17 $ 1.13 $ 1.09 During 2017, shareholders approved the HNI Corporation Members' Stock Purchase Plan (the "2017 MSPP") to replace the expired 2007 Members' Stock Purchase Plan (the "2007 MSPP" and together with the 2017 MSPP, the "MSPPs"). Under the 2017 MSPP, 800,000 shares of common stock were registered for issuance to participating members. After approval of the 2017 MSPP, no awards were granted under the 2007 MSPP.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The following table provides the details of stock under the MSPPs: 2018 2017 2016 Shares of common stock issued 74,020 74,694 75,098 Average price per share $ 32.19 $ 35.22 $ 37.77 An additional 673,013 shares were available for issuance under the 2017 MSPP as of December 29, 2018 .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 -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 three times for the Corporation’s President and CEO) annual salary and the average of the prior two years’ bonuses. Stock Repurchase The par value method of accounting is used for common stock repurchases. The following table summarizes shares repurchased and settled by the Corporation (in thousands, except share and per share data): 2018 2017 2016 Shares repurchased 755,221 1,462,936 1,082,938 Average price per share $ 38.96 $ 40.25 51.55 Cash purchase price $ (29,424 ) $ (58,887 ) $ (55,825 ) Purchases unsettled as of quarter end 354 1,382 — Prior year purchases settled in current year (1,382 ) — — Shares repurchased per cash flow $ (30,452 ) $ (57,505 ) $ (55,825 ) As of December 29, 2018 , approximately $48.6 million of the Corporation's Board of Directors' current repurchase authorization remained unspent.</t>
  </si>
  <si>
    <t>Stock-Based Compensation</t>
  </si>
  <si>
    <t>Disclosure of Compensation Related Costs, Share-based Payments [Abstract]</t>
  </si>
  <si>
    <t>Stock-Based Compensation Under the Corporation’s 2017 Stock-Based Compensation Plan (the "Plan"), effective May 9, 2017, the Corporation may award options to purchase shares of the Corporation’s common stock and grant other stock awards to executives, managers, and key personnel. Upon shareholder approval of the Plan in May 2017, no future awards were granted under the Corporation’s 2007 Stock-Based Compensation Plan, but all outstanding awards previously granted under that plan shall remain outstanding in accordance with their terms. As of December 29, 2018 , there were approximately 2.6 million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four -year cliff vesting and must be exercised within 10 years from the date of grant. 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shareholder approved stock-based compensation plans and shares issued under the shareholder approved member stock purchase plans. Compensation cost charged against operations for the Plan and the 2017 MSPP described in "Note 11. Accumulated Other Comprehensive Income (Loss) and Shareholders' Equity" in the Notes to Consolidated Financial Statements was as follows (in thousands): December 29, 2018 December 30, 2017 December 31, 2016 Compensation cost $ 7,317 $ 7,750 $ 8,141 The total income tax benefit recognized in the income statement for share-based compensation arrangements was as follows (in thousands): December 29, 2018 December 30, 2017 December 31, 2016 Income tax benefit $ 1,582 $ 2,581 $ 2,809 The stock-based compensation expense for the following year-end dates were estimated on the date of grant using the Black-Scholes option-pricing model with the following assumptions by grant year: December 29, 2018 December 30, 2017 December 31, 2016 Expected term 5 years 6 years 6 years Expected volatility (weighted-average) 34.12 % 38.07 % 38.96 % Expected dividend yield (weighted-average) 2.97 % 2.36 % 3.30 % Risk-free interest rate (weighted-average) 2.66 % 2.17 % 1.41 % Expected volatilities were based on historical volatility as the Corporation does not feel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following table summarizes the changes in outstanding stock options: Number of Shares Weighted Average Exercise Price Outstanding as of January 2, 2016 3,358,323 $ 32.09 Granted 877,277 32.18 Exercised (609,663 ) 30.52 Forfeited or Expired (121,602 ) 52.24 Outstanding as of December 31, 2016 3,504,335 $ 31.68 Granted 537,795 46.61 Exercised (446,817 ) 25.55 Forfeited or Expired (33,029 ) 40.81 Outstanding as of December 30, 2017 3,562,284 $ 34.63 Granted 788,301 38.53 Exercised (647,759 ) 26.28 Forfeited or Expired (75,821 ) 38.36 Outstanding as of December 29, 2018 3,627,005 $ 36.89 A summary of the Corporation’s non-vested stock options and changes during the year are presented below: Number of Shares Weighted Average Grant-Date Fair Value Non-vested as of December 30, 2017 1,935,838 $ 12.05 Granted 788,301 9.72 Vested (646,900 ) 11.14 Forfeited (75,821 ) 11.19 Non-vested as of December 29, 2018 2,001,418 $ 11.46 As of December 29, 2018 , there was $3.8 million of unrecognized compensation cost related to non-vested stock option awards, which the Corporation expects to recognize over a weighted-average period of 1.1 years. Information about stock options expected to vest or currently exercisable is as follows: December 29, 2018 Number of Shares Weighted-Average Exercise Price Weighted-Average Remaining Exercisable Period (years) Aggregate Intrinsic Value ($000s) Expected to vest 1,864,724 $ 39.92 8.0 $ 1,779 Exercisable 1,625,587 $ 33.21 4.4 $ 5,893 Other information for the last three years is as follows (in thousands): December 29, 2018 December 30, 2017 December 31, 2016 Total fair value of shares vested $ 7,204 $ 8,057 $ 7,206 Total intrinsic value of options exercised $ 8,917 $ 7,270 $ 11,985 Cash received from exercise of stock options $ 17,021 $ 11,418 $ 18,609 Tax benefit realized from exercise of stock options $ 1,928 $ 2,423 $ 4,142 Weighted-average grant-date fair value of options granted $ 9.72 $ 14.41 $ 8.80 The Corporation has occasionally issued restricted stock units ("RSUs") to executives, managers, and key personnel. The RSUs vest at the end of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vesting date. The following table summarizes the changes in outstanding RSUs: Number of Shares Weighted-Average Grant Date Fair Value Outstanding as of January 2, 2016 38,500 $ 43.77 Granted 25,000 32.06 Vested — — Forfeited (3,000 ) 51.54 Outstanding as of December 31, 2016 60,500 $ 38.54 Granted — — Vested (18,500 ) 35.36 Forfeited (5,000 ) 51.54 Outstanding as of December 30, 2017 37,000 $ 38.38 Granted 23,224 40.44 Vested (12,000 ) 51.54 Forfeited (2,500 ) 28.90 Outstanding as of December 29, 2018 45,724 $ 36.49 As of December 29, 2018 , there was $0.8 million of unrecognized compensation cost related to RSUs, which the Corporation expects to recognize over a weighted-average period of 1.0 year. The total value of shares vested was as follows (in thousands): 2018 2017 2016 Value of shares vested $ 618 $ 654 $ — The following table details deferred compensation, which is a combination of cash and stock, and the affected line item in the Consolidated Balance Sheets where deferred compensation is presented (in thousands): December 29, 2018 December 30, 2017 Current maturities of other long-term obligations $ 2,356 $ 719 Other long-term liabilities 8,729 11,581 Total deferred compensation $ 11,085 $ 12,300 Total fair-market value of deferred compensation $ 7,857 $ 8,885</t>
  </si>
  <si>
    <t>Retirement Benefits</t>
  </si>
  <si>
    <t>Retirement Benefits [Abstract]</t>
  </si>
  <si>
    <t>Retirement Benefits The Corporation has a defined contribution retirement plan covering substantially all employees. The Corporation's annual contribution to the plan is based on employee eligible earnings. A portion of the contribution is also based on results of operations, and a portion is contributed in the form of common stock of the Corporation. The following table reconciles the annual contribution (in thousands): 2018 2017 2016 Stock contribution $ 7,174 $ 7,327 $ 7,170 Cash contribution 21,413 23,834 25,349 Total annual contribution $ 28,587 $ 31,161 $ 32,519</t>
  </si>
  <si>
    <t>Post-Retirement Health Care</t>
  </si>
  <si>
    <t>Post-Retirement Health Care The Corporation offers a fixed subsidy to certain retirees who choose to participate in a third party insurance plan selected by the Corporation.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in thousands): 2018 2017 Change in benefit obligation Benefit obligation at beginning of year $ 22,933 $ 21,153 Service cost 853 741 Interest cost 789 825 Benefits paid (1,570 ) (1,003 ) Actuarial (gain) loss (3,453 ) 1,217 Benefit obligation at end of year $ 19,552 $ 22,933 Change in plan assets Fair value at beginning of year $ — $ — Actual return on assets — — Employer contribution 1,570 1,003 Transferred out — — Benefits paid (1,570 ) (1,003 ) Fair value at end of year $ — $ — Funded Status of Plan $ (19,552 ) $ (22,933 ) Amounts recognized in the Statement of Financial Position consist of: Current liabilities $ 1,057 $ 1,050 Non-current liabilities $ 18,495 $ 21,883 Amounts recognized in Accumulated Other Comprehensive Income (before tax) consist of: Actuarial (gain) loss $ (14 ) $ 3,565 Change in Accumulated Other Comprehensive Income (before tax): Amount disclosed at beginning of year $ 3,565 $ 2,373 Actuarial (gain) loss (3,453 ) 1,217 Amortization of transition amount (126 ) (25 ) Amount disclosed at end of year $ (14 ) $ 3,565 Estimated future benefit payments are as follows (in thousands): Fiscal 2019 $ 1,056 Fiscal 2020 $ 1,053 Fiscal 2021 $ 1,051 Fiscal 2022 $ 1,065 Fiscal 2023 $ 1,085 Fiscal 2024 – 2028 $ 5,885 Expected contributions are as follows (in thousands): Fiscal 2019 $ 1,056 The discount rate is set at the measurement date to reflect the yield of a portfolio of high quality, fixed income debt instruments. The discount rate used was as follows: 2018 2017 2016 Discount rate 4.2 % 3.5 % 4.0 % The Corporation's payment for these benefits is a fixed subsidy per the plan; therefore, healthcare trend rates have no impact on the Corporation’s cost. There were no funds designated as plan assets. A discount rate of 4.2 percent was used to determine net periodic benefit costs for 2019 . The following table sets forth the components of net periodic benefit costs (in thousands): 2019 Service cost $ 680 Interest cost 795 Amortization of net (gain) loss — Net periodic post-retirement benefit cost $ 1,475</t>
  </si>
  <si>
    <t>Leases</t>
  </si>
  <si>
    <t>Leases [Abstract]</t>
  </si>
  <si>
    <t>Leases The Corporation leases certain showrooms, office space, warehouse and plant facilities and equipment. Commitments for minimum rentals under non-cancelable leases are as follows (in thousands): Operating Leases 2019 $ 24,387 2020 18,250 2021 13,324 2022 9,082 2023 6,228 Thereafter 10,469 Total minimum lease payments $ 81,740 There are no capitalized leases as of December 29, 2018 and December 30, 2017 . Rent expense was as follows (in thousands): 2018 2017 2016 Rent expense $ 31,027 $ 32,158 $ 35,288 There was no contingent rent expense under operating leases for the years 2018 , 2017 , and 2016 . As part of the Corporation's continued efforts to drive efficiency and simplification, the Corporation entered into a sale-leaseback transaction in the first quarter of 2018, selling a manufacturing facility and subsequently leasing back a portion of the facility for a term of 10 years . The net proceeds from the sale of the facility of $16.9 million are reflected in "Proceeds from sale and license of property, plant, equipment, and intangibles" in the Consolidated Statements of Cash Flows. In accordance with ASC 840, Leases , the $5.1 million gain on the sale of the facility was deferred and is being amortized as a reduction to rent expense evenly over the term of the lease. As of December 29, 2018 , the current portion of the deferred gain is $0.5 million and included within "Accounts payable and accrued expenses" and the long-term portion of the deferred gain is $4.2 million and included within "Other Long-Term Liabilities" in the Consolidated Balance Sheets. The transaction did not have a material impact to the Consolidated Statements of Comprehensive Income.</t>
  </si>
  <si>
    <t>Guarantees, Commitments and Contingencies</t>
  </si>
  <si>
    <t>Commitments and Contingencies Disclosure [Abstract]</t>
  </si>
  <si>
    <t>Guarantees, Commitments, and Contingencies The Corporation utilizes letters of credit and surety bonds in the amount of $24 million to back certain insurance policies and payment obligations. The Corporation utilizes trade letters of credit and banker's acceptances in the amount of $2 million to guarantee certain payments to overseas suppliers. The letters of credit, bonds, and banker's acceptances reflect fair value as a condition of their underlying purpose and are subject to competitively determined fees. The Corporation initiated litigation in Iowa on August 15, 2017 against the purchasers of Artcobell for amounts owed in connection with the sale of Artcobell. Artcobell initiated litigation against the Corporation in Texas on June 14, 2017 regarding a dispute arising after the sale of Artcobell. On October 9, 2018, the Corporation resolved all claims related to the disputes. The Corporation is not required to make any payments and recorded an immaterial recovery in the fourth quarter of 2018.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solidated financial statements was as follows (in thousands): 2018 2017 2016 Net Sales: Office furniture $ 1,706,092 $ 1,660,723 $ 1,703,885 Hearth products 551,803 515,159 499,604 Total $ 2,257,895 $ 2,175,882 $ 2,203,489 Income Before Income Taxes: Office furniture (a) $ 79,323 $ 50,176 $ 117,397 Hearth products (b) 91,367 83,649 69,960 General corporate (42,517 ) (57,135 ) (53,665 ) Operating income 128,173 76,690 133,692 Interest expense, net 9,448 6,078 4,781 Total $ 118,725 $ 70,612 $ 128,911 Depreciation and Amortization Expense: Office furniture $ 44,303 $ 48,435 $ 45,088 Hearth products 8,171 10,109 12,486 General corporate 22,314 14,328 11,373 Total $ 74,788 $ 72,872 $ 68,947 Capital Expenditures (including capitalized software): Office furniture $ 47,860 $ 79,458 $ 65,944 Hearth products 8,854 17,356 11,217 General corporate 6,982 30,577 42,423 Total $ 63,696 $ 127,391 $ 119,584 Identifiable Assets: Office furniture $ 797,574 $ 821,767 $ 749,145 Hearth products 352,060 347,189 340,494 General corporate 252,210 222,594 240,595 Total $ 1,401,844 $ 1,391,550 $ 1,330,234 (a) Included in operating profit for the office furniture segment are pretax charges of $16.4 million , $32.5 million , and $10.9 million , for closing of facilities and impairment charges in 2018 , 2017 , and 2016 , respectively. (b) Included in operating profit for the hearth products segment are pretax charges of $1.2 million and $4.9 million for closing facilities in 2018 and 2017 , and $5.5 million related to exiting a line of business in 2016 . The Corporation's net sales by product category were as follows (in thousands): 2018 2017 2016 Systems and storage $ 1,015,900 $ 1,069,518 $ 1,072,518 Seating 598,722 536,501 539,839 Other 91,470 54,704 91,528 Hearth products 551,803 515,159 499,604 $ 2,257,895 $ 2,175,882 $ 2,203,489</t>
  </si>
  <si>
    <t>Summary of Significant Accounting Policies (Policies)</t>
  </si>
  <si>
    <t>Goodwill and Intangible Assets, Goodwill, Policy [Policy Text Block]</t>
  </si>
  <si>
    <t xml:space="preserve">As a result of the required annual impairment assessment performed in the fourth quarter of 2018 , the Corporation determined the fair value of a reporting unit within the office furniture segment was below its carrying value. This reporting unit had triggering events in both the second and third quarters of 2018 due to lower projected operating results, and was tested with interim quantitative impairment tests that resulted in no impairment either time. In the fourth quarter of 2018, a further decline in the estimated fair value of this reporting unit was primarily driven by reduced long-term margin expectations and resulted in an impairment. The projections used in the impairment model reflected management's assumptions regarding revenue growth rates, economic and market trends, cost structure, investments required for product enhancements, and other expectations about the anticipated short-term and long-term operating results of the reporting unit. </t>
  </si>
  <si>
    <t>Fiscal Year-end</t>
  </si>
  <si>
    <t>Fiscal year-end – The Corporation follows a 52/53 -week fiscal year, which ends on the Saturday nearest December 31. Fiscal year 2018 ended on December 29, 2018 , fiscal year 2017 ended on December 30, 2017 , and fiscal year 2016 ended on December 31, 2016 . The financial statements for fiscal years 2018, 2017, and 2016 are on a 52-week basis. A 53-week year occurs approximately every sixth year.</t>
  </si>
  <si>
    <t>Principles of Consolidation</t>
  </si>
  <si>
    <t>Principles of Consolidation The consolidated financial statements include the accounts and transactions of the Corporation and its subsidiaries. Intercompany accounts and transactions have been eliminated in consolidation.</t>
  </si>
  <si>
    <t>Cash, Cash Equivalents and Investments</t>
  </si>
  <si>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investments with maturities greater than one year included in "Other Assets" i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t>
  </si>
  <si>
    <t>Receivables The allowance for doubtful accounts is developed based on several factors including overall customer credit quality, historical write-off experience, and specific account analyses projecting the ultimate collectability of the account. As such, these factors may change over time causing the allowance level to adjust accordingly.</t>
  </si>
  <si>
    <t>Inventories The Corporation values its inventory at the lower of cost or net realizable value. Inventories included in the Consolidated Balance Sheets consisted of the following (in thousands): December 29, 2018 December 30, 2017 Finished products $ 97,398 $ 101,715 Materials and work in process 94,161 81,202 Last-in,first-out ("LIFO") allowance (34,381 ) (27,234 ) Total inventories $ 157,178 $ 155,683 Inventory valued by the LIFO costing method 81.40 % 83.36 % During 2018, inventory quantities were reduced at certain reporting units. This reduction resulted in a liquidation of LIFO inventory quantities carried at higher or lower costs prevailing in prior years as compared with the cost of current year purchases, the effect of which decreased cost of goods sold by approximately $0.5 million in 2018. There was no LIFO decrement in 2017. If the FIFO method had been in use, inventories would have been $34.4 million and $27.2 million higher than reported as of December 29, 2018 and December 30, 2017 , respectively.</t>
  </si>
  <si>
    <t>Property, Plant and Equipment</t>
  </si>
  <si>
    <t xml:space="preserve">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
  </si>
  <si>
    <t>Long-Lived Assets</t>
  </si>
  <si>
    <t>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Asset impairment charges associated with the Corporation’s long-lived assets are discussed in "Note 4. Restructuring and Impairment Charges" in the Notes to Consolidated Financial Statements.</t>
  </si>
  <si>
    <t>Goodwill and Intangible Assets</t>
  </si>
  <si>
    <t>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7. Goodwill and Other Intangible Assets" in the Notes to Consolidated Financial Statements. The Corporation reviews goodwill at the reporting unit level within its office furniture and hearth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In estimating the fair value, the Corporation relies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impairment test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t>
  </si>
  <si>
    <t>Product Warranties</t>
  </si>
  <si>
    <t>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t>
  </si>
  <si>
    <t>Revenue Recognition</t>
  </si>
  <si>
    <t>Revenue Recognition Freight Expense Freight expense on shipments to customers were recorded in "Selling and administrative expenses" on the Consolidated Statements of Comprehensive Income as follows (in thousands): 2018 2017 2016 Freight expense $ 134,190 $ 119,096 $ 115,157 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The Corporation uses significant judgment throughout the year in estimating the reduction in net sales driven by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don't extend multiple years. Accounting Policies and Practical Expedients Elected The Corporation elected to use the modified-retrospective method of adopting the new standard on revenue recognition. The new standard has been applied to all contracts not completed as of December 30, 2017 , the end of the Corporation’s fiscal 2017 . The impact of the Corporation's transition adjustment for the new revenue recognition guidance was not material to the Corporation's results of operations or financial position. The additional disclosures required as a result of adopting the new revenue recognition guidance were material to the Corporation's financial statements. The Corporation elected the following accounting policies as a result of adopting the new standard on revenue recognition: Shipping and Handling Activities - The Corporation has elected to apply the accounting policy election permitted in ASC 606-10-25-18B,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Sales Taxes - The Corporation has elected to apply the accounting policy election permitted in ASC 606-10-32-2A,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These policies have been applied consistently to all revenue transactions. The Corporation has elected the following practical expedients as a result of adopting the new standard on revenue recognition: Incremental Costs of Obtaining a Contract - The Corporation has elected the practical expedient permitted in ASC 340-40-25-4, which permits an entity to recognize incremental costs to obtain a contract as an expense when incurred if the amortization period will be less than one year. The Corporation will apply this practical expedient when the requirements to apply it are met. Significant Financing Component - The Corporation has elected the practical expedient permitted in ASC 606-10-32-18,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Remaining Performance Obligation - The Corporation's backlog orders are typically cancelable for a period of time and almost all of our contracts have an original duration of one year or less. As a result, we have elected the practical expedient not to disclose our remaining performance obligation. The backlog disclosed is typically fulfilled within one or two quarters. These accounting policies and practical expedients have been applied consistently to all revenue transactions.</t>
  </si>
  <si>
    <t>Product Development Costs</t>
  </si>
  <si>
    <t>Product Development Costs Product development costs relating to development of new products and processes, including significant improvements and refinements to existing products, are expensed as incurred. These costs include salaries, contractor fees, building costs, and administrative fees.</t>
  </si>
  <si>
    <t xml:space="preserve">Stock-Based Compensation The Corporation measures the cost of employee services in exchange for an award of equity instruments based on the grant-date fair value of the award and recognizes cost over the requisite service period. </t>
  </si>
  <si>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t>
  </si>
  <si>
    <t>Earnings Per Share</t>
  </si>
  <si>
    <t>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critical areas requiring use of management estimates relate to goodwill and intangibles, accruals for self-insured medical claims, workers’ compensation, legal contingencies, general liability and auto insurance claims, valuation of long-lived assets, and estimates of income taxes. Other significant areas requiring use of management estimates relate to allowance for doubtful accounts, inventory allowances, marketing program accruals, warranty accruals, and useful lives for depreciation and amortization. Actual results could differ from those estimates.</t>
  </si>
  <si>
    <t>Self-Insurance</t>
  </si>
  <si>
    <t>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December 29, 2018 December 30, 2017 General, auto, product, and workers' compensation liabilities $ 30,227 $ 27,591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si>
  <si>
    <t>Foreign Currency Translations</t>
  </si>
  <si>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Selling and administrative expenses" in the Consolidated Statements of Comprehensive Income.</t>
  </si>
  <si>
    <t>Reclassifications</t>
  </si>
  <si>
    <t>Reclassifications Certain reclassifications have been made within the financial statements to conform to the current year presentation.</t>
  </si>
  <si>
    <t>Recently Adopted Accounting Pronouncements</t>
  </si>
  <si>
    <t>Recently Adopted Accounting Standards In May 2014, the FASB issued ASU No. 2014-09, Revenue from Contracts with Customers (Topic 606) . The new standard replaces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FASB has issued ASU No. 2016-08, Revenue from Contracts with Customers: Principal versus Agent Considerations , ASU No. 2016-10, Revenue from Contracts with Customers: Identifying Performance Obligations and Licensing , and ASU No. 2016-12, Revenue from Contracts with Customers: Narrow Scope Improvements and Practical Expedients to provide further clarification and guidance. The Corporation implemented the new standard in the first quarter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See "Note 3. Revenue from Contracts with Customers" in the Notes to Consolidated Financial Statements for further information. In August 2016, the FASB issued ASU No. 2016-15, Statement of Cash Flows - Classification of Certain Cash Receipts and Cash Payments. The new standard provides classification guidance on eight cash flow issues including debt prepayment, settlement of zero-coupon bonds, contingent consideration payments made after a business combination, proceeds from the settlements of insurance claims, proceeds from the settlement of corporate-owned life insurance policies, and distributions received from equity method investees. The Corporation implemented the new standard in the first quarter of fiscal 2018. This standard did not have a material effect on the consolidated financial statements or related disclosures. In October 2016, the FASB issued ASU No. 2016-16, Intra-Entity Transfers of Assets Other Than Inventory . The new standard requires an entity to recognize the income tax consequences of intra-entity transfers of assets other than inventory when the transfer occurs. The Corporation implemented the new standard in the first quarter of fiscal 2018. This standard did not have a material effect on the consolidated financial statements or related disclosures. In January 2017, the FASB issued ASU No. 2017-01, Clarifying the Definition of a Business . The new standard amends ASC 805, Business Combinations. This ASU provides a new framework for determining whether transactions should be accounted for as acquisitions (or disposals) of a group of assets or of a business. The Corporation implemented the new standard in the first quarter of fiscal 2018 on a prospective basis. The standard did not have a material effect on the consolidated financial statements or related disclosures. In March 2017, the FASB issued ASU No. 2017-07, Improving the Presentation of Net Periodic Pension Cost and Net Periodic Postretirement Benefit Cost . The new standard requires an entity with defined benefit and post-retirement benefit plans to present the service cost component of the net periodic benefit cost in the same income statement line item or items as other compensation costs arising from services rendered by employees during the period. All other components of net periodic benefit cost will be presented outside of operating income, if a subtotal is presented. The Corporation implemented the new standard in the first quarter of fiscal 2018 and it was applied retrospectively to each period presented. This standard did not have a material effect on the consolidated financial statements or related disclosures.</t>
  </si>
  <si>
    <t>For recognition purposes, on a recurring basis, the Corporation is required to measure at fair value its marketable securities, derivative financial instruments, variable-rate and fixed-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si>
  <si>
    <t>Summary of Significant Accounting Policies (Tables)</t>
  </si>
  <si>
    <t>Schedule of Cash, Cash Equivalents and Investments</t>
  </si>
  <si>
    <t>Cash, cash equivalents, and investments consisted of the following (in thousands): December 29, 2018 December 30, 2017 Cash and cash equivalents Short-term investments Long-term investments Cash and cash equivalents Short-term investments Long-term investments Available-for-sale securities: Debt securities — 1,327 10,677 — 2,015 10,479 Cash and money market accounts 76,819 — — 23,348 — — Total $ 76,819 $ 1,327 $ 10,677 $ 23,348 $ 2,015 $ 10,479 The following table summarizes the amortized cost basis of the debt securities (in thousands): December 29, 2018 December 30, 2017 Amortized cost basis of debt securities $ 12,202 $ 12,660</t>
  </si>
  <si>
    <t>Allowance for Doubtful Accounts</t>
  </si>
  <si>
    <t>The following table summarizes the change in the allowance for doubtful accounts (in thousands): Balance at beginning of period Adjustments to allowance Amounts written off, net of recoveries and other adjustments Divestitures Balance at end of period Year ended December 29, 2018 $ 1,904 $ 2,440 $ 477 $ — $ 3,867 Year ended December 30, 2017 $ 2,140 $ 846 $ 1,082 $ — $ 1,904 Year ended December 31, 2016 $ 4,287 $ (357 ) $ 1,598 $ 192 $ 2,140</t>
  </si>
  <si>
    <t>Schedule Of Inventory Current Table</t>
  </si>
  <si>
    <t>Inventories included in the Consolidated Balance Sheets consisted of the following (in thousands): December 29, 2018 December 30, 2017 Finished products $ 97,398 $ 101,715 Materials and work in process 94,161 81,202 Last-in,first-out ("LIFO") allowance (34,381 ) (27,234 ) Total inventories $ 157,178 $ 155,683 Inventory valued by the LIFO costing method 81.40 % 83.36 %</t>
  </si>
  <si>
    <t>Schedule of Property, Plant and Equipment</t>
  </si>
  <si>
    <t>Total depreciation expense was as follows (in thousands): 2018 2017 2016 Depreciation expense $ 51,063 $ 56,494 $ 57,171</t>
  </si>
  <si>
    <t>Schedule of Accounts Payable and Accrued Liabilities</t>
  </si>
  <si>
    <t>Accounts payable and accrued expenses are reflected in the Consolidated Balance Sheets and were as follows (in thousands): December 29, 2018 December 30, 2017 Trade accounts payable $ 221,395 $ 235,577 Compensation 52,227 47,277 Profit sharing and retirement expense 28,300 30,884 Marketing expenses 36,529 41,751 Freight 13,892 13,121 Other accrued expenses 76,522 81,518 $ 428,865 $ 450,128</t>
  </si>
  <si>
    <t>Schedule of Product Warranties</t>
  </si>
  <si>
    <t>Activity associated with warranty obligations was as follows (in thousands): 2018 2017 2016 Balance at beginning of period $ 15,388 $ 15,250 $ 16,227 Accruals settled from divestiture — — (538 ) Accruals for warranties issued during period 22,697 20,075 20,055 Adjustments related to pre-existing warranties 233 194 604 Settlements made during the period (22,868 ) (20,131 ) (21,098 ) Balance at end of period $ 15,450 $ 15,388 $ 15,250 The following table summarizes when these estimated settlements are expected to be paid (in thousands): December 29, 2018 December 30, 2017 Current - in the next twelve months $ 9,455 $ 9,524 Long-term - beyond one year 5,995 5,864 $ 15,450 $ 15,388</t>
  </si>
  <si>
    <t>Schedule of Product Development Expense</t>
  </si>
  <si>
    <t>The amounts charged against income and recorded in "Selling and administrative expenses" on the Consolidated Statements of Comprehensive Income were as follows (in thousands): 2018 2017 2016 Product development costs $ 33,420 $ 31,846 $ 28,089</t>
  </si>
  <si>
    <t>Schedule of Freight Expense</t>
  </si>
  <si>
    <t>Freight expense on shipments to customers were recorded in "Selling and administrative expenses" on the Consolidated Statements of Comprehensive Income as follows (in thousands): 2018 2017 2016 Freight expense $ 134,190 $ 119,096 $ 115,157</t>
  </si>
  <si>
    <t>Schedule of Earnings Per Share, Basic and Diluted</t>
  </si>
  <si>
    <t>The following table reconciles the numerators and denominators used in the calculation of basic and diluted earnings per share ("EPS") (in thousands, except per share data): 2018 2017 2016 Numerator: Numerator for both basic and diluted EPS attributable to HNI Corporation net income $ 93,377 $ 89,795 $ 85,577 Denominators: Denominator for basic EPS weighted-average common shares outstanding 43,639 43,839 44,414 Potentially dilutive shares from stock-based compensation plans 689 1,001 1,088 Denominator for diluted EPS 44,328 44,840 45,502 Earnings per share – basic $ 2.14 $ 2.05 $ 1.93 Earnings per share – diluted $ 2.11 $ 2.00 $ 1.88</t>
  </si>
  <si>
    <t>Schedule of Antidilutive Securities Excluded from Computation of Earnings Per Share</t>
  </si>
  <si>
    <t>The weighted-average common stock equivalents presented above do not include the effect of the common stock equivalents in the table below because their inclusion would be anti-dilutive. 2018 2017 2016 Common stock equivalents excluded because their inclusion would be anti-dilutive 1,507,870 809,420 416,142</t>
  </si>
  <si>
    <t>Schedule of Insurance Reserves</t>
  </si>
  <si>
    <t>The general, auto, product, and workers’ compensation liabilities are managed using a wholly-owned insurance captive and the related liabilities are included in the Consolidated Balance Sheets as follows (in thousands): December 29, 2018 December 30, 2017 General, auto, product, and workers' compensation liabilities $ 30,227 $ 27,591</t>
  </si>
  <si>
    <t>Revenue from Contracts with Customers (Tables)</t>
  </si>
  <si>
    <t>Disaggregation of Revenue</t>
  </si>
  <si>
    <t>Revenue from contracts with customers disaggregated by sales channel and by segment is as follows (in thousands): Segment December 29, 2018 December 30, 2017 Supplies-driven channel Office Furniture $ 904,292 $ 836,733 Contract channel Office Furniture 801,800 823,990 Hearth Hearth Products 551,803 515,159 Net sales $ 2,257,895 $ 2,175,882</t>
  </si>
  <si>
    <t>Contract with Customer, Asset and Liability</t>
  </si>
  <si>
    <t>Contract assets and liabilities were as follows (in thousands): December 29, December 30, Trade receivables (1) $ 259,075 $ 260,455 Contract assets (current) (2) $ 529 $ 300 Contract assets (long-term) (3) $ 2,188 $ 2,350 Contract liabilities (4) $ 44,858 $ 54,527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29, 2018 were as follows (in thousands): Contract assets increase (decrease) Contract liabilities (increase) decrease Contract assets recognized $ 2,100 $ — Reclassification of contract assets to contra revenue (483 ) — Contract asset impairment (1,550 ) — Contract liabilities recognized and recorded to contra revenue as a result of performance obligations satisfied — (127,454 ) Contract liabilities paid — 132,909 Cash received in advance and not recognized as revenue — (54,167 ) Reclassification of cash received in advance to revenue as a result of performance obligations satisfied — 58,304 Impact of business combination — 77 Net change $ 67 $ 9,669</t>
  </si>
  <si>
    <t>Restructuring and Impairment Charges (Tables)</t>
  </si>
  <si>
    <t>Restructuring and Related Costs</t>
  </si>
  <si>
    <t>Restructuring costs, goodwill and long-lived asset impairments, and a valuation allowance recorded in the Consolidated Statements of Comprehensive Income are as follows (in thousands): 2018 2017 2016 Cost of sales - accelerated depreciation $ — $ 10,327 $ 5,302 Restructuring charges $ 2,325 $ 6,205 $ 5,229 Goodwill and long-lived asset impairments 15,200 20,947 5,776 Valuation allowance of long-term note receivable (1,800 ) 10,264 — Restructuring and impairment charges $ 15,725 $ 37,416 $ 11,005</t>
  </si>
  <si>
    <t>Schedule of Restructuring Reserve by Type of Cost</t>
  </si>
  <si>
    <t>The following is a summary of changes in restructuring accruals (in thousands): Severance Costs Facility Exit Costs &amp; Other Total Restructuring allowance as of January 2, 2016 $ 206 $ 15 $ 221 Restructuring charges 3,883 1,346 5,229 Cash payments (1,385 ) (1,361 ) (2,746 ) Restructuring allowance as of December 31, 2016 2,704 — 2,704 Restructuring charges 1,436 4,769 6,205 Cash payments (2,797 ) (4,253 ) (7,050 ) Restructuring allowance as of December 30, 2017 1,343 516 1,859 Restructuring charges 355 1,970 2,325 Cash payments (1,562 ) (2,336 ) (3,898 ) Restructuring allowance as of December 29, 2018 $ 136 $ 150 $ 286</t>
  </si>
  <si>
    <t>Supplemental Cash Flow Information (Tables)</t>
  </si>
  <si>
    <t>Schedule of Cash Flow, Supplemental Disclosures</t>
  </si>
  <si>
    <t>The Corporation's cash payments for interest, income taxes, and non-cash investing and financing activities are as follows (in thousands): 2018 2017 2016 Cash paid for: Interest paid, net of capitalized interest $ 9,882 $ 6,236 $ 6,644 Income taxes paid $ 11,465 $ 13,733 $ 23,120 Changes in accrued expenses due to: Purchases of property and equipment $ 5,895 $ (10,370 ) $ 3,599 Purchases of capitalized software $ (2,497 ) $ (237 ) $ 603</t>
  </si>
  <si>
    <t>Goodwill and Other Intangible Assets (Tables)</t>
  </si>
  <si>
    <t>Schedule of Intangible Assets and Goodwill</t>
  </si>
  <si>
    <t>Goodwill and other intangible assets included in the Consolidated Balance Sheets consisted of the following (in thousands): December 29, 2018 December 30, 2017 Goodwill $ 270,788 $ 279,505 Definite-lived intangible assets 163,714 182,186 Indefinite-lived intangible assets 28,788 29,201 Total goodwill and other intangible assets $ 463,290 $ 490,892</t>
  </si>
  <si>
    <t>Schedule of Goodwill</t>
  </si>
  <si>
    <t>The changes in the carrying amount of goodwill, by reporting segment, are as follows (in thousands): Office Furniture Hearth Products Total Balance as of December 31, 2016 Goodwill $ 137,889 $ 183,199 $ 321,088 Accumulated impairment losses (30,246 ) (143 ) (30,389 ) Net goodwill balance as of December 31, 2016 107,643 183,056 290,699 Impairment losses (4,838 ) — (4,838 ) Foreign currency translation adjustment (44 ) — (44 ) Impairment loss due to closure of an office furniture brand (6,312 ) — (6,312 ) Balance as of December 30, 2017 Goodwill 128,657 183,199 311,856 Accumulated impairment losses (32,208 ) (143 ) (32,351 ) Net goodwill balance as of December 30, 2017 96,449 183,056 279,505 Goodwill acquired during the year — 3,463 3,463 Impairment losses (12,168 ) — (12,168 ) Foreign currency translation adjustment (12 ) — (12 ) Balance as of December 29, 2018 Goodwill 128,645 186,662 315,307 Accumulated impairment losses (44,376 ) (143 ) (44,519 ) Net goodwill balance as of December 29, 2018 $ 84,269 $ 186,519 $ 270,788</t>
  </si>
  <si>
    <t>Schedule of Finite-Lived Intangible Assets by Major Class</t>
  </si>
  <si>
    <t>The table below summarizes amortizable definite-lived intangible assets, which are reflected in "Goodwill and Other Intangible Assets" in the Corporation’s Consolidated Balance Sheets (in thousands): December 29, 2018 December 30, 2017 Gross Accumulated Amortization Net Gross Accumulated Amortization Net Patents $ 40 $ 34 $ 6 $ 40 $ 26 $ 14 Software 170,274 49,561 120,713 167,105 34,792 132,313 Trademarks and trade names 7,564 2,721 4,843 7,564 2,061 5,503 Customer lists and other 103,840 65,688 38,152 106,090 61,734 44,356 Net definite-lived intangible assets $ 281,718 $ 118,004 $ 163,714 $ 280,799 $ 98,613 $ 182,186</t>
  </si>
  <si>
    <t>Finite-lived Intangible Assets Amortization Expense</t>
  </si>
  <si>
    <t>Amortization expense is reflected in "Selling and administrative expenses" in the Consolidated Statements of Comprehensive Income and was as follows (in thousands): 2018 2017 2016 Capitalized software $ 17,109 $ 9,389 $ 4,722 Other definite-lived intangibles $ 6,615 $ 6,989 $ 7,055</t>
  </si>
  <si>
    <t>Schedule of Expected Amortization Expense Table</t>
  </si>
  <si>
    <t>Based on the current amount of intangible assets subject to amortization, the estimated amortization expense for each of the following five fiscal years is as follows (in millions): 2019 2020 2021 2022 2023 Amortization expense $ 23.8 $ 22.9 $ 21.6 $ 19.2 $ 16.9</t>
  </si>
  <si>
    <t>Schedule of Indefinite-Lived Intangible Assets</t>
  </si>
  <si>
    <t>These indefinite-lived intangible assets are reflected in "Goodwill and Other Intangible Assets" in the Consolidated Balance Sheets (in thousands): December 29, 2018 December 30, 2017 Trademarks and trade names $ 28,788 $ 29,201</t>
  </si>
  <si>
    <t>Long-Term Debt (Tables)</t>
  </si>
  <si>
    <t>Schedule of Long-Term Debt</t>
  </si>
  <si>
    <t>Long-term debt is as follows (in thousands): 2018 2017 Revolving credit facility with interest at a variable rate (December 29, 2018 - 3.5%; December 30, 2017 - 2.7%) $ 150,000 $ 267,500 Fixed rate notes due in 2025 with an interest rate of 4.22% 50,000 — Fixed rate notes due in 2028 with an interest rate of 4.40% 50,000 — Other amounts 679 9,148 Deferred debt issuance costs (645 ) — Total debt 250,034 276,648 Less: Current maturities of long-term debt 679 36,648 Long-term debt $ 249,355 $ 240,000</t>
  </si>
  <si>
    <t>Schedule of Maturities of Long-term Debt</t>
  </si>
  <si>
    <t>Aggregate maturities of long-term debt are as follows (in thousands): 2019 2020 2021 2022 2023 Thereafter Maturities of long-term debt $ 679 $ — $ — $ — $ 150,000 $ 100,000</t>
  </si>
  <si>
    <t>Income Taxes (Tables)</t>
  </si>
  <si>
    <t>Schedule of Components of Income Tax Expense (Benefit)</t>
  </si>
  <si>
    <t>Significant components of the provision for income taxes, including those related to non-controlling interest, are as follows (in thousands): 2018 2017 2016 Current: Federal $ 15,663 $ 9,501 $ 18,963 State 4,877 3,408 3,740 Foreign 936 789 1,450 Current provision 21,476 13,698 24,153 Deferred: Federal 4,002 (35,914 ) 18,167 State 1,320 2,552 2,533 Foreign (1,399 ) 378 (1,580 ) Deferred provision 3,923 (32,984 ) 19,120 Total income tax expense $ 25,399 $ (19,286 ) $ 43,273</t>
  </si>
  <si>
    <t>Schedule of Effective Income Tax Rate Reconciliation</t>
  </si>
  <si>
    <t>The differences between the actual tax expense and tax expense computed at the statutory U.S. federal tax rate are explained as follows (in thousands): 2018 2017 2016 Federal statutory tax expense $ 24,943 $ 24,678 $ 45,098 State taxes, net of federal tax effect 3,997 2,197 3,874 Credit for increasing research activities (3,950 ) (3,407 ) (3,808 ) Deduction related to domestic production activities — (1,537 ) (2,243 ) Valuation allowance (1,141 ) 4,232 231 Federal rate adjustment to deferred taxes — (45,386 ) — Equity based compensation (666 ) (1,544 ) — Change in uncertain tax positions 766 (163 ) 117 Foreign income tax rate differential 124 2,094 845 Other – net 1,326 (450 ) (841 ) Total income tax expense $ 25,399 $ (19,286 ) $ 43,273</t>
  </si>
  <si>
    <t>Schedule of Deferred Tax Assets and Liabilities</t>
  </si>
  <si>
    <t>Significant components of the Corporation’s deferred tax liabilities and assets are as follows (in thousands): 2018 2017 Deferred Taxes Allowance for doubtful accounts $ 897 $ 2,679 Compensation 6,419 5,618 Inventory differences 2,498 2,541 Marketing accrual 1,260 1,653 Stock-based compensation 8,456 8,224 Accrued post-retirement benefit obligations 5,500 6,896 Vacation accrual 2,783 2,577 Warranty accrual 3,761 3,737 Net operating loss carryforward 4,790 6,534 Charitable contributions carryforward 712 2,839 Other – net 12,702 6,372 Total deferred tax assets $ 49,778 $ 49,670 Deferred income (4,707 ) (4,330 ) Goodwill and other intangible assets (52,468 ) (53,255 ) Prepaids (6,536 ) (5,862 ) Tax over book depreciation (59,500 ) (54,227 ) Total deferred tax liabilities $ (123,211 ) $ (117,674 ) Valuation allowance (7,153 ) (8,664 ) Total net deferred tax liabilities $ (80,586 ) $ (76,668 ) Long-term net deferred tax assets 1,569 193 Long-term net deferred tax liabilities (82,155 ) (76,861 ) Total net deferred tax liabilities $ (80,586 ) $ (76,668 )</t>
  </si>
  <si>
    <t>Summary of Valuation Allowance</t>
  </si>
  <si>
    <t>The valuation allowance for deferred tax assets is as follows (in thousands): Balance at beginning of period Charged to expenses Adjustments to balance sheet Balance at end of period Year ended December 29, 2018 $ 8,664 (839 ) (672 ) $ 7,153 Year ended December 30, 2017 $ 4,159 4,505 — $ 8,664 Year ended December 31, 2016 $ 3,978 $ 231 $ (50 ) $ 4,159</t>
  </si>
  <si>
    <t>Summary of Income Tax Contingencies</t>
  </si>
  <si>
    <t>A reconciliation of the beginning and ending amount of unrecognized tax benefits is as follows (in thousands): 2018 2017 Balance at beginning of period $ 2,524 $ 3,043 Increases in positions taken in a prior period 262 — Decreases in positions taken in a prior period — (45 ) New positions taken in a current period 529 569 Decrease due to settlements (9 ) (363 ) Decrease due to lapse of statute of limitations (369 ) (680 ) Balance at end of period $ 2,937 $ 2,524</t>
  </si>
  <si>
    <t>Schedule Of Interest And Penalties On Income Taxes</t>
  </si>
  <si>
    <t>Interest, penalties, and benefits recognized in the Consolidated Statements of Comprehensive Income were as follows (in thousands): December 29, 2018 December 30, 2017 December 31, 2016 Interest, penalties, and (benefits) $ 92 $ (25 ) $ 70 The Corporation recorded a liability for interest and penalties related to unrecognized tax benefits in the Consolidated Statements of Comprehensive Income as follows (in thousands): December 29, 2018 December 30, 2017 Liability related to unrecognized tax benefits $ 275 $ 183</t>
  </si>
  <si>
    <t>Fair Value Measurements of Financial Instruments (Tables)</t>
  </si>
  <si>
    <t>Fair Value Assets and Liabilities Measured on Recurring and Nonrecurring Basis Table</t>
  </si>
  <si>
    <t>Financial instruments measured at fair value were as follows (in thousands): Fair value as of measurement date Quoted prices in active markets for identical assets (Level 1) Significant other observable inputs (Level 2) Significant unobservable inputs (Level 3) Balance as of December 29, 2018 Cash and cash equivalents (including money market funds) (1) $ 76,819 $ 76,819 $ — $ — Government securities (2) $ 7,384 $ — $ 7,384 $ — Corporate bonds (2) $ 4,620 $ — $ 4,620 $ — Derivative financial instruments (3) $ 3,797 $ — $ 3,797 $ — Variable-rate debt obligations (4) $ 150,000 $ — $ 150,000 $ — Fixed-rate debt obligations (4) $ 100,000 $ — $ 100,000 $ — Deferred stock-based compensation (5) $ 7,857 $ — $ 7,857 $ —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Accumulated Other Comprehensive Income (Loss) and Shareholders' Equity (Tables)</t>
  </si>
  <si>
    <t>Schedule of Accumulated Other Comprehensive Income Loss Table</t>
  </si>
  <si>
    <t>The following table summarizes the components of accumulated other comprehensive income (loss) and the changes in accumulated other comprehensive income (loss), net of tax, as applicable (in thousands): Foreign Currency Translation Adjustment Unrealized Gains (Losses) on Marketable Securities Pension and Post-retirement Liabilities Derivative Financial Instruments Accumulated Other Comprehensive Income (Loss) Balance as of January 2, 2016 $ 322 $ (2 ) $ (5,506 ) $ — $ (5,186 ) Other comprehensive income (loss) before reclassifications (1,510 ) (158 ) 499 1,317 148 Tax (expense) or benefit — 55 (160 ) (485 ) (590 ) Amounts reclassified from accumulated other comprehensive income (loss), net of tax — — — 628 628 Balance as of December 31, 2016 $ (1,188 ) $ (105 ) $ (5,167 ) $ 1,460 $ (5,000 ) Other comprehensive income (loss) before reclassifications 1,219 (6 ) (733 ) 714 1,194 Tax (expense) or benefit — (21 ) 270 (263 ) (14 ) Amounts reclassified from accumulated other comprehensive income (loss), net of tax — — — 209 209 Balance as of December 30, 2017 $ 31 $ (132 ) $ (5,630 ) $ 2,120 $ (3,611 ) Other comprehensive income (loss) before reclassifications (3,004 ) (31 ) 3,531 1,488 1,984 Tax (expense) or benefit — 7 (830 ) (350 ) (1,173 ) Amounts reclassified from accumulated other comprehensive income (loss), net of tax — — — (799 ) (799 ) Balance as of December 29, 2018 $ (2,973 ) $ (156 ) $ (2,929 ) $ 2,459 $ (3,599 ) Amounts in parentheses indicate reductions to equity.</t>
  </si>
  <si>
    <t>Reclassification out of Accumulated Other Comprehensive Income</t>
  </si>
  <si>
    <t>The following table details the reclassifications from accumulated other comprehensive income (loss) (in thousands): Details about Accumulated Other Comprehensive Income (Loss) Components Affected Line Item in the Statement Where Net Income is Presented 2018 2017 2016 Derivative financial instruments Interest rate swap Interest (expense) or income $ 1,045 $ (330 ) $ (993 ) Tax (expense) or benefit (246 ) 121 365 Net of tax $ 799 $ (209 ) $ (628 ) Amounts in parentheses indicate reductions to profit.</t>
  </si>
  <si>
    <t>Schedule of Stock by Class</t>
  </si>
  <si>
    <t>The following table provides the details of stock under the MSPPs: 2018 2017 2016 Shares of common stock issued 74,020 74,694 75,098 Average price per share $ 32.19 $ 35.22 $ 37.77 Common stock was issued under the Director Plans as follows: 2018 2017 2016 Director Plan issued shares of common stock 27,745 27,196 24,352</t>
  </si>
  <si>
    <t>Schedule of Dividends Declared and Paid Per Share</t>
  </si>
  <si>
    <t>Cash dividends declared and paid per share for each year were as follows (in dollars): 2018 2017 2016 Common shares $ 1.17 $ 1.13 $ 1.09</t>
  </si>
  <si>
    <t>Schedule of Repurchase Agreements</t>
  </si>
  <si>
    <t>The following table summarizes shares repurchased and settled by the Corporation (in thousands, except share and per share data): 2018 2017 2016 Shares repurchased 755,221 1,462,936 1,082,938 Average price per share $ 38.96 $ 40.25 51.55 Cash purchase price $ (29,424 ) $ (58,887 ) $ (55,825 ) Purchases unsettled as of quarter end 354 1,382 — Prior year purchases settled in current year (1,382 ) — — Shares repurchased per cash flow $ (30,452 ) $ (57,505 ) $ (55,825 )</t>
  </si>
  <si>
    <t>Stock-Based Compensation (Tables)</t>
  </si>
  <si>
    <t>Schedule of Compensation Costs</t>
  </si>
  <si>
    <t>The total income tax benefit recognized in the income statement for share-based compensation arrangements was as follows (in thousands): December 29, 2018 December 30, 2017 December 31, 2016 Income tax benefit $ 1,582 $ 2,581 $ 2,809 Compensation cost charged against operations for the Plan and the 2017 MSPP described in "Note 11. Accumulated Other Comprehensive Income (Loss) and Shareholders' Equity" in the Notes to Consolidated Financial Statements was as follows (in thousands): December 29, 2018 December 30, 2017 December 31, 2016 Compensation cost $ 7,317 $ 7,750 $ 8,141 The following table details deferred compensation, which is a combination of cash and stock, and the affected line item in the Consolidated Balance Sheets where deferred compensation is presented (in thousands): December 29, 2018 December 30, 2017 Current maturities of other long-term obligations $ 2,356 $ 719 Other long-term liabilities 8,729 11,581 Total deferred compensation $ 11,085 $ 12,300 Total fair-market value of deferred compensation $ 7,857 $ 8,885</t>
  </si>
  <si>
    <t>Schedule of Valuation Assumptions</t>
  </si>
  <si>
    <t>The stock-based compensation expense for the following year-end dates were estimated on the date of grant using the Black-Scholes option-pricing model with the following assumptions by grant year: December 29, 2018 December 30, 2017 December 31, 2016 Expected term 5 years 6 years 6 years Expected volatility (weighted-average) 34.12 % 38.07 % 38.96 % Expected dividend yield (weighted-average) 2.97 % 2.36 % 3.30 % Risk-free interest rate (weighted-average) 2.66 % 2.17 % 1.41 %</t>
  </si>
  <si>
    <t>Schedule of Share-based Compensation, Stock Options, Activity</t>
  </si>
  <si>
    <t>The following table summarizes the changes in outstanding stock options: Number of Shares Weighted Average Exercise Price Outstanding as of January 2, 2016 3,358,323 $ 32.09 Granted 877,277 32.18 Exercised (609,663 ) 30.52 Forfeited or Expired (121,602 ) 52.24 Outstanding as of December 31, 2016 3,504,335 $ 31.68 Granted 537,795 46.61 Exercised (446,817 ) 25.55 Forfeited or Expired (33,029 ) 40.81 Outstanding as of December 30, 2017 3,562,284 $ 34.63 Granted 788,301 38.53 Exercised (647,759 ) 26.28 Forfeited or Expired (75,821 ) 38.36 Outstanding as of December 29, 2018 3,627,005 $ 36.89</t>
  </si>
  <si>
    <t>Schedule of Nonvested Restricted Stock Units Activity</t>
  </si>
  <si>
    <t>A summary of the Corporation’s non-vested stock options and changes during the year are presented below: Number of Shares Weighted Average Grant-Date Fair Value Non-vested as of December 30, 2017 1,935,838 $ 12.05 Granted 788,301 9.72 Vested (646,900 ) 11.14 Forfeited (75,821 ) 11.19 Non-vested as of December 29, 2018 2,001,418 $ 11.46</t>
  </si>
  <si>
    <t>Stock Option Vested or Expected to Vest and are Exercisable</t>
  </si>
  <si>
    <t>Information about stock options expected to vest or currently exercisable is as follows: December 29, 2018 Number of Shares Weighted-Average Exercise Price Weighted-Average Remaining Exercisable Period (years) Aggregate Intrinsic Value ($000s) Expected to vest 1,864,724 $ 39.92 8.0 $ 1,779 Exercisable 1,625,587 $ 33.21 4.4 $ 5,893</t>
  </si>
  <si>
    <t>Schedule of Share-based Compensation Arrangement Other Information</t>
  </si>
  <si>
    <t>Other information for the last three years is as follows (in thousands): December 29, 2018 December 30, 2017 December 31, 2016 Total fair value of shares vested $ 7,204 $ 8,057 $ 7,206 Total intrinsic value of options exercised $ 8,917 $ 7,270 $ 11,985 Cash received from exercise of stock options $ 17,021 $ 11,418 $ 18,609 Tax benefit realized from exercise of stock options $ 1,928 $ 2,423 $ 4,142 Weighted-average grant-date fair value of options granted $ 9.72 $ 14.41 $ 8.80</t>
  </si>
  <si>
    <t>Schedule of Share-based Compensation, Restricted Stock Units Activity</t>
  </si>
  <si>
    <t>The total value of shares vested was as follows (in thousands): 2018 2017 2016 Value of shares vested $ 618 $ 654 $ — The following table summarizes the changes in outstanding RSUs: Number of Shares Weighted-Average Grant Date Fair Value Outstanding as of January 2, 2016 38,500 $ 43.77 Granted 25,000 32.06 Vested — — Forfeited (3,000 ) 51.54 Outstanding as of December 31, 2016 60,500 $ 38.54 Granted — — Vested (18,500 ) 35.36 Forfeited (5,000 ) 51.54 Outstanding as of December 30, 2017 37,000 $ 38.38 Granted 23,224 40.44 Vested (12,000 ) 51.54 Forfeited (2,500 ) 28.90 Outstanding as of December 29, 2018 45,724 $ 36.49</t>
  </si>
  <si>
    <t>Retirement Benefits (Tables)</t>
  </si>
  <si>
    <t>Schedule of Costs of Retirement Plans</t>
  </si>
  <si>
    <t xml:space="preserve"> The following table reconciles the annual contribution (in thousands): 2018 2017 2016 Stock contribution $ 7,174 $ 7,327 $ 7,170 Cash contribution 21,413 23,834 25,349 Total annual contribution $ 28,587 $ 31,161 $ 32,519</t>
  </si>
  <si>
    <t>Post-Retirement Health Care (Tables)</t>
  </si>
  <si>
    <t>Components of Net Periodic Postretirement Benefit Cost</t>
  </si>
  <si>
    <t>The following table sets forth the activity and reporting location of the benefit obligation and plan assets (in thousands): 2018 2017 Change in benefit obligation Benefit obligation at beginning of year $ 22,933 $ 21,153 Service cost 853 741 Interest cost 789 825 Benefits paid (1,570 ) (1,003 ) Actuarial (gain) loss (3,453 ) 1,217 Benefit obligation at end of year $ 19,552 $ 22,933 Change in plan assets Fair value at beginning of year $ — $ — Actual return on assets — — Employer contribution 1,570 1,003 Transferred out — — Benefits paid (1,570 ) (1,003 ) Fair value at end of year $ — $ — Funded Status of Plan $ (19,552 ) $ (22,933 ) Amounts recognized in the Statement of Financial Position consist of: Current liabilities $ 1,057 $ 1,050 Non-current liabilities $ 18,495 $ 21,883 Amounts recognized in Accumulated Other Comprehensive Income (before tax) consist of: Actuarial (gain) loss $ (14 ) $ 3,565 Change in Accumulated Other Comprehensive Income (before tax): Amount disclosed at beginning of year $ 3,565 $ 2,373 Actuarial (gain) loss (3,453 ) 1,217 Amortization of transition amount (126 ) (25 ) Amount disclosed at end of year $ (14 ) $ 3,565</t>
  </si>
  <si>
    <t>Schedule of Expected Benefit Payments</t>
  </si>
  <si>
    <t>Estimated future benefit payments are as follows (in thousands): Fiscal 2019 $ 1,056 Fiscal 2020 $ 1,053 Fiscal 2021 $ 1,051 Fiscal 2022 $ 1,065 Fiscal 2023 $ 1,085 Fiscal 2024 – 2028 $ 5,885</t>
  </si>
  <si>
    <t>Schedule of Expected Contributions</t>
  </si>
  <si>
    <t>Expected contributions are as follows (in thousands): Fiscal 2019 $ 1,056</t>
  </si>
  <si>
    <t>Schedule of Assumptions Used</t>
  </si>
  <si>
    <t>The discount rate used was as follows: 2018 2017 2016 Discount rate 4.2 % 3.5 % 4.0 %</t>
  </si>
  <si>
    <t>Schedule of Net Benefit Costs</t>
  </si>
  <si>
    <t>The following table sets forth the components of net periodic benefit costs (in thousands): 2019 Service cost $ 680 Interest cost 795 Amortization of net (gain) loss — Net periodic post-retirement benefit cost $ 1,475</t>
  </si>
  <si>
    <t>Leases (Tables)</t>
  </si>
  <si>
    <t>Operating Leases</t>
  </si>
  <si>
    <t>Commitments for minimum rentals under non-cancelable leases are as follows (in thousands): Operating Leases 2019 $ 24,387 2020 18,250 2021 13,324 2022 9,082 2023 6,228 Thereafter 10,469 Total minimum lease payments $ 81,740 Rent expense was as follows (in thousands): 2018 2017 2016 Rent expense $ 31,027 $ 32,158 $ 35,288</t>
  </si>
  <si>
    <t>Reportable Segment Information (Tables)</t>
  </si>
  <si>
    <t>Business Segment Information</t>
  </si>
  <si>
    <t>Reportable segment data reconciled to the Corporation's consolidated financial statements was as follows (in thousands): 2018 2017 2016 Net Sales: Office furniture $ 1,706,092 $ 1,660,723 $ 1,703,885 Hearth products 551,803 515,159 499,604 Total $ 2,257,895 $ 2,175,882 $ 2,203,489 Income Before Income Taxes: Office furniture (a) $ 79,323 $ 50,176 $ 117,397 Hearth products (b) 91,367 83,649 69,960 General corporate (42,517 ) (57,135 ) (53,665 ) Operating income 128,173 76,690 133,692 Interest expense, net 9,448 6,078 4,781 Total $ 118,725 $ 70,612 $ 128,911 Depreciation and Amortization Expense: Office furniture $ 44,303 $ 48,435 $ 45,088 Hearth products 8,171 10,109 12,486 General corporate 22,314 14,328 11,373 Total $ 74,788 $ 72,872 $ 68,947 Capital Expenditures (including capitalized software): Office furniture $ 47,860 $ 79,458 $ 65,944 Hearth products 8,854 17,356 11,217 General corporate 6,982 30,577 42,423 Total $ 63,696 $ 127,391 $ 119,584 Identifiable Assets: Office furniture $ 797,574 $ 821,767 $ 749,145 Hearth products 352,060 347,189 340,494 General corporate 252,210 222,594 240,595 Total $ 1,401,844 $ 1,391,550 $ 1,330,234 (a) Included in operating profit for the office furniture segment are pretax charges of $16.4 million , $32.5 million , and $10.9 million , for closing of facilities and impairment charges in 2018 , 2017 , and 2016 , respectively. (b) Included in operating profit for the hearth products segment are pretax charges of $1.2 million and $4.9 million for closing facilities in 2018 and 2017 , and $5.5 million related to exiting a line of business in 2016 .</t>
  </si>
  <si>
    <t>Net Sales by Product Category</t>
  </si>
  <si>
    <t>The Corporation's net sales by product category were as follows (in thousands): 2018 2017 2016 Systems and storage $ 1,015,900 $ 1,069,518 $ 1,072,518 Seating 598,722 536,501 539,839 Other 91,470 54,704 91,528 Hearth products 551,803 515,159 499,604 $ 2,257,895 $ 2,175,882 $ 2,203,489</t>
  </si>
  <si>
    <t>Summary of Significant Accounting Policies (Cash, Cash Equivalents and Investments) (Details) - USD ($) $ in Thousands</t>
  </si>
  <si>
    <t>Jan. 02, 2016</t>
  </si>
  <si>
    <t>Schedule of Investments [Line Items]</t>
  </si>
  <si>
    <t>Long-term investments</t>
  </si>
  <si>
    <t>Amortized cost basis of debt securities</t>
  </si>
  <si>
    <t>Debt securities</t>
  </si>
  <si>
    <t>Cash and money market accounts</t>
  </si>
  <si>
    <t>Summary of Significant Accounting Policies (Allowance for doubtful accounts) (Details) - Allowance for doubtful accounts - USD ($) $ in Thousands</t>
  </si>
  <si>
    <t>SEC Schedule, 12-09, Movement in Valuation Allowances and Reserves [Roll Forward]</t>
  </si>
  <si>
    <t>Balance at beginning of period</t>
  </si>
  <si>
    <t>Adjustments to allowance</t>
  </si>
  <si>
    <t>Amounts written off, net of recoveries and other adjustments</t>
  </si>
  <si>
    <t>Divestitures</t>
  </si>
  <si>
    <t>Balance at end of period</t>
  </si>
  <si>
    <t>Summary of Significant Accounting Policies (Inventories) (Details) - USD ($)</t>
  </si>
  <si>
    <t>Inventory, Net [Abstract]</t>
  </si>
  <si>
    <t>Finished products</t>
  </si>
  <si>
    <t>Materials and work in process</t>
  </si>
  <si>
    <t>Last-in,first-out (LIFO) allowance</t>
  </si>
  <si>
    <t>Inventories, net</t>
  </si>
  <si>
    <t>Inventory valued by the LIFO costing method</t>
  </si>
  <si>
    <t>81.40%</t>
  </si>
  <si>
    <t>83.36%</t>
  </si>
  <si>
    <t>Effect of LIFO inventory, decrease (increase) in cost of goods sold</t>
  </si>
  <si>
    <t>Summary of Significant Accounting Policies (Property, Plant and Equipment) (Details) - USD ($) $ in Thousands</t>
  </si>
  <si>
    <t>Property, Plant and Equipment [Line Items]</t>
  </si>
  <si>
    <t>Depreciation expense</t>
  </si>
  <si>
    <t>Land improvements | Minimum</t>
  </si>
  <si>
    <t>Useful life</t>
  </si>
  <si>
    <t>10 years</t>
  </si>
  <si>
    <t>Land improvements | Maximum</t>
  </si>
  <si>
    <t>20 years</t>
  </si>
  <si>
    <t>Buildings | Minimum</t>
  </si>
  <si>
    <t>Buildings | Maximum</t>
  </si>
  <si>
    <t>40 years</t>
  </si>
  <si>
    <t>Machinery and equipment | Minimum</t>
  </si>
  <si>
    <t>3 years</t>
  </si>
  <si>
    <t>Machinery and equipment | Maximum</t>
  </si>
  <si>
    <t>12 years</t>
  </si>
  <si>
    <t>Summary of Significant Accounting Policies (Accounts Payable) (Details) - USD ($) $ in Thousands</t>
  </si>
  <si>
    <t>Trade accounts payable</t>
  </si>
  <si>
    <t>Compensation</t>
  </si>
  <si>
    <t>Profit sharing and retirement expense</t>
  </si>
  <si>
    <t>Marketing expenses</t>
  </si>
  <si>
    <t>Freight</t>
  </si>
  <si>
    <t>Other accrued expenses</t>
  </si>
  <si>
    <t>Summary of Significant Accounting Policies (Product Warranties) (Details) - USD ($) $ in Thousands</t>
  </si>
  <si>
    <t>Product Warranty Accrual [Roll Forward]</t>
  </si>
  <si>
    <t>Accruals settled from divestiture</t>
  </si>
  <si>
    <t>Accruals for warranties issued during period</t>
  </si>
  <si>
    <t>Adjustments related to pre-existing warranties</t>
  </si>
  <si>
    <t>Settlements made during the period</t>
  </si>
  <si>
    <t>Product Warranties Disclosures [Abstract]</t>
  </si>
  <si>
    <t>Current - in the next twelve months</t>
  </si>
  <si>
    <t>Long-term - beyond one year</t>
  </si>
  <si>
    <t>Standard product warranty accrual</t>
  </si>
  <si>
    <t>Summary of Significant Accounting Policies (Product Development Costs) (Details) - USD ($) $ in Thousands</t>
  </si>
  <si>
    <t>Product development costs</t>
  </si>
  <si>
    <t>Summary of Significant Accounting Policies (Freight Expenses) (Details) - USD ($) $ in Thousands</t>
  </si>
  <si>
    <t>Disaggregation of Revenue [Line Items]</t>
  </si>
  <si>
    <t>Freight expense</t>
  </si>
  <si>
    <t>Summary of Significant Accounting Policies (Income Taxes) (Details) $ in Thousands</t>
  </si>
  <si>
    <t>Dec. 29, 2018USD ($)</t>
  </si>
  <si>
    <t>Undistributed earnings of foreign subsidiaries</t>
  </si>
  <si>
    <t>Income tax on repatriation of foreign earnings</t>
  </si>
  <si>
    <t>Summary of Significant Accounting Policies (Earnings Per Share) (Details) - USD ($) $ / shares in Units, $ in Thousands</t>
  </si>
  <si>
    <t>Numerator:</t>
  </si>
  <si>
    <t>Numerator for both basic and diluted EPS attributable to HNI Corporation net income</t>
  </si>
  <si>
    <t>Denominators:</t>
  </si>
  <si>
    <t>Denominator for basic EPS weighted- average common shares outstanding (in shares)</t>
  </si>
  <si>
    <t>Potentially dilutive shares from stock-based compensation plans (shares)</t>
  </si>
  <si>
    <t>Denominator for diluted EPS (shares)</t>
  </si>
  <si>
    <t>Earnings per share - basic (in dollars per share)</t>
  </si>
  <si>
    <t>Earnings per share - diluted (in dollars per share)</t>
  </si>
  <si>
    <t>Stock Compensation Plan</t>
  </si>
  <si>
    <t>Common stock equivalents excluded because their inclusion would be anti-dilutive (in shares)</t>
  </si>
  <si>
    <t>Summary of Significant Accounting Policies (Insurance Liabilities) (Details) - USD ($) $ in Thousands</t>
  </si>
  <si>
    <t>General, auto, product, and workers' compensation liabilities</t>
  </si>
  <si>
    <t>Revenue from Contracts with Customers Disaggregation of Revenue (Details) - USD ($) $ in Thousands</t>
  </si>
  <si>
    <t>Office Furniture | Supplies-driven channel</t>
  </si>
  <si>
    <t>Office Furniture | Contract channel</t>
  </si>
  <si>
    <t>Hearth Products | Hearth</t>
  </si>
  <si>
    <t>Revenue from Contracts with Customers Contract Assets and Liabilities (Details) - USD ($) $ in Thousands</t>
  </si>
  <si>
    <t>Trade receivables</t>
  </si>
  <si>
    <t>Contract assets (current)</t>
  </si>
  <si>
    <t>Contract assets (long-term)</t>
  </si>
  <si>
    <t>Contract liabilities</t>
  </si>
  <si>
    <t>Revenue from Contracts with Customers Change in Contract Assets and Liabilities (Details) $ in Thousands</t>
  </si>
  <si>
    <t>Change in Contract with Customer, Asset [Abstract]</t>
  </si>
  <si>
    <t>Contract assets recognized</t>
  </si>
  <si>
    <t>Reclassification of contract assets to contra revenue</t>
  </si>
  <si>
    <t>Contract asset impairment</t>
  </si>
  <si>
    <t>Impact of business combination</t>
  </si>
  <si>
    <t>Net change</t>
  </si>
  <si>
    <t>Change in Contract with Customer, Liability [Abstract]</t>
  </si>
  <si>
    <t>Contract liabilities recognized and recorded to contra revenue as a result of performance obligations satisfied</t>
  </si>
  <si>
    <t>Contract liabilities paid</t>
  </si>
  <si>
    <t>Cash received in advance and not recognized as revenue</t>
  </si>
  <si>
    <t>Reclassification of cash received in advance to revenue as a result of performance obligations satisfied</t>
  </si>
  <si>
    <t>Revenue from Contracts with Customers Comprehensive Income related to Contract Liabilities (Details) $ in Millions</t>
  </si>
  <si>
    <t>3 Months Ended</t>
  </si>
  <si>
    <t>Mar. 31, 2018USD ($)</t>
  </si>
  <si>
    <t>Revenue recognized related to contract liabilities</t>
  </si>
  <si>
    <t>Restructuring and Impairment Charges (Schedule of Restructuring and Related Costs) (Details) - USD ($) $ in Thousands</t>
  </si>
  <si>
    <t>Cost of sales - accelerated depreciation</t>
  </si>
  <si>
    <t>Restructuring charges</t>
  </si>
  <si>
    <t>Goodwill and long-lived asset impairments</t>
  </si>
  <si>
    <t>Valuation allowance of long-term note receivable</t>
  </si>
  <si>
    <t>Restructuring and Impairment Charges - Narrative (Details) - USD ($) $ in Millions</t>
  </si>
  <si>
    <t>Mar. 31, 2018</t>
  </si>
  <si>
    <t>Paris, Kentucky Facility Closing</t>
  </si>
  <si>
    <t>Restructuring Cost and Reserve [Line Items]</t>
  </si>
  <si>
    <t>Assets held-for-sale</t>
  </si>
  <si>
    <t>Manufacturing Facility</t>
  </si>
  <si>
    <t>Term of lease</t>
  </si>
  <si>
    <t>Net proceeds</t>
  </si>
  <si>
    <t>Deferred gain</t>
  </si>
  <si>
    <t>Deferred gain current</t>
  </si>
  <si>
    <t>Deferred gain noncurrent</t>
  </si>
  <si>
    <t>Restructuring and Impairment Charges (Schedule of Restructuring Reserve by Type of Cost) (Details) - USD ($) $ in Thousands</t>
  </si>
  <si>
    <t>Restructuring Reserve [Roll Forward]</t>
  </si>
  <si>
    <t>Restructuring reserve at beginning of period</t>
  </si>
  <si>
    <t>Cash payments</t>
  </si>
  <si>
    <t>Restructuring reserve at end of period</t>
  </si>
  <si>
    <t>Severance Costs</t>
  </si>
  <si>
    <t>Facility Exit Costs &amp; Other</t>
  </si>
  <si>
    <t>Acquisitions and Divestitures (Details) - USD ($) $ in Thousands</t>
  </si>
  <si>
    <t>Jan. 29, 2016</t>
  </si>
  <si>
    <t>Sep. 29, 2018</t>
  </si>
  <si>
    <t>Business Acquisition [Line Items]</t>
  </si>
  <si>
    <t>Goodwill</t>
  </si>
  <si>
    <t>Loss on disposition of business</t>
  </si>
  <si>
    <t>Notes receivable</t>
  </si>
  <si>
    <t>Small Hearth Products Company</t>
  </si>
  <si>
    <t>OFM</t>
  </si>
  <si>
    <t>Acquisition cost</t>
  </si>
  <si>
    <t>Annual sales</t>
  </si>
  <si>
    <t>Intangible assets other than goodwill</t>
  </si>
  <si>
    <t>Minimum | OFM</t>
  </si>
  <si>
    <t>Finite-lived intangible asset useful life</t>
  </si>
  <si>
    <t>Maximum | OFM</t>
  </si>
  <si>
    <t>Supplemental Cash Flow Information (Details) - USD ($) $ in Thousands</t>
  </si>
  <si>
    <t>Cash paid for:</t>
  </si>
  <si>
    <t>Interest paid, net of capitalized interest</t>
  </si>
  <si>
    <t>Income taxes paid</t>
  </si>
  <si>
    <t>Changes in accrued expenses due to:</t>
  </si>
  <si>
    <t>Purchases of property and equipment</t>
  </si>
  <si>
    <t>Purchases of capitalized software</t>
  </si>
  <si>
    <t>Goodwill and Other Intangible Assets (Schedule of Goodwill and Other Intangible Assets) (Details) - USD ($) $ in Thousands</t>
  </si>
  <si>
    <t>Definite-lived intangible assets</t>
  </si>
  <si>
    <t>Indefinite-lived intangible assets</t>
  </si>
  <si>
    <t>Intangible assets, net (including goodwill)</t>
  </si>
  <si>
    <t>Goodwill and Other Intangible Assets (Goodwill) (Details) - USD ($)</t>
  </si>
  <si>
    <t>6 Months Ended</t>
  </si>
  <si>
    <t>Goodwill [Roll Forward]</t>
  </si>
  <si>
    <t>Goodwill, gross beginning balance</t>
  </si>
  <si>
    <t>Accumulated impairment losses, beginning balance</t>
  </si>
  <si>
    <t>Goodwill, net beginning balance</t>
  </si>
  <si>
    <t>Goodwill acquired during the year</t>
  </si>
  <si>
    <t>Impairment losses</t>
  </si>
  <si>
    <t>Foreign currency translation adjustment</t>
  </si>
  <si>
    <t>Goodwill, gross ending balance</t>
  </si>
  <si>
    <t>Accumulated impairment losses, ending balance</t>
  </si>
  <si>
    <t>Goodwill, net ending balance</t>
  </si>
  <si>
    <t>Office Furniture</t>
  </si>
  <si>
    <t>Hearth Products</t>
  </si>
  <si>
    <t>Disposal Group, Not Discontinued Operations</t>
  </si>
  <si>
    <t>Disposal Group, Not Discontinued Operations | Office Furniture</t>
  </si>
  <si>
    <t>Disposal Group, Not Discontinued Operations | Hearth Products</t>
  </si>
  <si>
    <t>Goodwill and Other Intangible Assets (Other Intangible Assets) (Details) - USD ($) $ in Thousands</t>
  </si>
  <si>
    <t>Net definite-lived intangible assets</t>
  </si>
  <si>
    <t>Gross</t>
  </si>
  <si>
    <t>Accumulated Amortization</t>
  </si>
  <si>
    <t>Net</t>
  </si>
  <si>
    <t>Other definite-lived intangibles</t>
  </si>
  <si>
    <t>Amortization expense</t>
  </si>
  <si>
    <t>Patents</t>
  </si>
  <si>
    <t>Software</t>
  </si>
  <si>
    <t>Trademarks and trade names</t>
  </si>
  <si>
    <t>Customer lists and other</t>
  </si>
  <si>
    <t>Goodwill and Other Intangible Assets (Indefinite Lived Intangible Assets) (Details) - USD ($) $ in Thousands</t>
  </si>
  <si>
    <t>Indefinite-lived Intangible Assets [Line Items]</t>
  </si>
  <si>
    <t>Goodwill and Other Intangible Assets (Narrative) (Details) - USD ($)</t>
  </si>
  <si>
    <t>Sep. 30, 2017</t>
  </si>
  <si>
    <t>Goodwill [Line Items]</t>
  </si>
  <si>
    <t>Gain on sale and license of intangible assets</t>
  </si>
  <si>
    <t>Goodwill impairment</t>
  </si>
  <si>
    <t>Trade names, net value</t>
  </si>
  <si>
    <t>Impairment of long-lived assets</t>
  </si>
  <si>
    <t>Office furniture reporting unit one</t>
  </si>
  <si>
    <t>Office furniture reporting unit two</t>
  </si>
  <si>
    <t>Discount rate utilized for each reporting unit with rates range (percent)</t>
  </si>
  <si>
    <t>14.00%</t>
  </si>
  <si>
    <t>Terminal growth (percent)</t>
  </si>
  <si>
    <t>3.00%</t>
  </si>
  <si>
    <t>Decrease in reporting unit due to 100 basis point increase in discount rate</t>
  </si>
  <si>
    <t>Decrease in reporting unit due to 100 basis point decrease in long-term growth rate</t>
  </si>
  <si>
    <t>Office furniture reporting unit two | Minimum</t>
  </si>
  <si>
    <t>Near term growth (percent)</t>
  </si>
  <si>
    <t>1.00%</t>
  </si>
  <si>
    <t>Office furniture reporting unit two | Maximum</t>
  </si>
  <si>
    <t>6.00%</t>
  </si>
  <si>
    <t>Long-Term Debt (Schedule of Long-Term Debt) (Details) - USD ($) $ in Thousands</t>
  </si>
  <si>
    <t>May 31, 2018</t>
  </si>
  <si>
    <t>Debt Instrument [Line Items]</t>
  </si>
  <si>
    <t>Total debt</t>
  </si>
  <si>
    <t>Deferred debt issuance costs</t>
  </si>
  <si>
    <t>Less: Current maturities of long-term debt</t>
  </si>
  <si>
    <t>Long-term debt</t>
  </si>
  <si>
    <t>Revolving credit facility with interest at a variable rate (December 29, 2018 - 3.5%; December 30, 2017 - 2.7%)</t>
  </si>
  <si>
    <t>Fixed interest rate</t>
  </si>
  <si>
    <t>3.515%</t>
  </si>
  <si>
    <t>2.70%</t>
  </si>
  <si>
    <t>Fixed rate notes due in 2025 with an interest rate of 4.22%</t>
  </si>
  <si>
    <t>4.22%</t>
  </si>
  <si>
    <t>Fixed rate notes due in 2028 with an interest rate of 4.40%</t>
  </si>
  <si>
    <t>4.40%</t>
  </si>
  <si>
    <t>Other amounts</t>
  </si>
  <si>
    <t>Long-Term Debt (Schedule of Maturities of Long-term Debt) (Details) $ in Thousands</t>
  </si>
  <si>
    <t>Thereafter</t>
  </si>
  <si>
    <t>Long-Term Debt (Narrative) (Details)</t>
  </si>
  <si>
    <t>May 31, 2018USD ($)</t>
  </si>
  <si>
    <t>Debt issuance costs current</t>
  </si>
  <si>
    <t>Debt issuance cost noncurrent</t>
  </si>
  <si>
    <t>Revolving commitment</t>
  </si>
  <si>
    <t>Outstanding revolving credit facility</t>
  </si>
  <si>
    <t>Maximum line of credit facility borrowing capacity</t>
  </si>
  <si>
    <t>Private Placement Notes</t>
  </si>
  <si>
    <t>Debt instrument term</t>
  </si>
  <si>
    <t>7 years</t>
  </si>
  <si>
    <t>Revolving credit facility</t>
  </si>
  <si>
    <t>Interest coverage ratio</t>
  </si>
  <si>
    <t>Consolidated leverage ratio</t>
  </si>
  <si>
    <t>Income Taxes (Provision for Income Taxes) (Details) - USD ($) $ in Thousands</t>
  </si>
  <si>
    <t>Current:</t>
  </si>
  <si>
    <t>Federal</t>
  </si>
  <si>
    <t>State</t>
  </si>
  <si>
    <t>Foreign</t>
  </si>
  <si>
    <t>Current provision</t>
  </si>
  <si>
    <t>Deferred:</t>
  </si>
  <si>
    <t>Deferred provision</t>
  </si>
  <si>
    <t>Total income tax expense</t>
  </si>
  <si>
    <t>Income Taxes (Effective Income Tax Rate Reconciliation) (Details) - USD ($) $ in Thousands</t>
  </si>
  <si>
    <t>Federal statutory tax expense</t>
  </si>
  <si>
    <t>State taxes, net of federal tax effect</t>
  </si>
  <si>
    <t>Credit for increasing research activities</t>
  </si>
  <si>
    <t>Deduction related to domestic production activities</t>
  </si>
  <si>
    <t>Valuation allowance</t>
  </si>
  <si>
    <t>Federal rate adjustment to deferred taxes</t>
  </si>
  <si>
    <t>Equity based compensation</t>
  </si>
  <si>
    <t>Change in uncertain tax positions</t>
  </si>
  <si>
    <t>Foreign income tax rate differential</t>
  </si>
  <si>
    <t>Income Taxes (Narrative) (Details) - USD ($) $ in Thousands</t>
  </si>
  <si>
    <t>Operating Loss Carryforwards [Line Items]</t>
  </si>
  <si>
    <t>Deferred tax benefit, remeasurement of deferred tax assets and liabilities</t>
  </si>
  <si>
    <t>Transition tax</t>
  </si>
  <si>
    <t>Measurement period adjustment</t>
  </si>
  <si>
    <t>Charitable contributions carryforward</t>
  </si>
  <si>
    <t>Unrecognized tax benefits that would impact effective tax rate</t>
  </si>
  <si>
    <t>U.S. state</t>
  </si>
  <si>
    <t>Operating loss carryforwards</t>
  </si>
  <si>
    <t>Tax credit carryforward, amount</t>
  </si>
  <si>
    <t>Tax credit carryforward expiration period</t>
  </si>
  <si>
    <t>Valuation Allowance of Deferred Tax Assets</t>
  </si>
  <si>
    <t>Valuation allowances and reserves decrease</t>
  </si>
  <si>
    <t>Income Taxes (Deferred Tax Assets and Liabilities) (Details) - USD ($) $ in Thousands</t>
  </si>
  <si>
    <t>Allowance for doubtful accounts</t>
  </si>
  <si>
    <t>Inventory differences</t>
  </si>
  <si>
    <t>Marketing accrual</t>
  </si>
  <si>
    <t>Accrued post-retirement benefit obligations</t>
  </si>
  <si>
    <t>Vacation accrual</t>
  </si>
  <si>
    <t>Warranty accrual</t>
  </si>
  <si>
    <t>Net operating loss carryforward</t>
  </si>
  <si>
    <t>Total deferred tax assets</t>
  </si>
  <si>
    <t>Deferred income</t>
  </si>
  <si>
    <t>Goodwill and other intangible assets</t>
  </si>
  <si>
    <t>Prepaids</t>
  </si>
  <si>
    <t>Tax over book depreciation</t>
  </si>
  <si>
    <t>Total deferred tax liabilities</t>
  </si>
  <si>
    <t>Total net deferred tax liabilities</t>
  </si>
  <si>
    <t>Long-term net deferred tax assets</t>
  </si>
  <si>
    <t>Long-term net deferred tax liabilities</t>
  </si>
  <si>
    <t>Income Taxes (Valuation Allowance for Deferred Tax Asset) (Details) - Valuation Allowance of Deferred Tax Assets - USD ($) $ in Thousands</t>
  </si>
  <si>
    <t>Charged to expenses</t>
  </si>
  <si>
    <t>Adjustments to balance sheet</t>
  </si>
  <si>
    <t>Income Taxes (Unrecognized Tax Benefits) (Details) - USD ($) $ in Thousands</t>
  </si>
  <si>
    <t>Reconciliation of Unrecognized Tax Benefits [Roll Forward]</t>
  </si>
  <si>
    <t>Increases in positions taken in a prior period</t>
  </si>
  <si>
    <t>Decreases in positions taken in a prior period</t>
  </si>
  <si>
    <t>New positions taken in a current period</t>
  </si>
  <si>
    <t>Decrease due to settlements</t>
  </si>
  <si>
    <t>Decrease due to lapse of statute of limitations</t>
  </si>
  <si>
    <t>Income Taxes (Interest and Penalties) (Details) - USD ($) $ in Thousands</t>
  </si>
  <si>
    <t>Interest, penalties, and (benefits)</t>
  </si>
  <si>
    <t>Liability related to unrecognized tax benefits</t>
  </si>
  <si>
    <t>Fair Value Measurements of Financial Instruments (Details) - USD ($) $ in Thousands</t>
  </si>
  <si>
    <t>Fair Value Assets and Liabilities Measured on Recurring and Nonrecurring Basis [Line Items]</t>
  </si>
  <si>
    <t>Fair Value measurements on a recurring basis</t>
  </si>
  <si>
    <t>Derivative financial instruments</t>
  </si>
  <si>
    <t>Deferred stock-based compensation</t>
  </si>
  <si>
    <t>Fair Value measurements on a recurring basis | Quoted prices in active markets for identical assets (Level 1)</t>
  </si>
  <si>
    <t>Fair Value measurements on a recurring basis | Significant other observable inputs (Level 2)</t>
  </si>
  <si>
    <t>Fair Value measurements on a recurring basis | Significant unobservable inputs (Level 3)</t>
  </si>
  <si>
    <t>Corporate Debt Securities | Fair Value measurements on a recurring basis</t>
  </si>
  <si>
    <t>Marketable securities</t>
  </si>
  <si>
    <t>Corporate Debt Securities | Fair Value measurements on a recurring basis | Quoted prices in active markets for identical assets (Level 1)</t>
  </si>
  <si>
    <t>Corporate Debt Securities | Fair Value measurements on a recurring basis | Significant other observable inputs (Level 2)</t>
  </si>
  <si>
    <t>Corporate Debt Securities | Fair Value measurements on a recurring basis | Significant unobservable inputs (Level 3)</t>
  </si>
  <si>
    <t>US Government Debt Securities | Fair Value measurements on a recurring basis</t>
  </si>
  <si>
    <t>US Government Debt Securities | Fair Value measurements on a recurring basis | Quoted prices in active markets for identical assets (Level 1)</t>
  </si>
  <si>
    <t>US Government Debt Securities | Fair Value measurements on a recurring basis | Significant other observable inputs (Level 2)</t>
  </si>
  <si>
    <t>US Government Debt Securities | Fair Value measurements on a recurring basis | Significant unobservable inputs (Level 3)</t>
  </si>
  <si>
    <t>Variable Rate Debt Obligation | Fair Value measurements on a recurring basis</t>
  </si>
  <si>
    <t>Variable-rate debt obligations</t>
  </si>
  <si>
    <t>Variable Rate Debt Obligation | Fair Value measurements on a recurring basis | Quoted prices in active markets for identical assets (Level 1)</t>
  </si>
  <si>
    <t>Variable Rate Debt Obligation | Fair Value measurements on a recurring basis | Significant other observable inputs (Level 2)</t>
  </si>
  <si>
    <t>Variable Rate Debt Obligation | Fair Value measurements on a recurring basis | Significant unobservable inputs (Level 3)</t>
  </si>
  <si>
    <t>Fixed Rate Debt Obligation | Fair Value measurements on a recurring basis</t>
  </si>
  <si>
    <t>Fixed Rate Debt Obligation | Fair Value measurements on a recurring basis | Quoted prices in active markets for identical assets (Level 1)</t>
  </si>
  <si>
    <t>Fixed Rate Debt Obligation | Fair Value measurements on a recurring basis | Significant other observable inputs (Level 2)</t>
  </si>
  <si>
    <t>Fixed Rate Debt Obligation | Fair Value measurements on a recurring basis | Significant unobservable inputs (Level 3)</t>
  </si>
  <si>
    <t>Accumulated Other Comprehensive Income (Loss) and Shareholders' Equity (Accumulated Other Comprehensive Loss) (Details) - USD ($) $ in Thousands</t>
  </si>
  <si>
    <t>AOCI Including Portion Attributable to Noncontrolling Interest, Net of Tax [Roll Forward]</t>
  </si>
  <si>
    <t>Beginning Balance</t>
  </si>
  <si>
    <t>Other comprehensive income (loss) before reclassifications</t>
  </si>
  <si>
    <t>Tax (expense) or benefit</t>
  </si>
  <si>
    <t>Amounts reclassified from accumulated other comprehensive income (loss), net of tax</t>
  </si>
  <si>
    <t>Ending Balance</t>
  </si>
  <si>
    <t>Foreign Currency Translation Adjustment</t>
  </si>
  <si>
    <t>Unrealized Gains (Losses) on Marketable Securities</t>
  </si>
  <si>
    <t>Pension and Post-retirement Liabilities</t>
  </si>
  <si>
    <t>Derivative Financial Instruments</t>
  </si>
  <si>
    <t>Accumulated Other Comprehensive Income (Loss) and Shareholders' Equity (Narrative) (Details)</t>
  </si>
  <si>
    <t>Dec. 29, 2018USD ($)hourshares</t>
  </si>
  <si>
    <t>Dec. 30, 2017USD ($)</t>
  </si>
  <si>
    <t>Mar. 31, 2016USD ($)</t>
  </si>
  <si>
    <t>May 31, 2007shares</t>
  </si>
  <si>
    <t>Jan. 01, 2007shares</t>
  </si>
  <si>
    <t>Schedule of Shareholders' Equity [Line Items]</t>
  </si>
  <si>
    <t>Term of employment agreement</t>
  </si>
  <si>
    <t>2 years</t>
  </si>
  <si>
    <t>Certain officers</t>
  </si>
  <si>
    <t>Change in control percentage</t>
  </si>
  <si>
    <t>20.00%</t>
  </si>
  <si>
    <t>Percent of board members</t>
  </si>
  <si>
    <t>Number of times annual salary</t>
  </si>
  <si>
    <t>200.00%</t>
  </si>
  <si>
    <t>Corporation's Chairman, President and CEO</t>
  </si>
  <si>
    <t>300.00%</t>
  </si>
  <si>
    <t>Director plan</t>
  </si>
  <si>
    <t>Available for future issuance (shares) | shares</t>
  </si>
  <si>
    <t>Purchase Plan</t>
  </si>
  <si>
    <t>Rights to purchase stock, minimum working hours per week | hour</t>
  </si>
  <si>
    <t>Rights to purchase stock, minimum working months per year</t>
  </si>
  <si>
    <t>5 months</t>
  </si>
  <si>
    <t>Price of repurchased stock as percent of closing price on the exercise date</t>
  </si>
  <si>
    <t>85.00%</t>
  </si>
  <si>
    <t>Maximum amount fair value for purchase of common stock</t>
  </si>
  <si>
    <t>Shares available for future issuance (shares) | shares</t>
  </si>
  <si>
    <t>Interest rate swap</t>
  </si>
  <si>
    <t>Derivative notional amount</t>
  </si>
  <si>
    <t>1.29%</t>
  </si>
  <si>
    <t>Derivative asset</t>
  </si>
  <si>
    <t>Remaining authorized repurchase amount</t>
  </si>
  <si>
    <t>Accumulated Other Comprehensive Income (Loss) and Shareholders' Equity (Reclassifications from Accumulated Other Comprehensive Income (Loss)) (Details) - USD ($) $ in Thousands</t>
  </si>
  <si>
    <t>Reclassification Adjustment out of Accumulated Other Comprehensive Income [Line Items]</t>
  </si>
  <si>
    <t>Reclassifications from accumulated other comprehensive income (loss) | Derivative financial instruments | Interest rate swap</t>
  </si>
  <si>
    <t>Interest (expense) or income</t>
  </si>
  <si>
    <t>Accumulated Other Comprehensive Income (Loss) and Shareholders' Equity (Director Plan Issued Common Stock) (Details) - shares</t>
  </si>
  <si>
    <t>Class of Stock [Line Items]</t>
  </si>
  <si>
    <t>Corporation common stock issued (shares)</t>
  </si>
  <si>
    <t>Accumulated Other Comprehensive Income (Loss) and Shareholders' Equity (Dividends Declared and Paid per Share) (Details) - $ / shares</t>
  </si>
  <si>
    <t>Common shares (in dollars per share)</t>
  </si>
  <si>
    <t>Accumulated Other Comprehensive Income (Loss) and Shareholders' Equity (Common Stock Issued) (Details) - Purchase Plan - $ / shares</t>
  </si>
  <si>
    <t>Common stock issued (shares)</t>
  </si>
  <si>
    <t>Common stock issued at average price (in dollars per share)</t>
  </si>
  <si>
    <t>Accumulated Other Comprehensive Income (Loss) and Shareholders' Equity Accumulated Other Comprehensive Income (Loss) and Shareholders' Equity (Share Repurchase) (Details) - USD ($) $ / shares in Units, $ in Thousands</t>
  </si>
  <si>
    <t>Stock repurchased during period (shares)</t>
  </si>
  <si>
    <t>Average price per share of shares repurchased during period (in dollars per share)</t>
  </si>
  <si>
    <t>Stock repurchased during period</t>
  </si>
  <si>
    <t>Accrued shares repurchased, not yet settled</t>
  </si>
  <si>
    <t>Prior year purchases settled in current year</t>
  </si>
  <si>
    <t>Stock-Based Compensation (Narrative) (Details) - USD ($) shares in Millions, $ in Millions</t>
  </si>
  <si>
    <t>Share-based Compensation Arrangement by Share-based Payment Award [Line Items]</t>
  </si>
  <si>
    <t>Expected term</t>
  </si>
  <si>
    <t>5 years</t>
  </si>
  <si>
    <t>6 years</t>
  </si>
  <si>
    <t>Non-vested Stock Options</t>
  </si>
  <si>
    <t>Unrecognized compensation cost</t>
  </si>
  <si>
    <t>Nonvested stock, weighted average recognition period</t>
  </si>
  <si>
    <t>1 year 1 month 2 days</t>
  </si>
  <si>
    <t>RSUs</t>
  </si>
  <si>
    <t>Vesting period (years)</t>
  </si>
  <si>
    <t>1 year 17 days</t>
  </si>
  <si>
    <t>Plan</t>
  </si>
  <si>
    <t>Shares available for future issuance (shares)</t>
  </si>
  <si>
    <t>Exercised period (years)</t>
  </si>
  <si>
    <t>Plan | Cliff vesting</t>
  </si>
  <si>
    <t>4 years</t>
  </si>
  <si>
    <t>Stock-Based Compensation (Compensation Cost) (Details) - USD ($) $ in Thousands</t>
  </si>
  <si>
    <t>Compensation cost</t>
  </si>
  <si>
    <t>Stock-Based Compensation (Income Tax Benefit) (Details) - USD ($) $ in Thousands</t>
  </si>
  <si>
    <t>Income tax benefit</t>
  </si>
  <si>
    <t>Stock-Based Compensation (Valuation Assumptions) (Details)</t>
  </si>
  <si>
    <t>Expected volatility (weighted-average)</t>
  </si>
  <si>
    <t>34.12%</t>
  </si>
  <si>
    <t>38.07%</t>
  </si>
  <si>
    <t>38.96%</t>
  </si>
  <si>
    <t>Expected dividend yield (weighted-average)</t>
  </si>
  <si>
    <t>2.97%</t>
  </si>
  <si>
    <t>2.36%</t>
  </si>
  <si>
    <t>3.30%</t>
  </si>
  <si>
    <t>Risk-free interest rate (weighted-average)</t>
  </si>
  <si>
    <t>2.66%</t>
  </si>
  <si>
    <t>2.17%</t>
  </si>
  <si>
    <t>1.41%</t>
  </si>
  <si>
    <t>Stock-Based Compensation (Outstanding Stock Option Activity) (Details) - $ / shares</t>
  </si>
  <si>
    <t>Number of Shares</t>
  </si>
  <si>
    <t>Outstanding, Beginning Balance (shares)</t>
  </si>
  <si>
    <t>Granted (shares)</t>
  </si>
  <si>
    <t>Exercised (shares)</t>
  </si>
  <si>
    <t>Forfeited or Expired (shares)</t>
  </si>
  <si>
    <t>Outstanding, Ending Balance (shares)</t>
  </si>
  <si>
    <t>Weighted Average Exercise Price</t>
  </si>
  <si>
    <t>Outstanding, Beginning Balance (in dollars per share)</t>
  </si>
  <si>
    <t>Granted (in dollars per share)</t>
  </si>
  <si>
    <t>Exercised (in dollars per share)</t>
  </si>
  <si>
    <t>Forfeited or Expired (in dollars per share)</t>
  </si>
  <si>
    <t>Outstanding, Ending Balance (in dollars per share)</t>
  </si>
  <si>
    <t>Stock-Based Compensation (Non-vested Stock Option Activity) (Details) - Non-vested Stock Options</t>
  </si>
  <si>
    <t>Dec. 29, 2018$ / sharesshares</t>
  </si>
  <si>
    <t>Outstanding, Beginning Balance (shares) | shares</t>
  </si>
  <si>
    <t>Granted (shares) | shares</t>
  </si>
  <si>
    <t>Vested (shares) | shares</t>
  </si>
  <si>
    <t>Forfeited (shares) | shares</t>
  </si>
  <si>
    <t>Outstanding, Ending Balance (shares) | shares</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Stock-Based Compensation (Stock Option Vested or Expected to Vest and are Exercisable) (Details) $ / shares in Units, $ in Thousands</t>
  </si>
  <si>
    <t>Dec. 29, 2018USD ($)$ / sharesshares</t>
  </si>
  <si>
    <t>Expected to vest</t>
  </si>
  <si>
    <t>Number (shares) | shares</t>
  </si>
  <si>
    <t>Weighted-Average Exercise Price (in dollars per share) | $ / shares</t>
  </si>
  <si>
    <t>Weighted-Average Remaining Exercisable Period (years)</t>
  </si>
  <si>
    <t>7 years 11 months 16 days</t>
  </si>
  <si>
    <t>Aggregate Intrinsic Value ($000s) | $</t>
  </si>
  <si>
    <t>Exercisable</t>
  </si>
  <si>
    <t>4 years 4 months 25 days</t>
  </si>
  <si>
    <t>Stock-Based Compensation (Other Information) (Details) - USD ($) $ / shares in Units, $ in Thousands</t>
  </si>
  <si>
    <t>Total fair value of shares vested</t>
  </si>
  <si>
    <t>Total intrinsic value of options exercised</t>
  </si>
  <si>
    <t>Cash received from exercise of stock options</t>
  </si>
  <si>
    <t>Tax benefit realized from exercise of stock options</t>
  </si>
  <si>
    <t>Weighted-average grant-date fair value of option granted (in dollars per share)</t>
  </si>
  <si>
    <t>Stock-Based Compensation (Outstanding RSU Activity) (Details) - RSUs - $ / shares</t>
  </si>
  <si>
    <t>Vested (shares)</t>
  </si>
  <si>
    <t>Forfeited (shares)</t>
  </si>
  <si>
    <t>Vested (in dollars per share)</t>
  </si>
  <si>
    <t>Forfeited (in dollars per share)</t>
  </si>
  <si>
    <t>Stock-Based Compensation (RSU's Vested) (Details) - USD ($) $ in Thousands</t>
  </si>
  <si>
    <t>Value of shares vested</t>
  </si>
  <si>
    <t>Stock-Based Compensation (Deferred Compensation) (Details) - USD ($) $ in Thousands</t>
  </si>
  <si>
    <t>Other long-term liabilities</t>
  </si>
  <si>
    <t>Total deferred compensation</t>
  </si>
  <si>
    <t>Total fair-market value of deferred compensation</t>
  </si>
  <si>
    <t>Retirement Benefits (Details) - USD ($) $ in Thousands</t>
  </si>
  <si>
    <t>Stock contribution</t>
  </si>
  <si>
    <t>Cash contribution</t>
  </si>
  <si>
    <t>Total annual contribution</t>
  </si>
  <si>
    <t>Post-Retirement Health Care (Schedule of Cost of Retirement Plans) (Details) - Postretirement Health Coverage - USD ($) $ in Thousands</t>
  </si>
  <si>
    <t>Change in benefit obligation</t>
  </si>
  <si>
    <t>Benefit obligation at beginning of year</t>
  </si>
  <si>
    <t>Service cost</t>
  </si>
  <si>
    <t>Interest cost</t>
  </si>
  <si>
    <t>Benefits paid</t>
  </si>
  <si>
    <t>Actuarial (gain) loss</t>
  </si>
  <si>
    <t>Benefit obligation at end of year</t>
  </si>
  <si>
    <t>Change in plan assets</t>
  </si>
  <si>
    <t>Fair value at beginning of year</t>
  </si>
  <si>
    <t>Actual return on assets</t>
  </si>
  <si>
    <t>Employer contribution</t>
  </si>
  <si>
    <t>Transferred out</t>
  </si>
  <si>
    <t>Fair value at end of year</t>
  </si>
  <si>
    <t>Funded Status of Plan</t>
  </si>
  <si>
    <t>Amounts recognized in the Statement of Financial Position consist of:</t>
  </si>
  <si>
    <t>Current liabilities</t>
  </si>
  <si>
    <t>Non-current liabilities</t>
  </si>
  <si>
    <t>Amounts recognized in Accumulated Other Comprehensive Income (before tax) consist of:</t>
  </si>
  <si>
    <t>Change in Accumulated Other Comprehensive Income (before tax):</t>
  </si>
  <si>
    <t>Amount disclosed at beginning of year</t>
  </si>
  <si>
    <t>Amortization of transition amount</t>
  </si>
  <si>
    <t>Amount disclosed at end of year</t>
  </si>
  <si>
    <t>Post-Retirement Health Care (Estimated Future Benefit Payments) (Details) - Postretirement Health Coverage $ in Thousands</t>
  </si>
  <si>
    <t>Defined Benefit Plan Disclosure [Line Items]</t>
  </si>
  <si>
    <t>Fiscal 2024 – 2028</t>
  </si>
  <si>
    <t>Expected Contributions During Fiscal 2019</t>
  </si>
  <si>
    <t>Post-Retirement Health Care Post-Retirement Health Care (Valuation Assumptions) (Details) - Postretirement Health Coverage</t>
  </si>
  <si>
    <t>Dec. 28, 2019</t>
  </si>
  <si>
    <t>Discount rate</t>
  </si>
  <si>
    <t>3.50%</t>
  </si>
  <si>
    <t>4.00%</t>
  </si>
  <si>
    <t>Scenario, Forecast</t>
  </si>
  <si>
    <t>4.20%</t>
  </si>
  <si>
    <t>Post-Retirement Health Care (Components of Net Periodic Post-retirement Benefit Cost) (Details) - Scenario, Forecast - Postretirement Health Coverage $ in Thousands</t>
  </si>
  <si>
    <t>Dec. 28, 2019USD ($)</t>
  </si>
  <si>
    <t>Amortization of net (gain) loss</t>
  </si>
  <si>
    <t>Net periodic post-retirement benefit cost</t>
  </si>
  <si>
    <t>Leases (Details)</t>
  </si>
  <si>
    <t>Dec. 29, 2018USD ($)capital_lease</t>
  </si>
  <si>
    <t>Dec. 30, 2017USD ($)capital_lease</t>
  </si>
  <si>
    <t>Dec. 31, 2016USD ($)</t>
  </si>
  <si>
    <t>Total minimum lease payments</t>
  </si>
  <si>
    <t>Number of capitalized leases | capital_lease</t>
  </si>
  <si>
    <t>Rent expense</t>
  </si>
  <si>
    <t>Contingent rent expense under operating leases</t>
  </si>
  <si>
    <t>Sale Leaseback Transaction [Line Items]</t>
  </si>
  <si>
    <t>Guarantees, Commitments and Contingencies (Details) $ in Millions</t>
  </si>
  <si>
    <t>Financing instruments, insurance policies and payment obligations</t>
  </si>
  <si>
    <t>Guarantor Obligations [Line Items]</t>
  </si>
  <si>
    <t>Letters of credit</t>
  </si>
  <si>
    <t>Trade letters of credit and bankers' acceptances</t>
  </si>
  <si>
    <t>Reportable Segment Information (Business Segment Information) (Details) $ in Thousands</t>
  </si>
  <si>
    <t>Dec. 29, 2018USD ($)segment</t>
  </si>
  <si>
    <t>Segment Reporting Information [Line Items]</t>
  </si>
  <si>
    <t>Number of business segments | segment</t>
  </si>
  <si>
    <t>Operating Income (Loss)</t>
  </si>
  <si>
    <t>Interest Expense</t>
  </si>
  <si>
    <t>Depreciation and amortization expense</t>
  </si>
  <si>
    <t>Capital expenditures (including capitalized software)</t>
  </si>
  <si>
    <t>Identifiable assets</t>
  </si>
  <si>
    <t>Operating | Office Furniture</t>
  </si>
  <si>
    <t>Operating profit</t>
  </si>
  <si>
    <t>Operating | Hearth Products</t>
  </si>
  <si>
    <t>General corporate</t>
  </si>
  <si>
    <t>Reportable Segment Information (Net Sales By Product Category) (Details) - USD ($) $ in Thousands</t>
  </si>
  <si>
    <t>Revenue from External Customer [Line Items]</t>
  </si>
  <si>
    <t>Systems and storage</t>
  </si>
  <si>
    <t>Seating</t>
  </si>
  <si>
    <t>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28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C19" s="5" t="n">
        <v>43492622</v>
      </c>
    </row>
    <row r="20" spans="1:4">
      <c r="A20" s="4" t="s">
        <v>31</v>
      </c>
      <c r="D20" s="6" t="n">
        <v>1159656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85</v>
      </c>
      <c r="B1" s="2" t="s">
        <v>428</v>
      </c>
    </row>
    <row r="2" spans="1:2">
      <c r="A2" s="4" t="s">
        <v>886</v>
      </c>
    </row>
    <row r="3" spans="1:2">
      <c r="A3" s="3" t="s">
        <v>887</v>
      </c>
    </row>
    <row r="4" spans="1:2">
      <c r="A4" s="4" t="s">
        <v>888</v>
      </c>
      <c r="B4" s="6" t="n">
        <v>24</v>
      </c>
    </row>
    <row r="5" spans="1:2">
      <c r="A5" s="4" t="s">
        <v>889</v>
      </c>
    </row>
    <row r="6" spans="1:2">
      <c r="A6" s="3" t="s">
        <v>887</v>
      </c>
    </row>
    <row r="7" spans="1:2">
      <c r="A7" s="4" t="s">
        <v>888</v>
      </c>
      <c r="B7"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90</v>
      </c>
      <c r="B1" s="2" t="s">
        <v>1</v>
      </c>
    </row>
    <row r="2" spans="1:4">
      <c r="B2" s="2" t="s">
        <v>891</v>
      </c>
      <c r="C2" s="2" t="s">
        <v>700</v>
      </c>
      <c r="D2" s="2" t="s">
        <v>879</v>
      </c>
    </row>
    <row r="3" spans="1:4">
      <c r="A3" s="3" t="s">
        <v>892</v>
      </c>
    </row>
    <row r="4" spans="1:4">
      <c r="A4" s="4" t="s">
        <v>893</v>
      </c>
      <c r="B4" s="5" t="n">
        <v>2</v>
      </c>
    </row>
    <row r="5" spans="1:4">
      <c r="A5" s="4" t="s">
        <v>36</v>
      </c>
      <c r="B5" s="6" t="n">
        <v>2257895</v>
      </c>
      <c r="C5" s="6" t="n">
        <v>2175882</v>
      </c>
      <c r="D5" s="6" t="n">
        <v>2203489</v>
      </c>
    </row>
    <row r="6" spans="1:4">
      <c r="A6" s="4" t="s">
        <v>894</v>
      </c>
      <c r="B6" s="5" t="n">
        <v>128173</v>
      </c>
      <c r="C6" s="5" t="n">
        <v>76690</v>
      </c>
      <c r="D6" s="5" t="n">
        <v>133692</v>
      </c>
    </row>
    <row r="7" spans="1:4">
      <c r="A7" s="4" t="s">
        <v>895</v>
      </c>
      <c r="B7" s="5" t="n">
        <v>9448</v>
      </c>
      <c r="C7" s="5" t="n">
        <v>6078</v>
      </c>
      <c r="D7" s="5" t="n">
        <v>4781</v>
      </c>
    </row>
    <row r="8" spans="1:4">
      <c r="A8" s="4" t="s">
        <v>45</v>
      </c>
      <c r="B8" s="5" t="n">
        <v>118725</v>
      </c>
      <c r="C8" s="5" t="n">
        <v>70612</v>
      </c>
      <c r="D8" s="5" t="n">
        <v>128911</v>
      </c>
    </row>
    <row r="9" spans="1:4">
      <c r="A9" s="4" t="s">
        <v>896</v>
      </c>
      <c r="B9" s="5" t="n">
        <v>74788</v>
      </c>
      <c r="C9" s="5" t="n">
        <v>72872</v>
      </c>
      <c r="D9" s="5" t="n">
        <v>68947</v>
      </c>
    </row>
    <row r="10" spans="1:4">
      <c r="A10" s="4" t="s">
        <v>897</v>
      </c>
      <c r="B10" s="5" t="n">
        <v>63696</v>
      </c>
      <c r="C10" s="5" t="n">
        <v>127391</v>
      </c>
      <c r="D10" s="5" t="n">
        <v>119584</v>
      </c>
    </row>
    <row r="11" spans="1:4">
      <c r="A11" s="4" t="s">
        <v>898</v>
      </c>
      <c r="B11" s="5" t="n">
        <v>1401844</v>
      </c>
      <c r="C11" s="5" t="n">
        <v>1391550</v>
      </c>
      <c r="D11" s="5" t="n">
        <v>1330234</v>
      </c>
    </row>
    <row r="12" spans="1:4">
      <c r="A12" s="4" t="s">
        <v>41</v>
      </c>
      <c r="B12" s="5" t="n">
        <v>15725</v>
      </c>
      <c r="C12" s="5" t="n">
        <v>37416</v>
      </c>
      <c r="D12" s="5" t="n">
        <v>11005</v>
      </c>
    </row>
    <row r="13" spans="1:4">
      <c r="A13" s="4" t="s">
        <v>530</v>
      </c>
    </row>
    <row r="14" spans="1:4">
      <c r="A14" s="3" t="s">
        <v>892</v>
      </c>
    </row>
    <row r="15" spans="1:4">
      <c r="A15" s="4" t="s">
        <v>41</v>
      </c>
      <c r="B15" s="5" t="n">
        <v>16400</v>
      </c>
      <c r="C15" s="5" t="n">
        <v>32500</v>
      </c>
      <c r="D15" s="5" t="n">
        <v>10900</v>
      </c>
    </row>
    <row r="16" spans="1:4">
      <c r="A16" s="4" t="s">
        <v>531</v>
      </c>
    </row>
    <row r="17" spans="1:4">
      <c r="A17" s="3" t="s">
        <v>892</v>
      </c>
    </row>
    <row r="18" spans="1:4">
      <c r="A18" s="4" t="s">
        <v>41</v>
      </c>
      <c r="B18" s="5" t="n">
        <v>1200</v>
      </c>
      <c r="C18" s="5" t="n">
        <v>4900</v>
      </c>
      <c r="D18" s="5" t="n">
        <v>5500</v>
      </c>
    </row>
    <row r="19" spans="1:4">
      <c r="A19" s="4" t="s">
        <v>899</v>
      </c>
    </row>
    <row r="20" spans="1:4">
      <c r="A20" s="3" t="s">
        <v>892</v>
      </c>
    </row>
    <row r="21" spans="1:4">
      <c r="A21" s="4" t="s">
        <v>36</v>
      </c>
      <c r="B21" s="5" t="n">
        <v>1706092</v>
      </c>
      <c r="C21" s="5" t="n">
        <v>1660723</v>
      </c>
      <c r="D21" s="5" t="n">
        <v>1703885</v>
      </c>
    </row>
    <row r="22" spans="1:4">
      <c r="A22" s="4" t="s">
        <v>900</v>
      </c>
      <c r="B22" s="5" t="n">
        <v>79323</v>
      </c>
      <c r="C22" s="5" t="n">
        <v>50176</v>
      </c>
      <c r="D22" s="5" t="n">
        <v>117397</v>
      </c>
    </row>
    <row r="23" spans="1:4">
      <c r="A23" s="4" t="s">
        <v>896</v>
      </c>
      <c r="B23" s="5" t="n">
        <v>44303</v>
      </c>
      <c r="C23" s="5" t="n">
        <v>48435</v>
      </c>
      <c r="D23" s="5" t="n">
        <v>45088</v>
      </c>
    </row>
    <row r="24" spans="1:4">
      <c r="A24" s="4" t="s">
        <v>897</v>
      </c>
      <c r="B24" s="5" t="n">
        <v>47860</v>
      </c>
      <c r="C24" s="5" t="n">
        <v>79458</v>
      </c>
      <c r="D24" s="5" t="n">
        <v>65944</v>
      </c>
    </row>
    <row r="25" spans="1:4">
      <c r="A25" s="4" t="s">
        <v>898</v>
      </c>
      <c r="B25" s="5" t="n">
        <v>797574</v>
      </c>
      <c r="C25" s="5" t="n">
        <v>821767</v>
      </c>
      <c r="D25" s="5" t="n">
        <v>749145</v>
      </c>
    </row>
    <row r="26" spans="1:4">
      <c r="A26" s="4" t="s">
        <v>901</v>
      </c>
    </row>
    <row r="27" spans="1:4">
      <c r="A27" s="3" t="s">
        <v>892</v>
      </c>
    </row>
    <row r="28" spans="1:4">
      <c r="A28" s="4" t="s">
        <v>36</v>
      </c>
      <c r="B28" s="5" t="n">
        <v>551803</v>
      </c>
      <c r="C28" s="5" t="n">
        <v>515159</v>
      </c>
      <c r="D28" s="5" t="n">
        <v>499604</v>
      </c>
    </row>
    <row r="29" spans="1:4">
      <c r="A29" s="4" t="s">
        <v>900</v>
      </c>
      <c r="B29" s="5" t="n">
        <v>91367</v>
      </c>
      <c r="C29" s="5" t="n">
        <v>83649</v>
      </c>
      <c r="D29" s="5" t="n">
        <v>69960</v>
      </c>
    </row>
    <row r="30" spans="1:4">
      <c r="A30" s="4" t="s">
        <v>896</v>
      </c>
      <c r="B30" s="5" t="n">
        <v>8171</v>
      </c>
      <c r="C30" s="5" t="n">
        <v>10109</v>
      </c>
      <c r="D30" s="5" t="n">
        <v>12486</v>
      </c>
    </row>
    <row r="31" spans="1:4">
      <c r="A31" s="4" t="s">
        <v>897</v>
      </c>
      <c r="B31" s="5" t="n">
        <v>8854</v>
      </c>
      <c r="C31" s="5" t="n">
        <v>17356</v>
      </c>
      <c r="D31" s="5" t="n">
        <v>11217</v>
      </c>
    </row>
    <row r="32" spans="1:4">
      <c r="A32" s="4" t="s">
        <v>898</v>
      </c>
      <c r="B32" s="5" t="n">
        <v>352060</v>
      </c>
      <c r="C32" s="5" t="n">
        <v>347189</v>
      </c>
      <c r="D32" s="5" t="n">
        <v>340494</v>
      </c>
    </row>
    <row r="33" spans="1:4">
      <c r="A33" s="4" t="s">
        <v>902</v>
      </c>
    </row>
    <row r="34" spans="1:4">
      <c r="A34" s="3" t="s">
        <v>892</v>
      </c>
    </row>
    <row r="35" spans="1:4">
      <c r="A35" s="4" t="s">
        <v>902</v>
      </c>
      <c r="B35" s="5" t="n">
        <v>-42517</v>
      </c>
      <c r="C35" s="5" t="n">
        <v>-57135</v>
      </c>
      <c r="D35" s="5" t="n">
        <v>-53665</v>
      </c>
    </row>
    <row r="36" spans="1:4">
      <c r="A36" s="4" t="s">
        <v>896</v>
      </c>
      <c r="B36" s="5" t="n">
        <v>22314</v>
      </c>
      <c r="C36" s="5" t="n">
        <v>14328</v>
      </c>
      <c r="D36" s="5" t="n">
        <v>11373</v>
      </c>
    </row>
    <row r="37" spans="1:4">
      <c r="A37" s="4" t="s">
        <v>897</v>
      </c>
      <c r="B37" s="5" t="n">
        <v>6982</v>
      </c>
      <c r="C37" s="5" t="n">
        <v>30577</v>
      </c>
      <c r="D37" s="5" t="n">
        <v>42423</v>
      </c>
    </row>
    <row r="38" spans="1:4">
      <c r="A38" s="4" t="s">
        <v>898</v>
      </c>
      <c r="B38" s="6" t="n">
        <v>252210</v>
      </c>
      <c r="C38" s="6" t="n">
        <v>222594</v>
      </c>
      <c r="D38" s="6" t="n">
        <v>2405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34</v>
      </c>
    </row>
    <row r="3" spans="1:4">
      <c r="A3" s="3" t="s">
        <v>904</v>
      </c>
    </row>
    <row r="4" spans="1:4">
      <c r="A4" s="4" t="s">
        <v>36</v>
      </c>
      <c r="B4" s="6" t="n">
        <v>2257895</v>
      </c>
      <c r="C4" s="6" t="n">
        <v>2175882</v>
      </c>
      <c r="D4" s="6" t="n">
        <v>2203489</v>
      </c>
    </row>
    <row r="5" spans="1:4">
      <c r="A5" s="4" t="s">
        <v>905</v>
      </c>
    </row>
    <row r="6" spans="1:4">
      <c r="A6" s="3" t="s">
        <v>904</v>
      </c>
    </row>
    <row r="7" spans="1:4">
      <c r="A7" s="4" t="s">
        <v>36</v>
      </c>
      <c r="B7" s="5" t="n">
        <v>1015900</v>
      </c>
      <c r="C7" s="5" t="n">
        <v>1069518</v>
      </c>
      <c r="D7" s="5" t="n">
        <v>1072518</v>
      </c>
    </row>
    <row r="8" spans="1:4">
      <c r="A8" s="4" t="s">
        <v>906</v>
      </c>
    </row>
    <row r="9" spans="1:4">
      <c r="A9" s="3" t="s">
        <v>904</v>
      </c>
    </row>
    <row r="10" spans="1:4">
      <c r="A10" s="4" t="s">
        <v>36</v>
      </c>
      <c r="B10" s="5" t="n">
        <v>598722</v>
      </c>
      <c r="C10" s="5" t="n">
        <v>536501</v>
      </c>
      <c r="D10" s="5" t="n">
        <v>539839</v>
      </c>
    </row>
    <row r="11" spans="1:4">
      <c r="A11" s="4" t="s">
        <v>907</v>
      </c>
    </row>
    <row r="12" spans="1:4">
      <c r="A12" s="3" t="s">
        <v>904</v>
      </c>
    </row>
    <row r="13" spans="1:4">
      <c r="A13" s="4" t="s">
        <v>36</v>
      </c>
      <c r="B13" s="5" t="n">
        <v>91470</v>
      </c>
      <c r="C13" s="5" t="n">
        <v>54704</v>
      </c>
      <c r="D13" s="5" t="n">
        <v>91528</v>
      </c>
    </row>
    <row r="14" spans="1:4">
      <c r="A14" s="4" t="s">
        <v>531</v>
      </c>
    </row>
    <row r="15" spans="1:4">
      <c r="A15" s="3" t="s">
        <v>904</v>
      </c>
    </row>
    <row r="16" spans="1:4">
      <c r="A16" s="4" t="s">
        <v>36</v>
      </c>
      <c r="B16" s="6" t="n">
        <v>551803</v>
      </c>
      <c r="C16" s="6" t="n">
        <v>515159</v>
      </c>
      <c r="D16" s="6" t="n">
        <v>4996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179</v>
      </c>
    </row>
    <row r="4" spans="1:2">
      <c r="A4" s="4" t="s">
        <v>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181</v>
      </c>
    </row>
    <row r="4" spans="1:2">
      <c r="A4" s="4" t="s">
        <v>87</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257895</v>
      </c>
      <c r="C4" s="6" t="n">
        <v>2175882</v>
      </c>
      <c r="D4" s="6" t="n">
        <v>2203489</v>
      </c>
    </row>
    <row r="5" spans="1:4">
      <c r="A5" s="4" t="s">
        <v>37</v>
      </c>
      <c r="B5" s="5" t="n">
        <v>1422857</v>
      </c>
      <c r="C5" s="5" t="n">
        <v>1391894</v>
      </c>
      <c r="D5" s="5" t="n">
        <v>1368476</v>
      </c>
    </row>
    <row r="6" spans="1:4">
      <c r="A6" s="4" t="s">
        <v>38</v>
      </c>
      <c r="B6" s="5" t="n">
        <v>835038</v>
      </c>
      <c r="C6" s="5" t="n">
        <v>783988</v>
      </c>
      <c r="D6" s="5" t="n">
        <v>835013</v>
      </c>
    </row>
    <row r="7" spans="1:4">
      <c r="A7" s="4" t="s">
        <v>39</v>
      </c>
      <c r="B7" s="5" t="n">
        <v>691140</v>
      </c>
      <c r="C7" s="5" t="n">
        <v>671831</v>
      </c>
      <c r="D7" s="5" t="n">
        <v>667744</v>
      </c>
    </row>
    <row r="8" spans="1:4">
      <c r="A8" s="4" t="s">
        <v>40</v>
      </c>
      <c r="B8" s="5" t="n">
        <v>0</v>
      </c>
      <c r="C8" s="5" t="n">
        <v>-1949</v>
      </c>
      <c r="D8" s="5" t="n">
        <v>22572</v>
      </c>
    </row>
    <row r="9" spans="1:4">
      <c r="A9" s="4" t="s">
        <v>41</v>
      </c>
      <c r="B9" s="5" t="n">
        <v>15725</v>
      </c>
      <c r="C9" s="5" t="n">
        <v>37416</v>
      </c>
      <c r="D9" s="5" t="n">
        <v>11005</v>
      </c>
    </row>
    <row r="10" spans="1:4">
      <c r="A10" s="4" t="s">
        <v>42</v>
      </c>
      <c r="B10" s="5" t="n">
        <v>128173</v>
      </c>
      <c r="C10" s="5" t="n">
        <v>76690</v>
      </c>
      <c r="D10" s="5" t="n">
        <v>133692</v>
      </c>
    </row>
    <row r="11" spans="1:4">
      <c r="A11" s="4" t="s">
        <v>43</v>
      </c>
      <c r="B11" s="5" t="n">
        <v>579</v>
      </c>
      <c r="C11" s="5" t="n">
        <v>297</v>
      </c>
      <c r="D11" s="5" t="n">
        <v>305</v>
      </c>
    </row>
    <row r="12" spans="1:4">
      <c r="A12" s="4" t="s">
        <v>44</v>
      </c>
      <c r="B12" s="5" t="n">
        <v>10027</v>
      </c>
      <c r="C12" s="5" t="n">
        <v>6375</v>
      </c>
      <c r="D12" s="5" t="n">
        <v>5086</v>
      </c>
    </row>
    <row r="13" spans="1:4">
      <c r="A13" s="4" t="s">
        <v>45</v>
      </c>
      <c r="B13" s="5" t="n">
        <v>118725</v>
      </c>
      <c r="C13" s="5" t="n">
        <v>70612</v>
      </c>
      <c r="D13" s="5" t="n">
        <v>128911</v>
      </c>
    </row>
    <row r="14" spans="1:4">
      <c r="A14" s="4" t="s">
        <v>46</v>
      </c>
      <c r="B14" s="5" t="n">
        <v>25399</v>
      </c>
      <c r="C14" s="5" t="n">
        <v>-19286</v>
      </c>
      <c r="D14" s="5" t="n">
        <v>43273</v>
      </c>
    </row>
    <row r="15" spans="1:4">
      <c r="A15" s="4" t="s">
        <v>47</v>
      </c>
      <c r="B15" s="5" t="n">
        <v>93326</v>
      </c>
      <c r="C15" s="5" t="n">
        <v>89898</v>
      </c>
      <c r="D15" s="5" t="n">
        <v>85638</v>
      </c>
    </row>
    <row r="16" spans="1:4">
      <c r="A16" s="4" t="s">
        <v>48</v>
      </c>
      <c r="B16" s="5" t="n">
        <v>-51</v>
      </c>
      <c r="C16" s="5" t="n">
        <v>103</v>
      </c>
      <c r="D16" s="5" t="n">
        <v>61</v>
      </c>
    </row>
    <row r="17" spans="1:4">
      <c r="A17" s="4" t="s">
        <v>49</v>
      </c>
      <c r="B17" s="6" t="n">
        <v>93377</v>
      </c>
      <c r="C17" s="6" t="n">
        <v>89795</v>
      </c>
      <c r="D17" s="6" t="n">
        <v>85577</v>
      </c>
    </row>
    <row r="18" spans="1:4">
      <c r="A18" s="4" t="s">
        <v>50</v>
      </c>
      <c r="B18" s="5" t="n">
        <v>43639003</v>
      </c>
      <c r="C18" s="5" t="n">
        <v>43839004</v>
      </c>
      <c r="D18" s="5" t="n">
        <v>44413941</v>
      </c>
    </row>
    <row r="19" spans="1:4">
      <c r="A19" s="4" t="s">
        <v>51</v>
      </c>
      <c r="B19" s="7" t="n">
        <v>2.14</v>
      </c>
      <c r="C19" s="7" t="n">
        <v>2.05</v>
      </c>
      <c r="D19" s="7" t="n">
        <v>1.93</v>
      </c>
    </row>
    <row r="20" spans="1:4">
      <c r="A20" s="4" t="s">
        <v>52</v>
      </c>
      <c r="B20" s="5" t="n">
        <v>44327602</v>
      </c>
      <c r="C20" s="5" t="n">
        <v>44839813</v>
      </c>
      <c r="D20" s="5" t="n">
        <v>45502219</v>
      </c>
    </row>
    <row r="21" spans="1:4">
      <c r="A21" s="4" t="s">
        <v>53</v>
      </c>
      <c r="B21" s="7" t="n">
        <v>2.11</v>
      </c>
      <c r="C21" s="6" t="n">
        <v>2</v>
      </c>
      <c r="D21" s="7" t="n">
        <v>1.88</v>
      </c>
    </row>
    <row r="22" spans="1:4">
      <c r="A22" s="4" t="s">
        <v>54</v>
      </c>
      <c r="B22" s="6" t="n">
        <v>-3004</v>
      </c>
      <c r="C22" s="6" t="n">
        <v>1219</v>
      </c>
      <c r="D22" s="6" t="n">
        <v>-1510</v>
      </c>
    </row>
    <row r="23" spans="1:4">
      <c r="A23" s="4" t="s">
        <v>55</v>
      </c>
      <c r="B23" s="5" t="n">
        <v>-24</v>
      </c>
      <c r="C23" s="5" t="n">
        <v>-27</v>
      </c>
      <c r="D23" s="5" t="n">
        <v>-103</v>
      </c>
    </row>
    <row r="24" spans="1:4">
      <c r="A24" s="4" t="s">
        <v>56</v>
      </c>
      <c r="B24" s="5" t="n">
        <v>2701</v>
      </c>
      <c r="C24" s="5" t="n">
        <v>-463</v>
      </c>
      <c r="D24" s="5" t="n">
        <v>339</v>
      </c>
    </row>
    <row r="25" spans="1:4">
      <c r="A25" s="4" t="s">
        <v>57</v>
      </c>
      <c r="B25" s="5" t="n">
        <v>339</v>
      </c>
      <c r="C25" s="5" t="n">
        <v>660</v>
      </c>
      <c r="D25" s="5" t="n">
        <v>1460</v>
      </c>
    </row>
    <row r="26" spans="1:4">
      <c r="A26" s="4" t="s">
        <v>58</v>
      </c>
      <c r="B26" s="5" t="n">
        <v>12</v>
      </c>
      <c r="C26" s="5" t="n">
        <v>1389</v>
      </c>
      <c r="D26" s="5" t="n">
        <v>186</v>
      </c>
    </row>
    <row r="27" spans="1:4">
      <c r="A27" s="4" t="s">
        <v>59</v>
      </c>
      <c r="B27" s="5" t="n">
        <v>93338</v>
      </c>
      <c r="C27" s="5" t="n">
        <v>91287</v>
      </c>
      <c r="D27" s="5" t="n">
        <v>85824</v>
      </c>
    </row>
    <row r="28" spans="1:4">
      <c r="A28" s="4" t="s">
        <v>60</v>
      </c>
      <c r="B28" s="5" t="n">
        <v>-51</v>
      </c>
      <c r="C28" s="5" t="n">
        <v>103</v>
      </c>
      <c r="D28" s="5" t="n">
        <v>61</v>
      </c>
    </row>
    <row r="29" spans="1:4">
      <c r="A29" s="4" t="s">
        <v>61</v>
      </c>
      <c r="B29" s="6" t="n">
        <v>93389</v>
      </c>
      <c r="C29" s="6" t="n">
        <v>91184</v>
      </c>
      <c r="D29" s="6" t="n">
        <v>857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66</v>
      </c>
      <c r="B8" s="4" t="s">
        <v>218</v>
      </c>
    </row>
    <row r="9" spans="1:2">
      <c r="A9" s="4" t="s">
        <v>67</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92</v>
      </c>
      <c r="B16" s="4" t="s">
        <v>232</v>
      </c>
    </row>
    <row r="17" spans="1:2">
      <c r="A17" s="4" t="s">
        <v>183</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186</v>
      </c>
      <c r="B24" s="4" t="s">
        <v>246</v>
      </c>
    </row>
    <row r="25" spans="1:2">
      <c r="A25" s="4" t="s">
        <v>206</v>
      </c>
      <c r="B2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6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3</v>
      </c>
    </row>
    <row r="2" spans="1:3">
      <c r="A2" s="3" t="s">
        <v>63</v>
      </c>
    </row>
    <row r="3" spans="1:3">
      <c r="A3" s="4" t="s">
        <v>64</v>
      </c>
      <c r="B3" s="6" t="n">
        <v>76819</v>
      </c>
      <c r="C3" s="6" t="n">
        <v>23348</v>
      </c>
    </row>
    <row r="4" spans="1:3">
      <c r="A4" s="4" t="s">
        <v>65</v>
      </c>
      <c r="B4" s="5" t="n">
        <v>1327</v>
      </c>
      <c r="C4" s="5" t="n">
        <v>2015</v>
      </c>
    </row>
    <row r="5" spans="1:3">
      <c r="A5" s="4" t="s">
        <v>66</v>
      </c>
      <c r="B5" s="5" t="n">
        <v>255207</v>
      </c>
      <c r="C5" s="5" t="n">
        <v>258551</v>
      </c>
    </row>
    <row r="6" spans="1:3">
      <c r="A6" s="4" t="s">
        <v>67</v>
      </c>
      <c r="B6" s="5" t="n">
        <v>157178</v>
      </c>
      <c r="C6" s="5" t="n">
        <v>155683</v>
      </c>
    </row>
    <row r="7" spans="1:3">
      <c r="A7" s="4" t="s">
        <v>68</v>
      </c>
      <c r="B7" s="5" t="n">
        <v>41352</v>
      </c>
      <c r="C7" s="5" t="n">
        <v>49283</v>
      </c>
    </row>
    <row r="8" spans="1:3">
      <c r="A8" s="4" t="s">
        <v>69</v>
      </c>
      <c r="B8" s="5" t="n">
        <v>531883</v>
      </c>
      <c r="C8" s="5" t="n">
        <v>488880</v>
      </c>
    </row>
    <row r="9" spans="1:3">
      <c r="A9" s="3" t="s">
        <v>70</v>
      </c>
    </row>
    <row r="10" spans="1:3">
      <c r="A10" s="4" t="s">
        <v>71</v>
      </c>
      <c r="B10" s="5" t="n">
        <v>28377</v>
      </c>
      <c r="C10" s="5" t="n">
        <v>28593</v>
      </c>
    </row>
    <row r="11" spans="1:3">
      <c r="A11" s="4" t="s">
        <v>72</v>
      </c>
      <c r="B11" s="5" t="n">
        <v>290263</v>
      </c>
      <c r="C11" s="5" t="n">
        <v>306137</v>
      </c>
    </row>
    <row r="12" spans="1:3">
      <c r="A12" s="4" t="s">
        <v>73</v>
      </c>
      <c r="B12" s="5" t="n">
        <v>565884</v>
      </c>
      <c r="C12" s="5" t="n">
        <v>556571</v>
      </c>
    </row>
    <row r="13" spans="1:3">
      <c r="A13" s="4" t="s">
        <v>74</v>
      </c>
      <c r="B13" s="5" t="n">
        <v>28443</v>
      </c>
      <c r="C13" s="5" t="n">
        <v>39788</v>
      </c>
    </row>
    <row r="14" spans="1:3">
      <c r="A14" s="4" t="s">
        <v>75</v>
      </c>
      <c r="B14" s="5" t="n">
        <v>912967</v>
      </c>
      <c r="C14" s="5" t="n">
        <v>931089</v>
      </c>
    </row>
    <row r="15" spans="1:3">
      <c r="A15" s="4" t="s">
        <v>76</v>
      </c>
      <c r="B15" s="5" t="n">
        <v>528034</v>
      </c>
      <c r="C15" s="5" t="n">
        <v>540768</v>
      </c>
    </row>
    <row r="16" spans="1:3">
      <c r="A16" s="4" t="s">
        <v>77</v>
      </c>
      <c r="B16" s="5" t="n">
        <v>384933</v>
      </c>
      <c r="C16" s="5" t="n">
        <v>390321</v>
      </c>
    </row>
    <row r="17" spans="1:3">
      <c r="A17" s="4" t="s">
        <v>78</v>
      </c>
      <c r="B17" s="5" t="n">
        <v>463290</v>
      </c>
      <c r="C17" s="5" t="n">
        <v>490892</v>
      </c>
    </row>
    <row r="18" spans="1:3">
      <c r="A18" s="4" t="s">
        <v>79</v>
      </c>
      <c r="B18" s="5" t="n">
        <v>1569</v>
      </c>
      <c r="C18" s="5" t="n">
        <v>193</v>
      </c>
    </row>
    <row r="19" spans="1:3">
      <c r="A19" s="4" t="s">
        <v>80</v>
      </c>
      <c r="B19" s="5" t="n">
        <v>20169</v>
      </c>
      <c r="C19" s="5" t="n">
        <v>21264</v>
      </c>
    </row>
    <row r="20" spans="1:3">
      <c r="A20" s="4" t="s">
        <v>81</v>
      </c>
      <c r="B20" s="5" t="n">
        <v>1401844</v>
      </c>
      <c r="C20" s="5" t="n">
        <v>1391550</v>
      </c>
    </row>
    <row r="21" spans="1:3">
      <c r="A21" s="3" t="s">
        <v>82</v>
      </c>
    </row>
    <row r="22" spans="1:3">
      <c r="A22" s="4" t="s">
        <v>83</v>
      </c>
      <c r="B22" s="5" t="n">
        <v>428865</v>
      </c>
      <c r="C22" s="5" t="n">
        <v>450128</v>
      </c>
    </row>
    <row r="23" spans="1:3">
      <c r="A23" s="4" t="s">
        <v>84</v>
      </c>
      <c r="B23" s="5" t="n">
        <v>679</v>
      </c>
      <c r="C23" s="5" t="n">
        <v>36648</v>
      </c>
    </row>
    <row r="24" spans="1:3">
      <c r="A24" s="4" t="s">
        <v>85</v>
      </c>
      <c r="B24" s="5" t="n">
        <v>4764</v>
      </c>
      <c r="C24" s="5" t="n">
        <v>2927</v>
      </c>
    </row>
    <row r="25" spans="1:3">
      <c r="A25" s="4" t="s">
        <v>86</v>
      </c>
      <c r="B25" s="5" t="n">
        <v>434308</v>
      </c>
      <c r="C25" s="5" t="n">
        <v>489703</v>
      </c>
    </row>
    <row r="26" spans="1:3">
      <c r="A26" s="4" t="s">
        <v>87</v>
      </c>
      <c r="B26" s="5" t="n">
        <v>249355</v>
      </c>
      <c r="C26" s="5" t="n">
        <v>240000</v>
      </c>
    </row>
    <row r="27" spans="1:3">
      <c r="A27" s="4" t="s">
        <v>88</v>
      </c>
      <c r="B27" s="5" t="n">
        <v>72767</v>
      </c>
      <c r="C27" s="5" t="n">
        <v>70409</v>
      </c>
    </row>
    <row r="28" spans="1:3">
      <c r="A28" s="4" t="s">
        <v>79</v>
      </c>
      <c r="B28" s="5" t="n">
        <v>82155</v>
      </c>
      <c r="C28" s="5" t="n">
        <v>76861</v>
      </c>
    </row>
    <row r="29" spans="1:3">
      <c r="A29" s="3" t="s">
        <v>89</v>
      </c>
    </row>
    <row r="30" spans="1:3">
      <c r="A30" s="4" t="s">
        <v>90</v>
      </c>
      <c r="B30" s="5" t="n">
        <v>0</v>
      </c>
      <c r="C30" s="5" t="n">
        <v>0</v>
      </c>
    </row>
    <row r="31" spans="1:3">
      <c r="A31" s="4" t="s">
        <v>91</v>
      </c>
      <c r="B31" s="5" t="n">
        <v>43582</v>
      </c>
      <c r="C31" s="5" t="n">
        <v>43354</v>
      </c>
    </row>
    <row r="32" spans="1:3">
      <c r="A32" s="4" t="s">
        <v>92</v>
      </c>
      <c r="B32" s="5" t="n">
        <v>18041</v>
      </c>
      <c r="C32" s="5" t="n">
        <v>7029</v>
      </c>
    </row>
    <row r="33" spans="1:3">
      <c r="A33" s="4" t="s">
        <v>93</v>
      </c>
      <c r="B33" s="5" t="n">
        <v>504909</v>
      </c>
      <c r="C33" s="5" t="n">
        <v>467296</v>
      </c>
    </row>
    <row r="34" spans="1:3">
      <c r="A34" s="4" t="s">
        <v>94</v>
      </c>
      <c r="B34" s="5" t="n">
        <v>-3599</v>
      </c>
      <c r="C34" s="5" t="n">
        <v>-3611</v>
      </c>
    </row>
    <row r="35" spans="1:3">
      <c r="A35" s="4" t="s">
        <v>95</v>
      </c>
      <c r="B35" s="5" t="n">
        <v>562933</v>
      </c>
      <c r="C35" s="5" t="n">
        <v>514068</v>
      </c>
    </row>
    <row r="36" spans="1:3">
      <c r="A36" s="4" t="s">
        <v>96</v>
      </c>
      <c r="B36" s="5" t="n">
        <v>326</v>
      </c>
      <c r="C36" s="5" t="n">
        <v>509</v>
      </c>
    </row>
    <row r="37" spans="1:3">
      <c r="A37" s="4" t="s">
        <v>97</v>
      </c>
      <c r="B37" s="5" t="n">
        <v>563259</v>
      </c>
      <c r="C37" s="5" t="n">
        <v>514577</v>
      </c>
    </row>
    <row r="38" spans="1:3">
      <c r="A38" s="4" t="s">
        <v>98</v>
      </c>
      <c r="B38" s="6" t="n">
        <v>1401844</v>
      </c>
      <c r="C38" s="6" t="n">
        <v>1391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8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19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196</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19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8</v>
      </c>
      <c r="B1" s="2" t="s">
        <v>1</v>
      </c>
    </row>
    <row r="2" spans="1:2">
      <c r="B2" s="2" t="s">
        <v>2</v>
      </c>
    </row>
    <row r="3" spans="1:2">
      <c r="A3" s="3" t="s">
        <v>201</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0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3</v>
      </c>
    </row>
    <row r="2" spans="1:3">
      <c r="A2" s="3" t="s">
        <v>100</v>
      </c>
    </row>
    <row r="3" spans="1:3">
      <c r="A3" s="4" t="s">
        <v>101</v>
      </c>
      <c r="B3" s="6" t="n">
        <v>1</v>
      </c>
      <c r="C3" s="6" t="n">
        <v>1</v>
      </c>
    </row>
    <row r="4" spans="1:3">
      <c r="A4" s="4" t="s">
        <v>102</v>
      </c>
      <c r="B4" s="5" t="n">
        <v>2000000</v>
      </c>
      <c r="C4" s="5" t="n">
        <v>2000000</v>
      </c>
    </row>
    <row r="5" spans="1:3">
      <c r="A5" s="4" t="s">
        <v>103</v>
      </c>
      <c r="B5" s="5" t="n">
        <v>0</v>
      </c>
      <c r="C5" s="5" t="n">
        <v>0</v>
      </c>
    </row>
    <row r="6" spans="1:3">
      <c r="A6" s="4" t="s">
        <v>104</v>
      </c>
      <c r="B6" s="6" t="n">
        <v>1</v>
      </c>
      <c r="C6" s="6" t="n">
        <v>1</v>
      </c>
    </row>
    <row r="7" spans="1:3">
      <c r="A7" s="4" t="s">
        <v>105</v>
      </c>
      <c r="B7" s="5" t="n">
        <v>200000000</v>
      </c>
      <c r="C7" s="5" t="n">
        <v>200000000</v>
      </c>
    </row>
    <row r="8" spans="1:3">
      <c r="A8" s="4" t="s">
        <v>106</v>
      </c>
      <c r="B8" s="5" t="n">
        <v>43582000</v>
      </c>
      <c r="C8" s="5" t="n">
        <v>433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3</v>
      </c>
      <c r="D1" s="2" t="s">
        <v>34</v>
      </c>
      <c r="E1" s="2" t="s">
        <v>367</v>
      </c>
    </row>
    <row r="2" spans="1:5">
      <c r="A2" s="3" t="s">
        <v>368</v>
      </c>
    </row>
    <row r="3" spans="1:5">
      <c r="A3" s="4" t="s">
        <v>64</v>
      </c>
      <c r="B3" s="6" t="n">
        <v>76819</v>
      </c>
      <c r="C3" s="6" t="n">
        <v>23348</v>
      </c>
      <c r="D3" s="6" t="n">
        <v>36312</v>
      </c>
      <c r="E3" s="6" t="n">
        <v>28548</v>
      </c>
    </row>
    <row r="4" spans="1:5">
      <c r="A4" s="4" t="s">
        <v>65</v>
      </c>
      <c r="B4" s="5" t="n">
        <v>1327</v>
      </c>
      <c r="C4" s="5" t="n">
        <v>2015</v>
      </c>
    </row>
    <row r="5" spans="1:5">
      <c r="A5" s="4" t="s">
        <v>369</v>
      </c>
      <c r="B5" s="5" t="n">
        <v>10677</v>
      </c>
      <c r="C5" s="5" t="n">
        <v>10479</v>
      </c>
    </row>
    <row r="6" spans="1:5">
      <c r="A6" s="4" t="s">
        <v>370</v>
      </c>
      <c r="B6" s="5" t="n">
        <v>12202</v>
      </c>
      <c r="C6" s="5" t="n">
        <v>12660</v>
      </c>
    </row>
    <row r="7" spans="1:5">
      <c r="A7" s="4" t="s">
        <v>371</v>
      </c>
    </row>
    <row r="8" spans="1:5">
      <c r="A8" s="3" t="s">
        <v>368</v>
      </c>
    </row>
    <row r="9" spans="1:5">
      <c r="A9" s="4" t="s">
        <v>64</v>
      </c>
      <c r="B9" s="5" t="n">
        <v>0</v>
      </c>
      <c r="C9" s="5" t="n">
        <v>0</v>
      </c>
    </row>
    <row r="10" spans="1:5">
      <c r="A10" s="4" t="s">
        <v>65</v>
      </c>
      <c r="B10" s="5" t="n">
        <v>1327</v>
      </c>
      <c r="C10" s="5" t="n">
        <v>2015</v>
      </c>
    </row>
    <row r="11" spans="1:5">
      <c r="A11" s="4" t="s">
        <v>369</v>
      </c>
      <c r="B11" s="5" t="n">
        <v>10677</v>
      </c>
      <c r="C11" s="5" t="n">
        <v>10479</v>
      </c>
    </row>
    <row r="12" spans="1:5">
      <c r="A12" s="4" t="s">
        <v>372</v>
      </c>
    </row>
    <row r="13" spans="1:5">
      <c r="A13" s="3" t="s">
        <v>368</v>
      </c>
    </row>
    <row r="14" spans="1:5">
      <c r="A14" s="4" t="s">
        <v>64</v>
      </c>
      <c r="B14" s="5" t="n">
        <v>76819</v>
      </c>
      <c r="C14" s="5" t="n">
        <v>23348</v>
      </c>
    </row>
    <row r="15" spans="1:5">
      <c r="A15" s="4" t="s">
        <v>65</v>
      </c>
      <c r="B15" s="5" t="n">
        <v>0</v>
      </c>
      <c r="C15" s="5" t="n">
        <v>0</v>
      </c>
    </row>
    <row r="16" spans="1:5">
      <c r="A16" s="4" t="s">
        <v>369</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3</v>
      </c>
      <c r="D2" s="2" t="s">
        <v>34</v>
      </c>
    </row>
    <row r="3" spans="1:4">
      <c r="A3" s="3" t="s">
        <v>374</v>
      </c>
    </row>
    <row r="4" spans="1:4">
      <c r="A4" s="4" t="s">
        <v>375</v>
      </c>
      <c r="B4" s="6" t="n">
        <v>1904</v>
      </c>
      <c r="C4" s="6" t="n">
        <v>2140</v>
      </c>
      <c r="D4" s="6" t="n">
        <v>4287</v>
      </c>
    </row>
    <row r="5" spans="1:4">
      <c r="A5" s="4" t="s">
        <v>376</v>
      </c>
      <c r="B5" s="5" t="n">
        <v>2440</v>
      </c>
      <c r="C5" s="5" t="n">
        <v>846</v>
      </c>
      <c r="D5" s="5" t="n">
        <v>-357</v>
      </c>
    </row>
    <row r="6" spans="1:4">
      <c r="A6" s="4" t="s">
        <v>377</v>
      </c>
      <c r="B6" s="5" t="n">
        <v>477</v>
      </c>
      <c r="C6" s="5" t="n">
        <v>1082</v>
      </c>
      <c r="D6" s="5" t="n">
        <v>1598</v>
      </c>
    </row>
    <row r="7" spans="1:4">
      <c r="A7" s="4" t="s">
        <v>378</v>
      </c>
      <c r="B7" s="5" t="n">
        <v>0</v>
      </c>
      <c r="C7" s="5" t="n">
        <v>0</v>
      </c>
      <c r="D7" s="5" t="n">
        <v>192</v>
      </c>
    </row>
    <row r="8" spans="1:4">
      <c r="A8" s="4" t="s">
        <v>379</v>
      </c>
      <c r="B8" s="6" t="n">
        <v>3867</v>
      </c>
      <c r="C8" s="6" t="n">
        <v>1904</v>
      </c>
      <c r="D8" s="6" t="n">
        <v>21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0</v>
      </c>
      <c r="B1" s="2" t="s">
        <v>1</v>
      </c>
    </row>
    <row r="2" spans="1:3">
      <c r="B2" s="2" t="s">
        <v>2</v>
      </c>
      <c r="C2" s="2" t="s">
        <v>33</v>
      </c>
    </row>
    <row r="3" spans="1:3">
      <c r="A3" s="3" t="s">
        <v>381</v>
      </c>
    </row>
    <row r="4" spans="1:3">
      <c r="A4" s="4" t="s">
        <v>382</v>
      </c>
      <c r="B4" s="6" t="n">
        <v>97398000</v>
      </c>
      <c r="C4" s="6" t="n">
        <v>101715000</v>
      </c>
    </row>
    <row r="5" spans="1:3">
      <c r="A5" s="4" t="s">
        <v>383</v>
      </c>
      <c r="B5" s="5" t="n">
        <v>94161000</v>
      </c>
      <c r="C5" s="5" t="n">
        <v>81202000</v>
      </c>
    </row>
    <row r="6" spans="1:3">
      <c r="A6" s="4" t="s">
        <v>384</v>
      </c>
      <c r="B6" s="5" t="n">
        <v>-34381000</v>
      </c>
      <c r="C6" s="5" t="n">
        <v>-27234000</v>
      </c>
    </row>
    <row r="7" spans="1:3">
      <c r="A7" s="4" t="s">
        <v>385</v>
      </c>
      <c r="B7" s="6" t="n">
        <v>157178000</v>
      </c>
      <c r="C7" s="6" t="n">
        <v>155683000</v>
      </c>
    </row>
    <row r="8" spans="1:3">
      <c r="A8" s="4" t="s">
        <v>386</v>
      </c>
      <c r="B8" s="4" t="s">
        <v>387</v>
      </c>
      <c r="C8" s="4" t="s">
        <v>388</v>
      </c>
    </row>
    <row r="9" spans="1:3">
      <c r="A9" s="4" t="s">
        <v>389</v>
      </c>
      <c r="B9" s="6" t="n">
        <v>-500000</v>
      </c>
      <c r="C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34</v>
      </c>
    </row>
    <row r="3" spans="1:4">
      <c r="A3" s="3" t="s">
        <v>391</v>
      </c>
    </row>
    <row r="4" spans="1:4">
      <c r="A4" s="4" t="s">
        <v>392</v>
      </c>
      <c r="B4" s="6" t="n">
        <v>51063</v>
      </c>
      <c r="C4" s="6" t="n">
        <v>56494</v>
      </c>
      <c r="D4" s="6" t="n">
        <v>57171</v>
      </c>
    </row>
    <row r="5" spans="1:4">
      <c r="A5" s="4" t="s">
        <v>393</v>
      </c>
    </row>
    <row r="6" spans="1:4">
      <c r="A6" s="3" t="s">
        <v>391</v>
      </c>
    </row>
    <row r="7" spans="1:4">
      <c r="A7" s="4" t="s">
        <v>394</v>
      </c>
      <c r="B7" s="4" t="s">
        <v>395</v>
      </c>
    </row>
    <row r="8" spans="1:4">
      <c r="A8" s="4" t="s">
        <v>396</v>
      </c>
    </row>
    <row r="9" spans="1:4">
      <c r="A9" s="3" t="s">
        <v>391</v>
      </c>
    </row>
    <row r="10" spans="1:4">
      <c r="A10" s="4" t="s">
        <v>394</v>
      </c>
      <c r="B10" s="4" t="s">
        <v>397</v>
      </c>
    </row>
    <row r="11" spans="1:4">
      <c r="A11" s="4" t="s">
        <v>398</v>
      </c>
    </row>
    <row r="12" spans="1:4">
      <c r="A12" s="3" t="s">
        <v>391</v>
      </c>
    </row>
    <row r="13" spans="1:4">
      <c r="A13" s="4" t="s">
        <v>394</v>
      </c>
      <c r="B13" s="4" t="s">
        <v>395</v>
      </c>
    </row>
    <row r="14" spans="1:4">
      <c r="A14" s="4" t="s">
        <v>399</v>
      </c>
    </row>
    <row r="15" spans="1:4">
      <c r="A15" s="3" t="s">
        <v>391</v>
      </c>
    </row>
    <row r="16" spans="1:4">
      <c r="A16" s="4" t="s">
        <v>394</v>
      </c>
      <c r="B16" s="4" t="s">
        <v>400</v>
      </c>
    </row>
    <row r="17" spans="1:4">
      <c r="A17" s="4" t="s">
        <v>401</v>
      </c>
    </row>
    <row r="18" spans="1:4">
      <c r="A18" s="3" t="s">
        <v>391</v>
      </c>
    </row>
    <row r="19" spans="1:4">
      <c r="A19" s="4" t="s">
        <v>394</v>
      </c>
      <c r="B19" s="4" t="s">
        <v>402</v>
      </c>
    </row>
    <row r="20" spans="1:4">
      <c r="A20" s="4" t="s">
        <v>403</v>
      </c>
    </row>
    <row r="21" spans="1:4">
      <c r="A21" s="3" t="s">
        <v>391</v>
      </c>
    </row>
    <row r="22" spans="1:4">
      <c r="A22" s="4" t="s">
        <v>394</v>
      </c>
      <c r="B22" s="4" t="s">
        <v>4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164</v>
      </c>
    </row>
    <row r="3" spans="1:3">
      <c r="A3" s="4" t="s">
        <v>406</v>
      </c>
      <c r="B3" s="6" t="n">
        <v>221395</v>
      </c>
      <c r="C3" s="6" t="n">
        <v>235577</v>
      </c>
    </row>
    <row r="4" spans="1:3">
      <c r="A4" s="4" t="s">
        <v>407</v>
      </c>
      <c r="B4" s="5" t="n">
        <v>52227</v>
      </c>
      <c r="C4" s="5" t="n">
        <v>47277</v>
      </c>
    </row>
    <row r="5" spans="1:3">
      <c r="A5" s="4" t="s">
        <v>408</v>
      </c>
      <c r="B5" s="5" t="n">
        <v>28300</v>
      </c>
      <c r="C5" s="5" t="n">
        <v>30884</v>
      </c>
    </row>
    <row r="6" spans="1:3">
      <c r="A6" s="4" t="s">
        <v>409</v>
      </c>
      <c r="B6" s="5" t="n">
        <v>36529</v>
      </c>
      <c r="C6" s="5" t="n">
        <v>41751</v>
      </c>
    </row>
    <row r="7" spans="1:3">
      <c r="A7" s="4" t="s">
        <v>410</v>
      </c>
      <c r="B7" s="5" t="n">
        <v>13892</v>
      </c>
      <c r="C7" s="5" t="n">
        <v>13121</v>
      </c>
    </row>
    <row r="8" spans="1:3">
      <c r="A8" s="4" t="s">
        <v>411</v>
      </c>
      <c r="B8" s="5" t="n">
        <v>76522</v>
      </c>
      <c r="C8" s="5" t="n">
        <v>81518</v>
      </c>
    </row>
    <row r="9" spans="1:3">
      <c r="A9" s="4" t="s">
        <v>83</v>
      </c>
      <c r="B9" s="6" t="n">
        <v>428865</v>
      </c>
      <c r="C9" s="6" t="n">
        <v>450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2</v>
      </c>
      <c r="B1" s="2" t="s">
        <v>1</v>
      </c>
    </row>
    <row r="2" spans="1:6">
      <c r="B2" s="2" t="s">
        <v>2</v>
      </c>
      <c r="C2" s="2" t="s">
        <v>33</v>
      </c>
      <c r="D2" s="2" t="s">
        <v>34</v>
      </c>
      <c r="E2" s="2" t="s">
        <v>2</v>
      </c>
      <c r="F2" s="2" t="s">
        <v>33</v>
      </c>
    </row>
    <row r="3" spans="1:6">
      <c r="A3" s="3" t="s">
        <v>413</v>
      </c>
    </row>
    <row r="4" spans="1:6">
      <c r="A4" s="4" t="s">
        <v>375</v>
      </c>
      <c r="B4" s="6" t="n">
        <v>15388</v>
      </c>
      <c r="C4" s="6" t="n">
        <v>15250</v>
      </c>
      <c r="D4" s="6" t="n">
        <v>16227</v>
      </c>
    </row>
    <row r="5" spans="1:6">
      <c r="A5" s="4" t="s">
        <v>414</v>
      </c>
      <c r="B5" s="5" t="n">
        <v>0</v>
      </c>
      <c r="C5" s="5" t="n">
        <v>0</v>
      </c>
      <c r="D5" s="5" t="n">
        <v>-538</v>
      </c>
    </row>
    <row r="6" spans="1:6">
      <c r="A6" s="4" t="s">
        <v>415</v>
      </c>
      <c r="B6" s="5" t="n">
        <v>22697</v>
      </c>
      <c r="C6" s="5" t="n">
        <v>20075</v>
      </c>
      <c r="D6" s="5" t="n">
        <v>20055</v>
      </c>
    </row>
    <row r="7" spans="1:6">
      <c r="A7" s="4" t="s">
        <v>416</v>
      </c>
      <c r="B7" s="5" t="n">
        <v>233</v>
      </c>
      <c r="C7" s="5" t="n">
        <v>194</v>
      </c>
      <c r="D7" s="5" t="n">
        <v>604</v>
      </c>
    </row>
    <row r="8" spans="1:6">
      <c r="A8" s="4" t="s">
        <v>417</v>
      </c>
      <c r="B8" s="5" t="n">
        <v>-22868</v>
      </c>
      <c r="C8" s="5" t="n">
        <v>-20131</v>
      </c>
      <c r="D8" s="5" t="n">
        <v>-21098</v>
      </c>
    </row>
    <row r="9" spans="1:6">
      <c r="A9" s="4" t="s">
        <v>379</v>
      </c>
      <c r="B9" s="5" t="n">
        <v>15450</v>
      </c>
      <c r="C9" s="5" t="n">
        <v>15388</v>
      </c>
      <c r="D9" s="5" t="n">
        <v>15250</v>
      </c>
    </row>
    <row r="10" spans="1:6">
      <c r="A10" s="3" t="s">
        <v>418</v>
      </c>
    </row>
    <row r="11" spans="1:6">
      <c r="A11" s="4" t="s">
        <v>419</v>
      </c>
      <c r="E11" s="6" t="n">
        <v>9455</v>
      </c>
      <c r="F11" s="6" t="n">
        <v>9524</v>
      </c>
    </row>
    <row r="12" spans="1:6">
      <c r="A12" s="4" t="s">
        <v>420</v>
      </c>
      <c r="E12" s="5" t="n">
        <v>5995</v>
      </c>
      <c r="F12" s="5" t="n">
        <v>5864</v>
      </c>
    </row>
    <row r="13" spans="1:6">
      <c r="A13" s="4" t="s">
        <v>421</v>
      </c>
      <c r="B13" s="6" t="n">
        <v>15388</v>
      </c>
      <c r="C13" s="6" t="n">
        <v>15250</v>
      </c>
      <c r="D13" s="6" t="n">
        <v>16227</v>
      </c>
      <c r="E13" s="6" t="n">
        <v>15450</v>
      </c>
      <c r="F13" s="6" t="n">
        <v>153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3</v>
      </c>
      <c r="D2" s="2" t="s">
        <v>34</v>
      </c>
    </row>
    <row r="3" spans="1:4">
      <c r="A3" s="3" t="s">
        <v>164</v>
      </c>
    </row>
    <row r="4" spans="1:4">
      <c r="A4" s="4" t="s">
        <v>423</v>
      </c>
      <c r="B4" s="6" t="n">
        <v>33420</v>
      </c>
      <c r="C4" s="6" t="n">
        <v>31846</v>
      </c>
      <c r="D4" s="6" t="n">
        <v>280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34</v>
      </c>
    </row>
    <row r="3" spans="1:4">
      <c r="A3" s="3" t="s">
        <v>425</v>
      </c>
    </row>
    <row r="4" spans="1:4">
      <c r="A4" s="4" t="s">
        <v>37</v>
      </c>
      <c r="B4" s="6" t="n">
        <v>1422857</v>
      </c>
      <c r="C4" s="6" t="n">
        <v>1391894</v>
      </c>
      <c r="D4" s="6" t="n">
        <v>1368476</v>
      </c>
    </row>
    <row r="5" spans="1:4">
      <c r="A5" s="4" t="s">
        <v>426</v>
      </c>
    </row>
    <row r="6" spans="1:4">
      <c r="A6" s="3" t="s">
        <v>425</v>
      </c>
    </row>
    <row r="7" spans="1:4">
      <c r="A7" s="4" t="s">
        <v>37</v>
      </c>
      <c r="B7" s="6" t="n">
        <v>134190</v>
      </c>
      <c r="C7" s="6" t="n">
        <v>119096</v>
      </c>
      <c r="D7" s="6" t="n">
        <v>1151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164</v>
      </c>
    </row>
    <row r="4" spans="1:2">
      <c r="A4" s="4" t="s">
        <v>429</v>
      </c>
      <c r="B4" s="6" t="n">
        <v>34500</v>
      </c>
    </row>
    <row r="5" spans="1:2">
      <c r="A5" s="4" t="s">
        <v>430</v>
      </c>
      <c r="B5"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34</v>
      </c>
    </row>
    <row r="3" spans="1:4">
      <c r="A3" s="3" t="s">
        <v>432</v>
      </c>
    </row>
    <row r="4" spans="1:4">
      <c r="A4" s="4" t="s">
        <v>433</v>
      </c>
      <c r="B4" s="6" t="n">
        <v>93377</v>
      </c>
      <c r="C4" s="6" t="n">
        <v>89795</v>
      </c>
      <c r="D4" s="6" t="n">
        <v>85577</v>
      </c>
    </row>
    <row r="5" spans="1:4">
      <c r="A5" s="3" t="s">
        <v>434</v>
      </c>
    </row>
    <row r="6" spans="1:4">
      <c r="A6" s="4" t="s">
        <v>435</v>
      </c>
      <c r="B6" s="5" t="n">
        <v>43639003</v>
      </c>
      <c r="C6" s="5" t="n">
        <v>43839004</v>
      </c>
      <c r="D6" s="5" t="n">
        <v>44413941</v>
      </c>
    </row>
    <row r="7" spans="1:4">
      <c r="A7" s="4" t="s">
        <v>436</v>
      </c>
      <c r="B7" s="5" t="n">
        <v>689000</v>
      </c>
      <c r="C7" s="5" t="n">
        <v>1001000</v>
      </c>
      <c r="D7" s="5" t="n">
        <v>1088000</v>
      </c>
    </row>
    <row r="8" spans="1:4">
      <c r="A8" s="4" t="s">
        <v>437</v>
      </c>
      <c r="B8" s="5" t="n">
        <v>44327602</v>
      </c>
      <c r="C8" s="5" t="n">
        <v>44839813</v>
      </c>
      <c r="D8" s="5" t="n">
        <v>45502219</v>
      </c>
    </row>
    <row r="9" spans="1:4">
      <c r="A9" s="4" t="s">
        <v>438</v>
      </c>
      <c r="B9" s="7" t="n">
        <v>2.14</v>
      </c>
      <c r="C9" s="7" t="n">
        <v>2.05</v>
      </c>
      <c r="D9" s="7" t="n">
        <v>1.93</v>
      </c>
    </row>
    <row r="10" spans="1:4">
      <c r="A10" s="4" t="s">
        <v>439</v>
      </c>
      <c r="B10" s="7" t="n">
        <v>2.11</v>
      </c>
      <c r="C10" s="6" t="n">
        <v>2</v>
      </c>
      <c r="D10" s="7" t="n">
        <v>1.88</v>
      </c>
    </row>
    <row r="11" spans="1:4">
      <c r="A11" s="4" t="s">
        <v>440</v>
      </c>
    </row>
    <row r="12" spans="1:4">
      <c r="A12" s="3" t="s">
        <v>434</v>
      </c>
    </row>
    <row r="13" spans="1:4">
      <c r="A13" s="4" t="s">
        <v>441</v>
      </c>
      <c r="B13" s="5" t="n">
        <v>1507870</v>
      </c>
      <c r="C13" s="5" t="n">
        <v>809420</v>
      </c>
      <c r="D13" s="5" t="n">
        <v>4161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s>
  <sheetData>
    <row r="1" spans="1:7">
      <c r="A1" s="1" t="s">
        <v>107</v>
      </c>
      <c r="B1" s="2" t="s">
        <v>45</v>
      </c>
      <c r="C1" s="2" t="s">
        <v>108</v>
      </c>
      <c r="D1" s="2" t="s">
        <v>109</v>
      </c>
      <c r="E1" s="2" t="s">
        <v>110</v>
      </c>
      <c r="F1" s="2" t="s">
        <v>111</v>
      </c>
      <c r="G1" s="2" t="s">
        <v>112</v>
      </c>
    </row>
    <row r="2" spans="1:7">
      <c r="A2" s="4" t="s">
        <v>113</v>
      </c>
      <c r="B2" s="6" t="n">
        <v>477299</v>
      </c>
      <c r="C2" s="6" t="n">
        <v>44158</v>
      </c>
      <c r="D2" s="6" t="n">
        <v>4407</v>
      </c>
      <c r="E2" s="6" t="n">
        <v>433575</v>
      </c>
      <c r="F2" s="6" t="n">
        <v>-5186</v>
      </c>
      <c r="G2" s="6" t="n">
        <v>345</v>
      </c>
    </row>
    <row r="3" spans="1:7">
      <c r="A3" s="3" t="s">
        <v>114</v>
      </c>
    </row>
    <row r="4" spans="1:7">
      <c r="A4" s="4" t="s">
        <v>115</v>
      </c>
      <c r="B4" s="5" t="n">
        <v>85638</v>
      </c>
      <c r="E4" s="5" t="n">
        <v>85577</v>
      </c>
      <c r="G4" s="5" t="n">
        <v>61</v>
      </c>
    </row>
    <row r="5" spans="1:7">
      <c r="A5" s="4" t="s">
        <v>58</v>
      </c>
      <c r="B5" s="5" t="n">
        <v>186</v>
      </c>
      <c r="F5" s="5" t="n">
        <v>186</v>
      </c>
    </row>
    <row r="6" spans="1:7">
      <c r="A6" s="4" t="s">
        <v>116</v>
      </c>
      <c r="B6" s="5" t="n">
        <v>-89</v>
      </c>
      <c r="E6" s="5" t="n">
        <v>-89</v>
      </c>
    </row>
    <row r="7" spans="1:7">
      <c r="A7" s="4" t="s">
        <v>117</v>
      </c>
      <c r="B7" s="5" t="n">
        <v>-48495</v>
      </c>
      <c r="E7" s="5" t="n">
        <v>-48495</v>
      </c>
    </row>
    <row r="8" spans="1:7">
      <c r="A8" s="3" t="s">
        <v>118</v>
      </c>
    </row>
    <row r="9" spans="1:7">
      <c r="A9" s="4" t="s">
        <v>119</v>
      </c>
      <c r="B9" s="5" t="n">
        <v>-55825</v>
      </c>
      <c r="C9" s="5" t="n">
        <v>-1082</v>
      </c>
      <c r="D9" s="5" t="n">
        <v>-45699</v>
      </c>
      <c r="E9" s="5" t="n">
        <v>-9044</v>
      </c>
    </row>
    <row r="10" spans="1:7">
      <c r="A10" s="4" t="s">
        <v>120</v>
      </c>
      <c r="B10" s="5" t="n">
        <v>42295</v>
      </c>
      <c r="C10" s="5" t="n">
        <v>1003</v>
      </c>
      <c r="D10" s="5" t="n">
        <v>41292</v>
      </c>
    </row>
    <row r="11" spans="1:7">
      <c r="A11" s="4" t="s">
        <v>121</v>
      </c>
      <c r="B11" s="5" t="n">
        <v>501009</v>
      </c>
      <c r="C11" s="5" t="n">
        <v>44079</v>
      </c>
      <c r="D11" s="5" t="n">
        <v>0</v>
      </c>
      <c r="E11" s="5" t="n">
        <v>461524</v>
      </c>
      <c r="F11" s="5" t="n">
        <v>-5000</v>
      </c>
      <c r="G11" s="5" t="n">
        <v>406</v>
      </c>
    </row>
    <row r="12" spans="1:7">
      <c r="A12" s="3" t="s">
        <v>114</v>
      </c>
    </row>
    <row r="13" spans="1:7">
      <c r="A13" s="4" t="s">
        <v>115</v>
      </c>
      <c r="B13" s="5" t="n">
        <v>89898</v>
      </c>
      <c r="E13" s="5" t="n">
        <v>89795</v>
      </c>
      <c r="G13" s="5" t="n">
        <v>103</v>
      </c>
    </row>
    <row r="14" spans="1:7">
      <c r="A14" s="4" t="s">
        <v>58</v>
      </c>
      <c r="B14" s="5" t="n">
        <v>1389</v>
      </c>
      <c r="F14" s="5" t="n">
        <v>1389</v>
      </c>
    </row>
    <row r="15" spans="1:7">
      <c r="A15" s="4" t="s">
        <v>116</v>
      </c>
      <c r="B15" s="5" t="n">
        <v>0</v>
      </c>
    </row>
    <row r="16" spans="1:7">
      <c r="A16" s="4" t="s">
        <v>117</v>
      </c>
      <c r="B16" s="5" t="n">
        <v>-49557</v>
      </c>
      <c r="E16" s="5" t="n">
        <v>-49557</v>
      </c>
    </row>
    <row r="17" spans="1:7">
      <c r="A17" s="3" t="s">
        <v>118</v>
      </c>
    </row>
    <row r="18" spans="1:7">
      <c r="A18" s="4" t="s">
        <v>119</v>
      </c>
      <c r="B18" s="5" t="n">
        <v>-58887</v>
      </c>
      <c r="C18" s="5" t="n">
        <v>-1463</v>
      </c>
      <c r="D18" s="5" t="n">
        <v>-22958</v>
      </c>
      <c r="E18" s="5" t="n">
        <v>-34466</v>
      </c>
    </row>
    <row r="19" spans="1:7">
      <c r="A19" s="4" t="s">
        <v>120</v>
      </c>
      <c r="B19" s="5" t="n">
        <v>30725</v>
      </c>
      <c r="C19" s="5" t="n">
        <v>738</v>
      </c>
      <c r="D19" s="5" t="n">
        <v>29987</v>
      </c>
    </row>
    <row r="20" spans="1:7">
      <c r="A20" s="4" t="s">
        <v>122</v>
      </c>
      <c r="B20" s="5" t="n">
        <v>514577</v>
      </c>
      <c r="C20" s="5" t="n">
        <v>43354</v>
      </c>
      <c r="D20" s="5" t="n">
        <v>7029</v>
      </c>
      <c r="E20" s="5" t="n">
        <v>467296</v>
      </c>
      <c r="F20" s="5" t="n">
        <v>-3611</v>
      </c>
      <c r="G20" s="5" t="n">
        <v>509</v>
      </c>
    </row>
    <row r="21" spans="1:7">
      <c r="A21" s="3" t="s">
        <v>114</v>
      </c>
    </row>
    <row r="22" spans="1:7">
      <c r="A22" s="4" t="s">
        <v>115</v>
      </c>
      <c r="B22" s="5" t="n">
        <v>93326</v>
      </c>
      <c r="E22" s="5" t="n">
        <v>93377</v>
      </c>
      <c r="G22" s="5" t="n">
        <v>-51</v>
      </c>
    </row>
    <row r="23" spans="1:7">
      <c r="A23" s="4" t="s">
        <v>58</v>
      </c>
      <c r="B23" s="5" t="n">
        <v>12</v>
      </c>
      <c r="F23" s="5" t="n">
        <v>12</v>
      </c>
    </row>
    <row r="24" spans="1:7">
      <c r="A24" s="4" t="s">
        <v>116</v>
      </c>
      <c r="B24" s="5" t="n">
        <v>-175</v>
      </c>
      <c r="E24" s="5" t="n">
        <v>-43</v>
      </c>
      <c r="G24" s="5" t="n">
        <v>-132</v>
      </c>
    </row>
    <row r="25" spans="1:7">
      <c r="A25" s="4" t="s">
        <v>117</v>
      </c>
      <c r="B25" s="5" t="n">
        <v>-51085</v>
      </c>
      <c r="E25" s="5" t="n">
        <v>-51085</v>
      </c>
    </row>
    <row r="26" spans="1:7">
      <c r="A26" s="3" t="s">
        <v>118</v>
      </c>
    </row>
    <row r="27" spans="1:7">
      <c r="A27" s="4" t="s">
        <v>119</v>
      </c>
      <c r="B27" s="5" t="n">
        <v>-29424</v>
      </c>
      <c r="C27" s="5" t="n">
        <v>-755</v>
      </c>
      <c r="D27" s="5" t="n">
        <v>-24033</v>
      </c>
      <c r="E27" s="5" t="n">
        <v>-4636</v>
      </c>
    </row>
    <row r="28" spans="1:7">
      <c r="A28" s="4" t="s">
        <v>120</v>
      </c>
      <c r="B28" s="5" t="n">
        <v>36028</v>
      </c>
      <c r="C28" s="5" t="n">
        <v>983</v>
      </c>
      <c r="D28" s="5" t="n">
        <v>35045</v>
      </c>
    </row>
    <row r="29" spans="1:7">
      <c r="A29" s="4" t="s">
        <v>123</v>
      </c>
      <c r="B29" s="6" t="n">
        <v>563259</v>
      </c>
      <c r="C29" s="6" t="n">
        <v>43582</v>
      </c>
      <c r="D29" s="6" t="n">
        <v>18041</v>
      </c>
      <c r="E29" s="6" t="n">
        <v>504909</v>
      </c>
      <c r="F29" s="6" t="n">
        <v>-3599</v>
      </c>
      <c r="G29" s="6" t="n">
        <v>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3</v>
      </c>
    </row>
    <row r="2" spans="1:3">
      <c r="A2" s="3" t="s">
        <v>164</v>
      </c>
    </row>
    <row r="3" spans="1:3">
      <c r="A3" s="4" t="s">
        <v>443</v>
      </c>
      <c r="B3" s="6" t="n">
        <v>30227</v>
      </c>
      <c r="C3" s="6" t="n">
        <v>27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34</v>
      </c>
    </row>
    <row r="3" spans="1:4">
      <c r="A3" s="3" t="s">
        <v>425</v>
      </c>
    </row>
    <row r="4" spans="1:4">
      <c r="A4" s="4" t="s">
        <v>36</v>
      </c>
      <c r="B4" s="6" t="n">
        <v>2257895</v>
      </c>
      <c r="C4" s="6" t="n">
        <v>2175882</v>
      </c>
      <c r="D4" s="6" t="n">
        <v>2203489</v>
      </c>
    </row>
    <row r="5" spans="1:4">
      <c r="A5" s="4" t="s">
        <v>445</v>
      </c>
    </row>
    <row r="6" spans="1:4">
      <c r="A6" s="3" t="s">
        <v>425</v>
      </c>
    </row>
    <row r="7" spans="1:4">
      <c r="A7" s="4" t="s">
        <v>36</v>
      </c>
      <c r="B7" s="5" t="n">
        <v>904292</v>
      </c>
      <c r="C7" s="5" t="n">
        <v>836733</v>
      </c>
    </row>
    <row r="8" spans="1:4">
      <c r="A8" s="4" t="s">
        <v>446</v>
      </c>
    </row>
    <row r="9" spans="1:4">
      <c r="A9" s="3" t="s">
        <v>425</v>
      </c>
    </row>
    <row r="10" spans="1:4">
      <c r="A10" s="4" t="s">
        <v>36</v>
      </c>
      <c r="B10" s="5" t="n">
        <v>801800</v>
      </c>
      <c r="C10" s="5" t="n">
        <v>823990</v>
      </c>
    </row>
    <row r="11" spans="1:4">
      <c r="A11" s="4" t="s">
        <v>447</v>
      </c>
    </row>
    <row r="12" spans="1:4">
      <c r="A12" s="3" t="s">
        <v>425</v>
      </c>
    </row>
    <row r="13" spans="1:4">
      <c r="A13" s="4" t="s">
        <v>36</v>
      </c>
      <c r="B13" s="6" t="n">
        <v>551803</v>
      </c>
      <c r="C13" s="6" t="n">
        <v>5151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167</v>
      </c>
    </row>
    <row r="3" spans="1:3">
      <c r="A3" s="4" t="s">
        <v>449</v>
      </c>
      <c r="B3" s="6" t="n">
        <v>259075</v>
      </c>
      <c r="C3" s="6" t="n">
        <v>260455</v>
      </c>
    </row>
    <row r="4" spans="1:3">
      <c r="A4" s="4" t="s">
        <v>450</v>
      </c>
      <c r="B4" s="5" t="n">
        <v>529</v>
      </c>
      <c r="C4" s="5" t="n">
        <v>300</v>
      </c>
    </row>
    <row r="5" spans="1:3">
      <c r="A5" s="4" t="s">
        <v>451</v>
      </c>
      <c r="B5" s="5" t="n">
        <v>2188</v>
      </c>
      <c r="C5" s="5" t="n">
        <v>2350</v>
      </c>
    </row>
    <row r="6" spans="1:3">
      <c r="A6" s="4" t="s">
        <v>452</v>
      </c>
      <c r="B6" s="6" t="n">
        <v>44858</v>
      </c>
      <c r="C6" s="6" t="n">
        <v>54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28</v>
      </c>
    </row>
    <row r="3" spans="1:2">
      <c r="A3" s="3" t="s">
        <v>454</v>
      </c>
    </row>
    <row r="4" spans="1:2">
      <c r="A4" s="4" t="s">
        <v>455</v>
      </c>
      <c r="B4" s="6" t="n">
        <v>2100</v>
      </c>
    </row>
    <row r="5" spans="1:2">
      <c r="A5" s="4" t="s">
        <v>456</v>
      </c>
      <c r="B5" s="5" t="n">
        <v>-483</v>
      </c>
    </row>
    <row r="6" spans="1:2">
      <c r="A6" s="4" t="s">
        <v>457</v>
      </c>
      <c r="B6" s="5" t="n">
        <v>-1550</v>
      </c>
    </row>
    <row r="7" spans="1:2">
      <c r="A7" s="4" t="s">
        <v>458</v>
      </c>
      <c r="B7" s="5" t="n">
        <v>0</v>
      </c>
    </row>
    <row r="8" spans="1:2">
      <c r="A8" s="4" t="s">
        <v>459</v>
      </c>
      <c r="B8" s="5" t="n">
        <v>67</v>
      </c>
    </row>
    <row r="9" spans="1:2">
      <c r="A9" s="3" t="s">
        <v>460</v>
      </c>
    </row>
    <row r="10" spans="1:2">
      <c r="A10" s="4" t="s">
        <v>461</v>
      </c>
      <c r="B10" s="5" t="n">
        <v>-127454</v>
      </c>
    </row>
    <row r="11" spans="1:2">
      <c r="A11" s="4" t="s">
        <v>462</v>
      </c>
      <c r="B11" s="5" t="n">
        <v>132909</v>
      </c>
    </row>
    <row r="12" spans="1:2">
      <c r="A12" s="4" t="s">
        <v>463</v>
      </c>
      <c r="B12" s="5" t="n">
        <v>-54167</v>
      </c>
    </row>
    <row r="13" spans="1:2">
      <c r="A13" s="4" t="s">
        <v>464</v>
      </c>
      <c r="B13" s="5" t="n">
        <v>58304</v>
      </c>
    </row>
    <row r="14" spans="1:2">
      <c r="A14" s="4" t="s">
        <v>458</v>
      </c>
      <c r="B14" s="5" t="n">
        <v>77</v>
      </c>
    </row>
    <row r="15" spans="1:2">
      <c r="A15" s="4" t="s">
        <v>459</v>
      </c>
      <c r="B15" s="6" t="n">
        <v>96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B2" s="2" t="s">
        <v>467</v>
      </c>
    </row>
    <row r="3" spans="1:2">
      <c r="A3" s="3" t="s">
        <v>167</v>
      </c>
    </row>
    <row r="4" spans="1:2">
      <c r="A4" s="4" t="s">
        <v>468</v>
      </c>
      <c r="B4" s="9" t="n">
        <v>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34</v>
      </c>
    </row>
    <row r="3" spans="1:4">
      <c r="A3" s="3" t="s">
        <v>171</v>
      </c>
    </row>
    <row r="4" spans="1:4">
      <c r="A4" s="4" t="s">
        <v>470</v>
      </c>
      <c r="B4" s="6" t="n">
        <v>0</v>
      </c>
      <c r="C4" s="6" t="n">
        <v>10327</v>
      </c>
      <c r="D4" s="6" t="n">
        <v>5302</v>
      </c>
    </row>
    <row r="5" spans="1:4">
      <c r="A5" s="4" t="s">
        <v>471</v>
      </c>
      <c r="B5" s="5" t="n">
        <v>2325</v>
      </c>
      <c r="C5" s="5" t="n">
        <v>6205</v>
      </c>
      <c r="D5" s="5" t="n">
        <v>5229</v>
      </c>
    </row>
    <row r="6" spans="1:4">
      <c r="A6" s="4" t="s">
        <v>472</v>
      </c>
      <c r="B6" s="5" t="n">
        <v>15200</v>
      </c>
      <c r="C6" s="5" t="n">
        <v>20947</v>
      </c>
      <c r="D6" s="5" t="n">
        <v>5776</v>
      </c>
    </row>
    <row r="7" spans="1:4">
      <c r="A7" s="4" t="s">
        <v>473</v>
      </c>
      <c r="B7" s="5" t="n">
        <v>-1800</v>
      </c>
      <c r="C7" s="5" t="n">
        <v>10264</v>
      </c>
      <c r="D7" s="5" t="n">
        <v>0</v>
      </c>
    </row>
    <row r="8" spans="1:4">
      <c r="A8" s="4" t="s">
        <v>41</v>
      </c>
      <c r="B8" s="6" t="n">
        <v>15725</v>
      </c>
      <c r="C8" s="6" t="n">
        <v>37416</v>
      </c>
      <c r="D8" s="6" t="n">
        <v>110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466</v>
      </c>
    </row>
    <row r="2" spans="1:4">
      <c r="B2" s="2" t="s">
        <v>475</v>
      </c>
      <c r="C2" s="2" t="s">
        <v>2</v>
      </c>
      <c r="D2" s="2" t="s">
        <v>33</v>
      </c>
    </row>
    <row r="3" spans="1:4">
      <c r="A3" s="4" t="s">
        <v>476</v>
      </c>
    </row>
    <row r="4" spans="1:4">
      <c r="A4" s="3" t="s">
        <v>477</v>
      </c>
    </row>
    <row r="5" spans="1:4">
      <c r="A5" s="4" t="s">
        <v>478</v>
      </c>
      <c r="D5" s="9" t="n">
        <v>4.6</v>
      </c>
    </row>
    <row r="6" spans="1:4">
      <c r="A6" s="4" t="s">
        <v>479</v>
      </c>
    </row>
    <row r="7" spans="1:4">
      <c r="A7" s="3" t="s">
        <v>477</v>
      </c>
    </row>
    <row r="8" spans="1:4">
      <c r="A8" s="4" t="s">
        <v>480</v>
      </c>
      <c r="B8" s="4" t="s">
        <v>395</v>
      </c>
    </row>
    <row r="9" spans="1:4">
      <c r="A9" s="4" t="s">
        <v>481</v>
      </c>
      <c r="B9" s="9" t="n">
        <v>16.9</v>
      </c>
    </row>
    <row r="10" spans="1:4">
      <c r="A10" s="4" t="s">
        <v>482</v>
      </c>
      <c r="C10" s="9" t="n">
        <v>5.1</v>
      </c>
    </row>
    <row r="11" spans="1:4">
      <c r="A11" s="4" t="s">
        <v>483</v>
      </c>
      <c r="C11" s="10" t="n">
        <v>0.5</v>
      </c>
    </row>
    <row r="12" spans="1:4">
      <c r="A12" s="4" t="s">
        <v>484</v>
      </c>
      <c r="C12" s="9" t="n">
        <v>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34</v>
      </c>
    </row>
    <row r="3" spans="1:4">
      <c r="A3" s="3" t="s">
        <v>486</v>
      </c>
    </row>
    <row r="4" spans="1:4">
      <c r="A4" s="4" t="s">
        <v>487</v>
      </c>
      <c r="B4" s="6" t="n">
        <v>1859</v>
      </c>
      <c r="C4" s="6" t="n">
        <v>2704</v>
      </c>
      <c r="D4" s="6" t="n">
        <v>221</v>
      </c>
    </row>
    <row r="5" spans="1:4">
      <c r="A5" s="4" t="s">
        <v>471</v>
      </c>
      <c r="B5" s="5" t="n">
        <v>2325</v>
      </c>
      <c r="C5" s="5" t="n">
        <v>6205</v>
      </c>
      <c r="D5" s="5" t="n">
        <v>5229</v>
      </c>
    </row>
    <row r="6" spans="1:4">
      <c r="A6" s="4" t="s">
        <v>488</v>
      </c>
      <c r="B6" s="5" t="n">
        <v>-3898</v>
      </c>
      <c r="C6" s="5" t="n">
        <v>-7050</v>
      </c>
      <c r="D6" s="5" t="n">
        <v>-2746</v>
      </c>
    </row>
    <row r="7" spans="1:4">
      <c r="A7" s="4" t="s">
        <v>489</v>
      </c>
      <c r="B7" s="5" t="n">
        <v>286</v>
      </c>
      <c r="C7" s="5" t="n">
        <v>1859</v>
      </c>
      <c r="D7" s="5" t="n">
        <v>2704</v>
      </c>
    </row>
    <row r="8" spans="1:4">
      <c r="A8" s="4" t="s">
        <v>490</v>
      </c>
    </row>
    <row r="9" spans="1:4">
      <c r="A9" s="3" t="s">
        <v>486</v>
      </c>
    </row>
    <row r="10" spans="1:4">
      <c r="A10" s="4" t="s">
        <v>487</v>
      </c>
      <c r="B10" s="5" t="n">
        <v>1343</v>
      </c>
      <c r="C10" s="5" t="n">
        <v>2704</v>
      </c>
      <c r="D10" s="5" t="n">
        <v>206</v>
      </c>
    </row>
    <row r="11" spans="1:4">
      <c r="A11" s="4" t="s">
        <v>471</v>
      </c>
      <c r="B11" s="5" t="n">
        <v>355</v>
      </c>
      <c r="C11" s="5" t="n">
        <v>1436</v>
      </c>
      <c r="D11" s="5" t="n">
        <v>3883</v>
      </c>
    </row>
    <row r="12" spans="1:4">
      <c r="A12" s="4" t="s">
        <v>488</v>
      </c>
      <c r="B12" s="5" t="n">
        <v>-1562</v>
      </c>
      <c r="C12" s="5" t="n">
        <v>-2797</v>
      </c>
      <c r="D12" s="5" t="n">
        <v>-1385</v>
      </c>
    </row>
    <row r="13" spans="1:4">
      <c r="A13" s="4" t="s">
        <v>489</v>
      </c>
      <c r="B13" s="5" t="n">
        <v>136</v>
      </c>
      <c r="C13" s="5" t="n">
        <v>1343</v>
      </c>
      <c r="D13" s="5" t="n">
        <v>2704</v>
      </c>
    </row>
    <row r="14" spans="1:4">
      <c r="A14" s="4" t="s">
        <v>491</v>
      </c>
    </row>
    <row r="15" spans="1:4">
      <c r="A15" s="3" t="s">
        <v>486</v>
      </c>
    </row>
    <row r="16" spans="1:4">
      <c r="A16" s="4" t="s">
        <v>487</v>
      </c>
      <c r="B16" s="5" t="n">
        <v>516</v>
      </c>
      <c r="C16" s="5" t="n">
        <v>0</v>
      </c>
      <c r="D16" s="5" t="n">
        <v>15</v>
      </c>
    </row>
    <row r="17" spans="1:4">
      <c r="A17" s="4" t="s">
        <v>471</v>
      </c>
      <c r="B17" s="5" t="n">
        <v>1970</v>
      </c>
      <c r="C17" s="5" t="n">
        <v>4769</v>
      </c>
      <c r="D17" s="5" t="n">
        <v>1346</v>
      </c>
    </row>
    <row r="18" spans="1:4">
      <c r="A18" s="4" t="s">
        <v>488</v>
      </c>
      <c r="B18" s="5" t="n">
        <v>-2336</v>
      </c>
      <c r="C18" s="5" t="n">
        <v>-4253</v>
      </c>
      <c r="D18" s="5" t="n">
        <v>-1361</v>
      </c>
    </row>
    <row r="19" spans="1:4">
      <c r="A19" s="4" t="s">
        <v>489</v>
      </c>
      <c r="B19" s="6" t="n">
        <v>150</v>
      </c>
      <c r="C19" s="6" t="n">
        <v>516</v>
      </c>
      <c r="D1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92</v>
      </c>
      <c r="B1" s="2" t="s">
        <v>34</v>
      </c>
      <c r="C1" s="2" t="s">
        <v>493</v>
      </c>
      <c r="D1" s="2" t="s">
        <v>2</v>
      </c>
      <c r="E1" s="2" t="s">
        <v>494</v>
      </c>
      <c r="F1" s="2" t="s">
        <v>33</v>
      </c>
    </row>
    <row r="2" spans="1:6">
      <c r="A2" s="3" t="s">
        <v>495</v>
      </c>
    </row>
    <row r="3" spans="1:6">
      <c r="A3" s="4" t="s">
        <v>496</v>
      </c>
      <c r="B3" s="6" t="n">
        <v>290699</v>
      </c>
      <c r="D3" s="6" t="n">
        <v>270788</v>
      </c>
      <c r="F3" s="6" t="n">
        <v>279505</v>
      </c>
    </row>
    <row r="4" spans="1:6">
      <c r="A4" s="4" t="s">
        <v>497</v>
      </c>
      <c r="B4" s="5" t="n">
        <v>23000</v>
      </c>
    </row>
    <row r="5" spans="1:6">
      <c r="A5" s="4" t="s">
        <v>498</v>
      </c>
      <c r="B5" s="6" t="n">
        <v>10000</v>
      </c>
    </row>
    <row r="6" spans="1:6">
      <c r="A6" s="4" t="s">
        <v>499</v>
      </c>
    </row>
    <row r="7" spans="1:6">
      <c r="A7" s="3" t="s">
        <v>495</v>
      </c>
    </row>
    <row r="8" spans="1:6">
      <c r="A8" s="4" t="s">
        <v>496</v>
      </c>
      <c r="E8" s="6" t="n">
        <v>3400</v>
      </c>
    </row>
    <row r="9" spans="1:6">
      <c r="A9" s="4" t="s">
        <v>500</v>
      </c>
    </row>
    <row r="10" spans="1:6">
      <c r="A10" s="3" t="s">
        <v>495</v>
      </c>
    </row>
    <row r="11" spans="1:6">
      <c r="A11" s="4" t="s">
        <v>501</v>
      </c>
      <c r="C11" s="6" t="n">
        <v>34100</v>
      </c>
    </row>
    <row r="12" spans="1:6">
      <c r="A12" s="4" t="s">
        <v>496</v>
      </c>
      <c r="C12" s="5" t="n">
        <v>14000</v>
      </c>
    </row>
    <row r="13" spans="1:6">
      <c r="A13" s="4" t="s">
        <v>502</v>
      </c>
      <c r="C13" s="5" t="n">
        <v>30000</v>
      </c>
    </row>
    <row r="14" spans="1:6">
      <c r="A14" s="4" t="s">
        <v>503</v>
      </c>
      <c r="C14" s="6" t="n">
        <v>15000</v>
      </c>
    </row>
    <row r="15" spans="1:6">
      <c r="A15" s="4" t="s">
        <v>504</v>
      </c>
    </row>
    <row r="16" spans="1:6">
      <c r="A16" s="3" t="s">
        <v>495</v>
      </c>
    </row>
    <row r="17" spans="1:6">
      <c r="A17" s="4" t="s">
        <v>505</v>
      </c>
      <c r="C17" s="4" t="s">
        <v>402</v>
      </c>
    </row>
    <row r="18" spans="1:6">
      <c r="A18" s="4" t="s">
        <v>506</v>
      </c>
    </row>
    <row r="19" spans="1:6">
      <c r="A19" s="3" t="s">
        <v>495</v>
      </c>
    </row>
    <row r="20" spans="1:6">
      <c r="A20" s="4" t="s">
        <v>505</v>
      </c>
      <c r="C20" s="4" t="s">
        <v>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7</v>
      </c>
      <c r="B1" s="2" t="s">
        <v>1</v>
      </c>
    </row>
    <row r="2" spans="1:4">
      <c r="B2" s="2" t="s">
        <v>2</v>
      </c>
      <c r="C2" s="2" t="s">
        <v>33</v>
      </c>
      <c r="D2" s="2" t="s">
        <v>34</v>
      </c>
    </row>
    <row r="3" spans="1:4">
      <c r="A3" s="3" t="s">
        <v>508</v>
      </c>
    </row>
    <row r="4" spans="1:4">
      <c r="A4" s="4" t="s">
        <v>509</v>
      </c>
      <c r="B4" s="6" t="n">
        <v>9882</v>
      </c>
      <c r="C4" s="6" t="n">
        <v>6236</v>
      </c>
      <c r="D4" s="6" t="n">
        <v>6644</v>
      </c>
    </row>
    <row r="5" spans="1:4">
      <c r="A5" s="4" t="s">
        <v>510</v>
      </c>
      <c r="B5" s="5" t="n">
        <v>11465</v>
      </c>
      <c r="C5" s="5" t="n">
        <v>13733</v>
      </c>
      <c r="D5" s="5" t="n">
        <v>23120</v>
      </c>
    </row>
    <row r="6" spans="1:4">
      <c r="A6" s="3" t="s">
        <v>511</v>
      </c>
    </row>
    <row r="7" spans="1:4">
      <c r="A7" s="4" t="s">
        <v>512</v>
      </c>
      <c r="B7" s="5" t="n">
        <v>5895</v>
      </c>
      <c r="C7" s="5" t="n">
        <v>-10370</v>
      </c>
      <c r="D7" s="5" t="n">
        <v>3599</v>
      </c>
    </row>
    <row r="8" spans="1:4">
      <c r="A8" s="4" t="s">
        <v>513</v>
      </c>
      <c r="B8" s="6" t="n">
        <v>-2497</v>
      </c>
      <c r="C8" s="6" t="n">
        <v>-237</v>
      </c>
      <c r="D8" s="6" t="n">
        <v>6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4</v>
      </c>
      <c r="B1" s="2" t="s">
        <v>1</v>
      </c>
    </row>
    <row r="2" spans="1:4">
      <c r="B2" s="2" t="s">
        <v>2</v>
      </c>
      <c r="C2" s="2" t="s">
        <v>33</v>
      </c>
      <c r="D2" s="2" t="s">
        <v>34</v>
      </c>
    </row>
    <row r="3" spans="1:4">
      <c r="A3" s="3" t="s">
        <v>125</v>
      </c>
    </row>
    <row r="4" spans="1:4">
      <c r="A4" s="4" t="s">
        <v>126</v>
      </c>
      <c r="B4" s="8" t="n">
        <v>1.17</v>
      </c>
      <c r="C4" s="8" t="n">
        <v>1.13</v>
      </c>
      <c r="D4" s="8" t="n">
        <v>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3</v>
      </c>
      <c r="D1" s="2" t="s">
        <v>34</v>
      </c>
    </row>
    <row r="2" spans="1:4">
      <c r="A2" s="3" t="s">
        <v>179</v>
      </c>
    </row>
    <row r="3" spans="1:4">
      <c r="A3" s="4" t="s">
        <v>496</v>
      </c>
      <c r="B3" s="6" t="n">
        <v>270788</v>
      </c>
      <c r="C3" s="6" t="n">
        <v>279505</v>
      </c>
      <c r="D3" s="6" t="n">
        <v>290699</v>
      </c>
    </row>
    <row r="4" spans="1:4">
      <c r="A4" s="4" t="s">
        <v>515</v>
      </c>
      <c r="B4" s="5" t="n">
        <v>163714</v>
      </c>
      <c r="C4" s="5" t="n">
        <v>182186</v>
      </c>
    </row>
    <row r="5" spans="1:4">
      <c r="A5" s="4" t="s">
        <v>516</v>
      </c>
      <c r="B5" s="5" t="n">
        <v>28788</v>
      </c>
      <c r="C5" s="5" t="n">
        <v>29201</v>
      </c>
    </row>
    <row r="6" spans="1:4">
      <c r="A6" s="4" t="s">
        <v>517</v>
      </c>
      <c r="B6" s="6" t="n">
        <v>463290</v>
      </c>
      <c r="C6" s="6" t="n">
        <v>490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18</v>
      </c>
      <c r="B1" s="2" t="s">
        <v>519</v>
      </c>
      <c r="C1" s="2" t="s">
        <v>1</v>
      </c>
    </row>
    <row r="2" spans="1:4">
      <c r="B2" s="2" t="s">
        <v>494</v>
      </c>
      <c r="C2" s="2" t="s">
        <v>2</v>
      </c>
      <c r="D2" s="2" t="s">
        <v>33</v>
      </c>
    </row>
    <row r="3" spans="1:4">
      <c r="A3" s="3" t="s">
        <v>520</v>
      </c>
    </row>
    <row r="4" spans="1:4">
      <c r="A4" s="4" t="s">
        <v>521</v>
      </c>
      <c r="C4" s="6" t="n">
        <v>311856000</v>
      </c>
      <c r="D4" s="6" t="n">
        <v>321088000</v>
      </c>
    </row>
    <row r="5" spans="1:4">
      <c r="A5" s="4" t="s">
        <v>522</v>
      </c>
      <c r="C5" s="5" t="n">
        <v>-32351000</v>
      </c>
      <c r="D5" s="5" t="n">
        <v>-30389000</v>
      </c>
    </row>
    <row r="6" spans="1:4">
      <c r="A6" s="4" t="s">
        <v>523</v>
      </c>
      <c r="C6" s="5" t="n">
        <v>279505000</v>
      </c>
      <c r="D6" s="5" t="n">
        <v>290699000</v>
      </c>
    </row>
    <row r="7" spans="1:4">
      <c r="A7" s="4" t="s">
        <v>524</v>
      </c>
      <c r="C7" s="5" t="n">
        <v>3463000</v>
      </c>
    </row>
    <row r="8" spans="1:4">
      <c r="A8" s="4" t="s">
        <v>525</v>
      </c>
      <c r="C8" s="5" t="n">
        <v>-12168000</v>
      </c>
      <c r="D8" s="5" t="n">
        <v>-4838000</v>
      </c>
    </row>
    <row r="9" spans="1:4">
      <c r="A9" s="4" t="s">
        <v>526</v>
      </c>
      <c r="C9" s="5" t="n">
        <v>-12000</v>
      </c>
      <c r="D9" s="5" t="n">
        <v>-44000</v>
      </c>
    </row>
    <row r="10" spans="1:4">
      <c r="A10" s="4" t="s">
        <v>527</v>
      </c>
      <c r="C10" s="5" t="n">
        <v>315307000</v>
      </c>
      <c r="D10" s="5" t="n">
        <v>311856000</v>
      </c>
    </row>
    <row r="11" spans="1:4">
      <c r="A11" s="4" t="s">
        <v>528</v>
      </c>
      <c r="C11" s="5" t="n">
        <v>-44519000</v>
      </c>
      <c r="D11" s="5" t="n">
        <v>-32351000</v>
      </c>
    </row>
    <row r="12" spans="1:4">
      <c r="A12" s="4" t="s">
        <v>529</v>
      </c>
      <c r="C12" s="5" t="n">
        <v>270788000</v>
      </c>
      <c r="D12" s="5" t="n">
        <v>279505000</v>
      </c>
    </row>
    <row r="13" spans="1:4">
      <c r="A13" s="4" t="s">
        <v>530</v>
      </c>
    </row>
    <row r="14" spans="1:4">
      <c r="A14" s="3" t="s">
        <v>520</v>
      </c>
    </row>
    <row r="15" spans="1:4">
      <c r="A15" s="4" t="s">
        <v>521</v>
      </c>
      <c r="C15" s="5" t="n">
        <v>128657000</v>
      </c>
      <c r="D15" s="5" t="n">
        <v>137889000</v>
      </c>
    </row>
    <row r="16" spans="1:4">
      <c r="A16" s="4" t="s">
        <v>522</v>
      </c>
      <c r="C16" s="5" t="n">
        <v>-32208000</v>
      </c>
      <c r="D16" s="5" t="n">
        <v>-30246000</v>
      </c>
    </row>
    <row r="17" spans="1:4">
      <c r="A17" s="4" t="s">
        <v>523</v>
      </c>
      <c r="C17" s="5" t="n">
        <v>96449000</v>
      </c>
      <c r="D17" s="5" t="n">
        <v>107643000</v>
      </c>
    </row>
    <row r="18" spans="1:4">
      <c r="A18" s="4" t="s">
        <v>524</v>
      </c>
      <c r="C18" s="5" t="n">
        <v>0</v>
      </c>
    </row>
    <row r="19" spans="1:4">
      <c r="A19" s="4" t="s">
        <v>525</v>
      </c>
      <c r="B19" s="6" t="n">
        <v>0</v>
      </c>
      <c r="C19" s="5" t="n">
        <v>-12168000</v>
      </c>
      <c r="D19" s="5" t="n">
        <v>-4838000</v>
      </c>
    </row>
    <row r="20" spans="1:4">
      <c r="A20" s="4" t="s">
        <v>526</v>
      </c>
      <c r="C20" s="5" t="n">
        <v>-12000</v>
      </c>
      <c r="D20" s="5" t="n">
        <v>-44000</v>
      </c>
    </row>
    <row r="21" spans="1:4">
      <c r="A21" s="4" t="s">
        <v>527</v>
      </c>
      <c r="C21" s="5" t="n">
        <v>128645000</v>
      </c>
      <c r="D21" s="5" t="n">
        <v>128657000</v>
      </c>
    </row>
    <row r="22" spans="1:4">
      <c r="A22" s="4" t="s">
        <v>528</v>
      </c>
      <c r="C22" s="5" t="n">
        <v>-44376000</v>
      </c>
      <c r="D22" s="5" t="n">
        <v>-32208000</v>
      </c>
    </row>
    <row r="23" spans="1:4">
      <c r="A23" s="4" t="s">
        <v>529</v>
      </c>
      <c r="C23" s="5" t="n">
        <v>84269000</v>
      </c>
      <c r="D23" s="5" t="n">
        <v>96449000</v>
      </c>
    </row>
    <row r="24" spans="1:4">
      <c r="A24" s="4" t="s">
        <v>531</v>
      </c>
    </row>
    <row r="25" spans="1:4">
      <c r="A25" s="3" t="s">
        <v>520</v>
      </c>
    </row>
    <row r="26" spans="1:4">
      <c r="A26" s="4" t="s">
        <v>521</v>
      </c>
      <c r="C26" s="5" t="n">
        <v>183199000</v>
      </c>
      <c r="D26" s="5" t="n">
        <v>183199000</v>
      </c>
    </row>
    <row r="27" spans="1:4">
      <c r="A27" s="4" t="s">
        <v>522</v>
      </c>
      <c r="C27" s="5" t="n">
        <v>-143000</v>
      </c>
      <c r="D27" s="5" t="n">
        <v>-143000</v>
      </c>
    </row>
    <row r="28" spans="1:4">
      <c r="A28" s="4" t="s">
        <v>523</v>
      </c>
      <c r="C28" s="5" t="n">
        <v>183056000</v>
      </c>
      <c r="D28" s="5" t="n">
        <v>183056000</v>
      </c>
    </row>
    <row r="29" spans="1:4">
      <c r="A29" s="4" t="s">
        <v>524</v>
      </c>
      <c r="C29" s="5" t="n">
        <v>3463000</v>
      </c>
    </row>
    <row r="30" spans="1:4">
      <c r="A30" s="4" t="s">
        <v>525</v>
      </c>
      <c r="C30" s="5" t="n">
        <v>0</v>
      </c>
      <c r="D30" s="5" t="n">
        <v>0</v>
      </c>
    </row>
    <row r="31" spans="1:4">
      <c r="A31" s="4" t="s">
        <v>526</v>
      </c>
      <c r="C31" s="5" t="n">
        <v>0</v>
      </c>
      <c r="D31" s="5" t="n">
        <v>0</v>
      </c>
    </row>
    <row r="32" spans="1:4">
      <c r="A32" s="4" t="s">
        <v>527</v>
      </c>
      <c r="C32" s="5" t="n">
        <v>186662000</v>
      </c>
      <c r="D32" s="5" t="n">
        <v>183199000</v>
      </c>
    </row>
    <row r="33" spans="1:4">
      <c r="A33" s="4" t="s">
        <v>528</v>
      </c>
      <c r="C33" s="5" t="n">
        <v>-143000</v>
      </c>
      <c r="D33" s="5" t="n">
        <v>-143000</v>
      </c>
    </row>
    <row r="34" spans="1:4">
      <c r="A34" s="4" t="s">
        <v>529</v>
      </c>
      <c r="C34" s="6" t="n">
        <v>186519000</v>
      </c>
      <c r="D34" s="5" t="n">
        <v>183056000</v>
      </c>
    </row>
    <row r="35" spans="1:4">
      <c r="A35" s="4" t="s">
        <v>532</v>
      </c>
    </row>
    <row r="36" spans="1:4">
      <c r="A36" s="3" t="s">
        <v>520</v>
      </c>
    </row>
    <row r="37" spans="1:4">
      <c r="A37" s="4" t="s">
        <v>525</v>
      </c>
      <c r="D37" s="5" t="n">
        <v>-6312000</v>
      </c>
    </row>
    <row r="38" spans="1:4">
      <c r="A38" s="4" t="s">
        <v>533</v>
      </c>
    </row>
    <row r="39" spans="1:4">
      <c r="A39" s="3" t="s">
        <v>520</v>
      </c>
    </row>
    <row r="40" spans="1:4">
      <c r="A40" s="4" t="s">
        <v>525</v>
      </c>
      <c r="D40" s="5" t="n">
        <v>-6312000</v>
      </c>
    </row>
    <row r="41" spans="1:4">
      <c r="A41" s="4" t="s">
        <v>534</v>
      </c>
    </row>
    <row r="42" spans="1:4">
      <c r="A42" s="3" t="s">
        <v>520</v>
      </c>
    </row>
    <row r="43" spans="1:4">
      <c r="A43" s="4" t="s">
        <v>525</v>
      </c>
      <c r="D43"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34</v>
      </c>
    </row>
    <row r="3" spans="1:4">
      <c r="A3" s="3" t="s">
        <v>536</v>
      </c>
    </row>
    <row r="4" spans="1:4">
      <c r="A4" s="4" t="s">
        <v>537</v>
      </c>
      <c r="B4" s="6" t="n">
        <v>281718</v>
      </c>
      <c r="C4" s="6" t="n">
        <v>280799</v>
      </c>
    </row>
    <row r="5" spans="1:4">
      <c r="A5" s="4" t="s">
        <v>538</v>
      </c>
      <c r="B5" s="5" t="n">
        <v>118004</v>
      </c>
      <c r="C5" s="5" t="n">
        <v>98613</v>
      </c>
    </row>
    <row r="6" spans="1:4">
      <c r="A6" s="4" t="s">
        <v>539</v>
      </c>
      <c r="B6" s="5" t="n">
        <v>163714</v>
      </c>
      <c r="C6" s="5" t="n">
        <v>182186</v>
      </c>
    </row>
    <row r="7" spans="1:4">
      <c r="A7" s="4" t="s">
        <v>144</v>
      </c>
      <c r="B7" s="5" t="n">
        <v>17109</v>
      </c>
      <c r="C7" s="5" t="n">
        <v>9389</v>
      </c>
      <c r="D7" s="6" t="n">
        <v>4722</v>
      </c>
    </row>
    <row r="8" spans="1:4">
      <c r="A8" s="4" t="s">
        <v>540</v>
      </c>
      <c r="B8" s="5" t="n">
        <v>6615</v>
      </c>
      <c r="C8" s="5" t="n">
        <v>6989</v>
      </c>
      <c r="D8" s="6" t="n">
        <v>7055</v>
      </c>
    </row>
    <row r="9" spans="1:4">
      <c r="A9" s="3" t="s">
        <v>541</v>
      </c>
    </row>
    <row r="10" spans="1:4">
      <c r="A10" s="5" t="n">
        <v>2019</v>
      </c>
      <c r="B10" s="5" t="n">
        <v>23800</v>
      </c>
    </row>
    <row r="11" spans="1:4">
      <c r="A11" s="5" t="n">
        <v>2020</v>
      </c>
      <c r="B11" s="5" t="n">
        <v>22900</v>
      </c>
    </row>
    <row r="12" spans="1:4">
      <c r="A12" s="5" t="n">
        <v>2021</v>
      </c>
      <c r="B12" s="5" t="n">
        <v>21600</v>
      </c>
    </row>
    <row r="13" spans="1:4">
      <c r="A13" s="5" t="n">
        <v>2022</v>
      </c>
      <c r="B13" s="5" t="n">
        <v>19200</v>
      </c>
    </row>
    <row r="14" spans="1:4">
      <c r="A14" s="5" t="n">
        <v>2023</v>
      </c>
      <c r="B14" s="5" t="n">
        <v>16900</v>
      </c>
    </row>
    <row r="15" spans="1:4">
      <c r="A15" s="4" t="s">
        <v>542</v>
      </c>
    </row>
    <row r="16" spans="1:4">
      <c r="A16" s="3" t="s">
        <v>536</v>
      </c>
    </row>
    <row r="17" spans="1:4">
      <c r="A17" s="4" t="s">
        <v>537</v>
      </c>
      <c r="B17" s="5" t="n">
        <v>40</v>
      </c>
      <c r="C17" s="5" t="n">
        <v>40</v>
      </c>
    </row>
    <row r="18" spans="1:4">
      <c r="A18" s="4" t="s">
        <v>538</v>
      </c>
      <c r="B18" s="5" t="n">
        <v>34</v>
      </c>
      <c r="C18" s="5" t="n">
        <v>26</v>
      </c>
    </row>
    <row r="19" spans="1:4">
      <c r="A19" s="4" t="s">
        <v>539</v>
      </c>
      <c r="B19" s="5" t="n">
        <v>6</v>
      </c>
      <c r="C19" s="5" t="n">
        <v>14</v>
      </c>
    </row>
    <row r="20" spans="1:4">
      <c r="A20" s="4" t="s">
        <v>543</v>
      </c>
    </row>
    <row r="21" spans="1:4">
      <c r="A21" s="3" t="s">
        <v>536</v>
      </c>
    </row>
    <row r="22" spans="1:4">
      <c r="A22" s="4" t="s">
        <v>537</v>
      </c>
      <c r="B22" s="5" t="n">
        <v>170274</v>
      </c>
      <c r="C22" s="5" t="n">
        <v>167105</v>
      </c>
    </row>
    <row r="23" spans="1:4">
      <c r="A23" s="4" t="s">
        <v>538</v>
      </c>
      <c r="B23" s="5" t="n">
        <v>49561</v>
      </c>
      <c r="C23" s="5" t="n">
        <v>34792</v>
      </c>
    </row>
    <row r="24" spans="1:4">
      <c r="A24" s="4" t="s">
        <v>539</v>
      </c>
      <c r="B24" s="5" t="n">
        <v>120713</v>
      </c>
      <c r="C24" s="5" t="n">
        <v>132313</v>
      </c>
    </row>
    <row r="25" spans="1:4">
      <c r="A25" s="4" t="s">
        <v>544</v>
      </c>
    </row>
    <row r="26" spans="1:4">
      <c r="A26" s="3" t="s">
        <v>536</v>
      </c>
    </row>
    <row r="27" spans="1:4">
      <c r="A27" s="4" t="s">
        <v>537</v>
      </c>
      <c r="B27" s="5" t="n">
        <v>7564</v>
      </c>
      <c r="C27" s="5" t="n">
        <v>7564</v>
      </c>
    </row>
    <row r="28" spans="1:4">
      <c r="A28" s="4" t="s">
        <v>538</v>
      </c>
      <c r="B28" s="5" t="n">
        <v>2721</v>
      </c>
      <c r="C28" s="5" t="n">
        <v>2061</v>
      </c>
    </row>
    <row r="29" spans="1:4">
      <c r="A29" s="4" t="s">
        <v>539</v>
      </c>
      <c r="B29" s="5" t="n">
        <v>4843</v>
      </c>
      <c r="C29" s="5" t="n">
        <v>5503</v>
      </c>
    </row>
    <row r="30" spans="1:4">
      <c r="A30" s="4" t="s">
        <v>545</v>
      </c>
    </row>
    <row r="31" spans="1:4">
      <c r="A31" s="3" t="s">
        <v>536</v>
      </c>
    </row>
    <row r="32" spans="1:4">
      <c r="A32" s="4" t="s">
        <v>537</v>
      </c>
      <c r="B32" s="5" t="n">
        <v>103840</v>
      </c>
      <c r="C32" s="5" t="n">
        <v>106090</v>
      </c>
    </row>
    <row r="33" spans="1:4">
      <c r="A33" s="4" t="s">
        <v>538</v>
      </c>
      <c r="B33" s="5" t="n">
        <v>65688</v>
      </c>
      <c r="C33" s="5" t="n">
        <v>61734</v>
      </c>
    </row>
    <row r="34" spans="1:4">
      <c r="A34" s="4" t="s">
        <v>539</v>
      </c>
      <c r="B34" s="6" t="n">
        <v>38152</v>
      </c>
      <c r="C34" s="6" t="n">
        <v>44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3</v>
      </c>
    </row>
    <row r="2" spans="1:3">
      <c r="A2" s="3" t="s">
        <v>547</v>
      </c>
    </row>
    <row r="3" spans="1:3">
      <c r="A3" s="4" t="s">
        <v>516</v>
      </c>
      <c r="B3" s="6" t="n">
        <v>28788</v>
      </c>
      <c r="C3" s="6" t="n">
        <v>29201</v>
      </c>
    </row>
    <row r="4" spans="1:3">
      <c r="A4" s="4" t="s">
        <v>544</v>
      </c>
    </row>
    <row r="5" spans="1:3">
      <c r="A5" s="3" t="s">
        <v>547</v>
      </c>
    </row>
    <row r="6" spans="1:3">
      <c r="A6" s="4" t="s">
        <v>516</v>
      </c>
      <c r="B6" s="6" t="n">
        <v>28788</v>
      </c>
      <c r="C6" s="6" t="n">
        <v>29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8</v>
      </c>
      <c r="B1" s="2" t="s">
        <v>466</v>
      </c>
      <c r="C1" s="2" t="s">
        <v>519</v>
      </c>
      <c r="D1" s="2" t="s">
        <v>1</v>
      </c>
    </row>
    <row r="2" spans="1:6">
      <c r="B2" s="2" t="s">
        <v>549</v>
      </c>
      <c r="C2" s="2" t="s">
        <v>494</v>
      </c>
      <c r="D2" s="2" t="s">
        <v>2</v>
      </c>
      <c r="E2" s="2" t="s">
        <v>33</v>
      </c>
      <c r="F2" s="2" t="s">
        <v>34</v>
      </c>
    </row>
    <row r="3" spans="1:6">
      <c r="A3" s="3" t="s">
        <v>550</v>
      </c>
    </row>
    <row r="4" spans="1:6">
      <c r="A4" s="4" t="s">
        <v>551</v>
      </c>
      <c r="B4" s="6" t="n">
        <v>6000000</v>
      </c>
    </row>
    <row r="5" spans="1:6">
      <c r="A5" s="4" t="s">
        <v>552</v>
      </c>
      <c r="D5" s="6" t="n">
        <v>12168000</v>
      </c>
      <c r="E5" s="6" t="n">
        <v>4838000</v>
      </c>
    </row>
    <row r="6" spans="1:6">
      <c r="A6" s="4" t="s">
        <v>517</v>
      </c>
      <c r="D6" s="5" t="n">
        <v>463290000</v>
      </c>
      <c r="E6" s="5" t="n">
        <v>490892000</v>
      </c>
    </row>
    <row r="7" spans="1:6">
      <c r="A7" s="4" t="s">
        <v>496</v>
      </c>
      <c r="D7" s="5" t="n">
        <v>270788000</v>
      </c>
      <c r="E7" s="5" t="n">
        <v>279505000</v>
      </c>
      <c r="F7" s="6" t="n">
        <v>290699000</v>
      </c>
    </row>
    <row r="8" spans="1:6">
      <c r="A8" s="4" t="s">
        <v>553</v>
      </c>
      <c r="D8" s="5" t="n">
        <v>28788000</v>
      </c>
      <c r="E8" s="5" t="n">
        <v>29201000</v>
      </c>
    </row>
    <row r="9" spans="1:6">
      <c r="A9" s="4" t="s">
        <v>554</v>
      </c>
      <c r="C9" s="6" t="n">
        <v>0</v>
      </c>
      <c r="D9" s="5" t="n">
        <v>0</v>
      </c>
    </row>
    <row r="10" spans="1:6">
      <c r="A10" s="4" t="s">
        <v>555</v>
      </c>
    </row>
    <row r="11" spans="1:6">
      <c r="A11" s="3" t="s">
        <v>550</v>
      </c>
    </row>
    <row r="12" spans="1:6">
      <c r="A12" s="4" t="s">
        <v>552</v>
      </c>
      <c r="D12" s="5" t="n">
        <v>12200000</v>
      </c>
    </row>
    <row r="13" spans="1:6">
      <c r="A13" s="4" t="s">
        <v>496</v>
      </c>
      <c r="D13" s="6" t="n">
        <v>7500000</v>
      </c>
    </row>
    <row r="14" spans="1:6">
      <c r="A14" s="4" t="s">
        <v>556</v>
      </c>
    </row>
    <row r="15" spans="1:6">
      <c r="A15" s="3" t="s">
        <v>550</v>
      </c>
    </row>
    <row r="16" spans="1:6">
      <c r="A16" s="4" t="s">
        <v>557</v>
      </c>
      <c r="D16" s="4" t="s">
        <v>558</v>
      </c>
    </row>
    <row r="17" spans="1:6">
      <c r="A17" s="4" t="s">
        <v>559</v>
      </c>
      <c r="D17" s="4" t="s">
        <v>560</v>
      </c>
    </row>
    <row r="18" spans="1:6">
      <c r="A18" s="4" t="s">
        <v>561</v>
      </c>
      <c r="D18" s="6" t="n">
        <v>2300000</v>
      </c>
    </row>
    <row r="19" spans="1:6">
      <c r="A19" s="4" t="s">
        <v>562</v>
      </c>
      <c r="D19" s="6" t="n">
        <v>500000</v>
      </c>
    </row>
    <row r="20" spans="1:6">
      <c r="A20" s="4" t="s">
        <v>563</v>
      </c>
    </row>
    <row r="21" spans="1:6">
      <c r="A21" s="3" t="s">
        <v>550</v>
      </c>
    </row>
    <row r="22" spans="1:6">
      <c r="A22" s="4" t="s">
        <v>564</v>
      </c>
      <c r="D22" s="4" t="s">
        <v>565</v>
      </c>
    </row>
    <row r="23" spans="1:6">
      <c r="A23" s="4" t="s">
        <v>566</v>
      </c>
    </row>
    <row r="24" spans="1:6">
      <c r="A24" s="3" t="s">
        <v>550</v>
      </c>
    </row>
    <row r="25" spans="1:6">
      <c r="A25" s="4" t="s">
        <v>564</v>
      </c>
      <c r="D25" s="4" t="s">
        <v>567</v>
      </c>
    </row>
    <row r="26" spans="1:6">
      <c r="A26" s="4" t="s">
        <v>530</v>
      </c>
    </row>
    <row r="27" spans="1:6">
      <c r="A27" s="3" t="s">
        <v>550</v>
      </c>
    </row>
    <row r="28" spans="1:6">
      <c r="A28" s="4" t="s">
        <v>552</v>
      </c>
      <c r="C28" s="6" t="n">
        <v>0</v>
      </c>
      <c r="D28" s="6" t="n">
        <v>12168000</v>
      </c>
      <c r="E28" s="5" t="n">
        <v>4838000</v>
      </c>
    </row>
    <row r="29" spans="1:6">
      <c r="A29" s="4" t="s">
        <v>496</v>
      </c>
      <c r="D29" s="6" t="n">
        <v>84269000</v>
      </c>
      <c r="E29" s="6" t="n">
        <v>96449000</v>
      </c>
      <c r="F29" s="6" t="n">
        <v>107643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8</v>
      </c>
      <c r="B1" s="2" t="s">
        <v>2</v>
      </c>
      <c r="C1" s="2" t="s">
        <v>569</v>
      </c>
      <c r="D1" s="2" t="s">
        <v>33</v>
      </c>
    </row>
    <row r="2" spans="1:4">
      <c r="A2" s="3" t="s">
        <v>570</v>
      </c>
    </row>
    <row r="3" spans="1:4">
      <c r="A3" s="4" t="s">
        <v>571</v>
      </c>
      <c r="B3" s="6" t="n">
        <v>250034</v>
      </c>
      <c r="D3" s="6" t="n">
        <v>276648</v>
      </c>
    </row>
    <row r="4" spans="1:4">
      <c r="A4" s="4" t="s">
        <v>572</v>
      </c>
      <c r="B4" s="5" t="n">
        <v>-645</v>
      </c>
      <c r="D4" s="5" t="n">
        <v>0</v>
      </c>
    </row>
    <row r="5" spans="1:4">
      <c r="A5" s="4" t="s">
        <v>573</v>
      </c>
      <c r="B5" s="5" t="n">
        <v>679</v>
      </c>
      <c r="D5" s="5" t="n">
        <v>36648</v>
      </c>
    </row>
    <row r="6" spans="1:4">
      <c r="A6" s="4" t="s">
        <v>574</v>
      </c>
      <c r="B6" s="6" t="n">
        <v>249355</v>
      </c>
      <c r="D6" s="6" t="n">
        <v>240000</v>
      </c>
    </row>
    <row r="7" spans="1:4">
      <c r="A7" s="4" t="s">
        <v>575</v>
      </c>
    </row>
    <row r="8" spans="1:4">
      <c r="A8" s="3" t="s">
        <v>570</v>
      </c>
    </row>
    <row r="9" spans="1:4">
      <c r="A9" s="4" t="s">
        <v>576</v>
      </c>
      <c r="B9" s="4" t="s">
        <v>577</v>
      </c>
      <c r="D9" s="4" t="s">
        <v>578</v>
      </c>
    </row>
    <row r="10" spans="1:4">
      <c r="A10" s="4" t="s">
        <v>571</v>
      </c>
      <c r="B10" s="6" t="n">
        <v>150000</v>
      </c>
      <c r="D10" s="6" t="n">
        <v>267500</v>
      </c>
    </row>
    <row r="11" spans="1:4">
      <c r="A11" s="4" t="s">
        <v>579</v>
      </c>
    </row>
    <row r="12" spans="1:4">
      <c r="A12" s="3" t="s">
        <v>570</v>
      </c>
    </row>
    <row r="13" spans="1:4">
      <c r="A13" s="4" t="s">
        <v>576</v>
      </c>
      <c r="B13" s="4" t="s">
        <v>580</v>
      </c>
      <c r="C13" s="4" t="s">
        <v>580</v>
      </c>
    </row>
    <row r="14" spans="1:4">
      <c r="A14" s="4" t="s">
        <v>571</v>
      </c>
      <c r="B14" s="6" t="n">
        <v>50000</v>
      </c>
      <c r="D14" s="5" t="n">
        <v>0</v>
      </c>
    </row>
    <row r="15" spans="1:4">
      <c r="A15" s="4" t="s">
        <v>581</v>
      </c>
    </row>
    <row r="16" spans="1:4">
      <c r="A16" s="3" t="s">
        <v>570</v>
      </c>
    </row>
    <row r="17" spans="1:4">
      <c r="A17" s="4" t="s">
        <v>576</v>
      </c>
      <c r="B17" s="4" t="s">
        <v>582</v>
      </c>
      <c r="C17" s="4" t="s">
        <v>582</v>
      </c>
    </row>
    <row r="18" spans="1:4">
      <c r="A18" s="4" t="s">
        <v>571</v>
      </c>
      <c r="B18" s="6" t="n">
        <v>50000</v>
      </c>
      <c r="D18" s="5" t="n">
        <v>0</v>
      </c>
    </row>
    <row r="19" spans="1:4">
      <c r="A19" s="4" t="s">
        <v>583</v>
      </c>
    </row>
    <row r="20" spans="1:4">
      <c r="A20" s="3" t="s">
        <v>570</v>
      </c>
    </row>
    <row r="21" spans="1:4">
      <c r="A21" s="4" t="s">
        <v>571</v>
      </c>
      <c r="B21" s="6" t="n">
        <v>679</v>
      </c>
      <c r="D21" s="6" t="n">
        <v>91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28</v>
      </c>
    </row>
    <row r="2" spans="1:2">
      <c r="A2" s="3" t="s">
        <v>181</v>
      </c>
    </row>
    <row r="3" spans="1:2">
      <c r="A3" s="5" t="n">
        <v>2019</v>
      </c>
      <c r="B3" s="6" t="n">
        <v>679</v>
      </c>
    </row>
    <row r="4" spans="1:2">
      <c r="A4" s="5" t="n">
        <v>2020</v>
      </c>
      <c r="B4" s="5" t="n">
        <v>0</v>
      </c>
    </row>
    <row r="5" spans="1:2">
      <c r="A5" s="5" t="n">
        <v>2021</v>
      </c>
      <c r="B5" s="5" t="n">
        <v>0</v>
      </c>
    </row>
    <row r="6" spans="1:2">
      <c r="A6" s="5" t="n">
        <v>2022</v>
      </c>
      <c r="B6" s="5" t="n">
        <v>0</v>
      </c>
    </row>
    <row r="7" spans="1:2">
      <c r="A7" s="5" t="n">
        <v>2023</v>
      </c>
      <c r="B7" s="5" t="n">
        <v>150000</v>
      </c>
    </row>
    <row r="8" spans="1:2">
      <c r="A8" s="4" t="s">
        <v>585</v>
      </c>
      <c r="B8"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20"/>
    <col customWidth="1" max="3" min="3" width="21"/>
  </cols>
  <sheetData>
    <row r="1" spans="1:3">
      <c r="A1" s="1" t="s">
        <v>586</v>
      </c>
      <c r="B1" s="2" t="s">
        <v>587</v>
      </c>
      <c r="C1" s="2" t="s">
        <v>428</v>
      </c>
    </row>
    <row r="2" spans="1:3">
      <c r="A2" s="3" t="s">
        <v>570</v>
      </c>
    </row>
    <row r="3" spans="1:3">
      <c r="A3" s="4" t="s">
        <v>588</v>
      </c>
      <c r="C3" s="6" t="n">
        <v>400000</v>
      </c>
    </row>
    <row r="4" spans="1:3">
      <c r="A4" s="4" t="s">
        <v>589</v>
      </c>
      <c r="C4" s="5" t="n">
        <v>1500000</v>
      </c>
    </row>
    <row r="5" spans="1:3">
      <c r="A5" s="4" t="s">
        <v>590</v>
      </c>
    </row>
    <row r="6" spans="1:3">
      <c r="A6" s="3" t="s">
        <v>570</v>
      </c>
    </row>
    <row r="7" spans="1:3">
      <c r="A7" s="4" t="s">
        <v>591</v>
      </c>
      <c r="C7" s="5" t="n">
        <v>150000000</v>
      </c>
    </row>
    <row r="8" spans="1:3">
      <c r="A8" s="4" t="s">
        <v>592</v>
      </c>
      <c r="C8" s="5" t="n">
        <v>450000000</v>
      </c>
    </row>
    <row r="9" spans="1:3">
      <c r="A9" s="4" t="s">
        <v>593</v>
      </c>
    </row>
    <row r="10" spans="1:3">
      <c r="A10" s="3" t="s">
        <v>570</v>
      </c>
    </row>
    <row r="11" spans="1:3">
      <c r="A11" s="4" t="s">
        <v>589</v>
      </c>
      <c r="C11" s="6" t="n">
        <v>600000</v>
      </c>
    </row>
    <row r="12" spans="1:3">
      <c r="A12" s="4" t="s">
        <v>591</v>
      </c>
      <c r="B12" s="6" t="n">
        <v>100000000</v>
      </c>
    </row>
    <row r="13" spans="1:3">
      <c r="A13" s="4" t="s">
        <v>579</v>
      </c>
    </row>
    <row r="14" spans="1:3">
      <c r="A14" s="3" t="s">
        <v>570</v>
      </c>
    </row>
    <row r="15" spans="1:3">
      <c r="A15" s="4" t="s">
        <v>594</v>
      </c>
      <c r="B15" s="4" t="s">
        <v>595</v>
      </c>
    </row>
    <row r="16" spans="1:3">
      <c r="A16" s="4" t="s">
        <v>596</v>
      </c>
      <c r="B16" s="6" t="n">
        <v>50000000</v>
      </c>
    </row>
    <row r="17" spans="1:3">
      <c r="A17" s="4" t="s">
        <v>576</v>
      </c>
      <c r="B17" s="4" t="s">
        <v>580</v>
      </c>
      <c r="C17" s="4" t="s">
        <v>580</v>
      </c>
    </row>
    <row r="18" spans="1:3">
      <c r="A18" s="4" t="s">
        <v>581</v>
      </c>
    </row>
    <row r="19" spans="1:3">
      <c r="A19" s="3" t="s">
        <v>570</v>
      </c>
    </row>
    <row r="20" spans="1:3">
      <c r="A20" s="4" t="s">
        <v>594</v>
      </c>
      <c r="B20" s="4" t="s">
        <v>395</v>
      </c>
    </row>
    <row r="21" spans="1:3">
      <c r="A21" s="4" t="s">
        <v>596</v>
      </c>
      <c r="B21" s="6" t="n">
        <v>50000000</v>
      </c>
    </row>
    <row r="22" spans="1:3">
      <c r="A22" s="4" t="s">
        <v>576</v>
      </c>
      <c r="B22" s="4" t="s">
        <v>582</v>
      </c>
      <c r="C22" s="4" t="s">
        <v>582</v>
      </c>
    </row>
    <row r="23" spans="1:3">
      <c r="A23" s="4" t="s">
        <v>590</v>
      </c>
    </row>
    <row r="24" spans="1:3">
      <c r="A24" s="3" t="s">
        <v>570</v>
      </c>
    </row>
    <row r="25" spans="1:3">
      <c r="A25" s="4" t="s">
        <v>597</v>
      </c>
      <c r="C25" s="5" t="n">
        <v>4</v>
      </c>
    </row>
    <row r="26" spans="1:3">
      <c r="A26" s="4" t="s">
        <v>598</v>
      </c>
      <c r="C26" s="10"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9</v>
      </c>
      <c r="B1" s="2" t="s">
        <v>1</v>
      </c>
    </row>
    <row r="2" spans="1:4">
      <c r="B2" s="2" t="s">
        <v>2</v>
      </c>
      <c r="C2" s="2" t="s">
        <v>33</v>
      </c>
      <c r="D2" s="2" t="s">
        <v>34</v>
      </c>
    </row>
    <row r="3" spans="1:4">
      <c r="A3" s="3" t="s">
        <v>600</v>
      </c>
    </row>
    <row r="4" spans="1:4">
      <c r="A4" s="4" t="s">
        <v>601</v>
      </c>
      <c r="B4" s="6" t="n">
        <v>15663</v>
      </c>
      <c r="C4" s="6" t="n">
        <v>9501</v>
      </c>
      <c r="D4" s="6" t="n">
        <v>18963</v>
      </c>
    </row>
    <row r="5" spans="1:4">
      <c r="A5" s="4" t="s">
        <v>602</v>
      </c>
      <c r="B5" s="5" t="n">
        <v>4877</v>
      </c>
      <c r="C5" s="5" t="n">
        <v>3408</v>
      </c>
      <c r="D5" s="5" t="n">
        <v>3740</v>
      </c>
    </row>
    <row r="6" spans="1:4">
      <c r="A6" s="4" t="s">
        <v>603</v>
      </c>
      <c r="B6" s="5" t="n">
        <v>936</v>
      </c>
      <c r="C6" s="5" t="n">
        <v>789</v>
      </c>
      <c r="D6" s="5" t="n">
        <v>1450</v>
      </c>
    </row>
    <row r="7" spans="1:4">
      <c r="A7" s="4" t="s">
        <v>604</v>
      </c>
      <c r="B7" s="5" t="n">
        <v>21476</v>
      </c>
      <c r="C7" s="5" t="n">
        <v>13698</v>
      </c>
      <c r="D7" s="5" t="n">
        <v>24153</v>
      </c>
    </row>
    <row r="8" spans="1:4">
      <c r="A8" s="3" t="s">
        <v>605</v>
      </c>
    </row>
    <row r="9" spans="1:4">
      <c r="A9" s="4" t="s">
        <v>601</v>
      </c>
      <c r="B9" s="5" t="n">
        <v>4002</v>
      </c>
      <c r="C9" s="5" t="n">
        <v>-35914</v>
      </c>
      <c r="D9" s="5" t="n">
        <v>18167</v>
      </c>
    </row>
    <row r="10" spans="1:4">
      <c r="A10" s="4" t="s">
        <v>602</v>
      </c>
      <c r="B10" s="5" t="n">
        <v>1320</v>
      </c>
      <c r="C10" s="5" t="n">
        <v>2552</v>
      </c>
      <c r="D10" s="5" t="n">
        <v>2533</v>
      </c>
    </row>
    <row r="11" spans="1:4">
      <c r="A11" s="4" t="s">
        <v>603</v>
      </c>
      <c r="B11" s="5" t="n">
        <v>-1399</v>
      </c>
      <c r="C11" s="5" t="n">
        <v>378</v>
      </c>
      <c r="D11" s="5" t="n">
        <v>-1580</v>
      </c>
    </row>
    <row r="12" spans="1:4">
      <c r="A12" s="4" t="s">
        <v>606</v>
      </c>
      <c r="B12" s="5" t="n">
        <v>3923</v>
      </c>
      <c r="C12" s="5" t="n">
        <v>-32984</v>
      </c>
      <c r="D12" s="5" t="n">
        <v>19120</v>
      </c>
    </row>
    <row r="13" spans="1:4">
      <c r="A13" s="4" t="s">
        <v>607</v>
      </c>
      <c r="B13" s="6" t="n">
        <v>25399</v>
      </c>
      <c r="C13" s="6" t="n">
        <v>-19286</v>
      </c>
      <c r="D13" s="6" t="n">
        <v>43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34</v>
      </c>
    </row>
    <row r="3" spans="1:4">
      <c r="A3" s="3" t="s">
        <v>184</v>
      </c>
    </row>
    <row r="4" spans="1:4">
      <c r="A4" s="4" t="s">
        <v>609</v>
      </c>
      <c r="B4" s="6" t="n">
        <v>24943</v>
      </c>
      <c r="C4" s="6" t="n">
        <v>24678</v>
      </c>
      <c r="D4" s="6" t="n">
        <v>45098</v>
      </c>
    </row>
    <row r="5" spans="1:4">
      <c r="A5" s="4" t="s">
        <v>610</v>
      </c>
      <c r="B5" s="5" t="n">
        <v>3997</v>
      </c>
      <c r="C5" s="5" t="n">
        <v>2197</v>
      </c>
      <c r="D5" s="5" t="n">
        <v>3874</v>
      </c>
    </row>
    <row r="6" spans="1:4">
      <c r="A6" s="4" t="s">
        <v>611</v>
      </c>
      <c r="B6" s="5" t="n">
        <v>-3950</v>
      </c>
      <c r="C6" s="5" t="n">
        <v>-3407</v>
      </c>
      <c r="D6" s="5" t="n">
        <v>-3808</v>
      </c>
    </row>
    <row r="7" spans="1:4">
      <c r="A7" s="4" t="s">
        <v>612</v>
      </c>
      <c r="B7" s="5" t="n">
        <v>0</v>
      </c>
      <c r="C7" s="5" t="n">
        <v>-1537</v>
      </c>
      <c r="D7" s="5" t="n">
        <v>-2243</v>
      </c>
    </row>
    <row r="8" spans="1:4">
      <c r="A8" s="4" t="s">
        <v>613</v>
      </c>
      <c r="B8" s="5" t="n">
        <v>-1141</v>
      </c>
      <c r="C8" s="5" t="n">
        <v>4232</v>
      </c>
      <c r="D8" s="5" t="n">
        <v>231</v>
      </c>
    </row>
    <row r="9" spans="1:4">
      <c r="A9" s="4" t="s">
        <v>614</v>
      </c>
      <c r="B9" s="5" t="n">
        <v>0</v>
      </c>
      <c r="C9" s="5" t="n">
        <v>-45386</v>
      </c>
      <c r="D9" s="5" t="n">
        <v>0</v>
      </c>
    </row>
    <row r="10" spans="1:4">
      <c r="A10" s="4" t="s">
        <v>615</v>
      </c>
      <c r="B10" s="5" t="n">
        <v>-666</v>
      </c>
      <c r="C10" s="5" t="n">
        <v>-1544</v>
      </c>
      <c r="D10" s="5" t="n">
        <v>0</v>
      </c>
    </row>
    <row r="11" spans="1:4">
      <c r="A11" s="4" t="s">
        <v>616</v>
      </c>
      <c r="B11" s="5" t="n">
        <v>766</v>
      </c>
      <c r="C11" s="5" t="n">
        <v>-163</v>
      </c>
      <c r="D11" s="5" t="n">
        <v>117</v>
      </c>
    </row>
    <row r="12" spans="1:4">
      <c r="A12" s="4" t="s">
        <v>617</v>
      </c>
      <c r="B12" s="5" t="n">
        <v>124</v>
      </c>
      <c r="C12" s="5" t="n">
        <v>2094</v>
      </c>
      <c r="D12" s="5" t="n">
        <v>845</v>
      </c>
    </row>
    <row r="13" spans="1:4">
      <c r="A13" s="4" t="s">
        <v>137</v>
      </c>
      <c r="B13" s="5" t="n">
        <v>1326</v>
      </c>
      <c r="C13" s="5" t="n">
        <v>-450</v>
      </c>
      <c r="D13" s="5" t="n">
        <v>-841</v>
      </c>
    </row>
    <row r="14" spans="1:4">
      <c r="A14" s="4" t="s">
        <v>607</v>
      </c>
      <c r="B14" s="6" t="n">
        <v>25399</v>
      </c>
      <c r="C14" s="6" t="n">
        <v>-19286</v>
      </c>
      <c r="D14" s="6" t="n">
        <v>432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34</v>
      </c>
    </row>
    <row r="3" spans="1:4">
      <c r="A3" s="3" t="s">
        <v>128</v>
      </c>
    </row>
    <row r="4" spans="1:4">
      <c r="A4" s="4" t="s">
        <v>115</v>
      </c>
      <c r="B4" s="6" t="n">
        <v>93326</v>
      </c>
      <c r="C4" s="6" t="n">
        <v>89898</v>
      </c>
      <c r="D4" s="6" t="n">
        <v>85638</v>
      </c>
    </row>
    <row r="5" spans="1:4">
      <c r="A5" s="3" t="s">
        <v>129</v>
      </c>
    </row>
    <row r="6" spans="1:4">
      <c r="A6" s="4" t="s">
        <v>130</v>
      </c>
      <c r="B6" s="5" t="n">
        <v>74788</v>
      </c>
      <c r="C6" s="5" t="n">
        <v>72872</v>
      </c>
      <c r="D6" s="5" t="n">
        <v>68947</v>
      </c>
    </row>
    <row r="7" spans="1:4">
      <c r="A7" s="4" t="s">
        <v>131</v>
      </c>
      <c r="B7" s="5" t="n">
        <v>1767</v>
      </c>
      <c r="C7" s="5" t="n">
        <v>1592</v>
      </c>
      <c r="D7" s="5" t="n">
        <v>1643</v>
      </c>
    </row>
    <row r="8" spans="1:4">
      <c r="A8" s="4" t="s">
        <v>132</v>
      </c>
      <c r="B8" s="5" t="n">
        <v>7317</v>
      </c>
      <c r="C8" s="5" t="n">
        <v>7750</v>
      </c>
      <c r="D8" s="5" t="n">
        <v>8141</v>
      </c>
    </row>
    <row r="9" spans="1:4">
      <c r="A9" s="4" t="s">
        <v>133</v>
      </c>
      <c r="B9" s="5" t="n">
        <v>0</v>
      </c>
      <c r="C9" s="5" t="n">
        <v>0</v>
      </c>
      <c r="D9" s="5" t="n">
        <v>-2713</v>
      </c>
    </row>
    <row r="10" spans="1:4">
      <c r="A10" s="4" t="s">
        <v>134</v>
      </c>
      <c r="B10" s="5" t="n">
        <v>3197</v>
      </c>
      <c r="C10" s="5" t="n">
        <v>-33606</v>
      </c>
      <c r="D10" s="5" t="n">
        <v>20495</v>
      </c>
    </row>
    <row r="11" spans="1:4">
      <c r="A11" s="4" t="s">
        <v>135</v>
      </c>
      <c r="B11" s="5" t="n">
        <v>16264</v>
      </c>
      <c r="C11" s="5" t="n">
        <v>30892</v>
      </c>
      <c r="D11" s="5" t="n">
        <v>28868</v>
      </c>
    </row>
    <row r="12" spans="1:4">
      <c r="A12" s="4" t="s">
        <v>136</v>
      </c>
      <c r="B12" s="5" t="n">
        <v>-400</v>
      </c>
      <c r="C12" s="5" t="n">
        <v>0</v>
      </c>
      <c r="D12" s="5" t="n">
        <v>0</v>
      </c>
    </row>
    <row r="13" spans="1:4">
      <c r="A13" s="4" t="s">
        <v>137</v>
      </c>
      <c r="B13" s="5" t="n">
        <v>-1336</v>
      </c>
      <c r="C13" s="5" t="n">
        <v>-1949</v>
      </c>
      <c r="D13" s="5" t="n">
        <v>4523</v>
      </c>
    </row>
    <row r="14" spans="1:4">
      <c r="A14" s="4" t="s">
        <v>138</v>
      </c>
      <c r="B14" s="5" t="n">
        <v>-10729</v>
      </c>
      <c r="C14" s="5" t="n">
        <v>-29409</v>
      </c>
      <c r="D14" s="5" t="n">
        <v>17430</v>
      </c>
    </row>
    <row r="15" spans="1:4">
      <c r="A15" s="4" t="s">
        <v>139</v>
      </c>
      <c r="B15" s="5" t="n">
        <v>2236</v>
      </c>
      <c r="C15" s="5" t="n">
        <v>-4891</v>
      </c>
      <c r="D15" s="5" t="n">
        <v>-9610</v>
      </c>
    </row>
    <row r="16" spans="1:4">
      <c r="A16" s="4" t="s">
        <v>140</v>
      </c>
      <c r="B16" s="5" t="n">
        <v>186430</v>
      </c>
      <c r="C16" s="5" t="n">
        <v>133149</v>
      </c>
      <c r="D16" s="5" t="n">
        <v>223362</v>
      </c>
    </row>
    <row r="17" spans="1:4">
      <c r="A17" s="3" t="s">
        <v>141</v>
      </c>
    </row>
    <row r="18" spans="1:4">
      <c r="A18" s="4" t="s">
        <v>142</v>
      </c>
      <c r="B18" s="5" t="n">
        <v>-55648</v>
      </c>
      <c r="C18" s="5" t="n">
        <v>-109243</v>
      </c>
      <c r="D18" s="5" t="n">
        <v>-93425</v>
      </c>
    </row>
    <row r="19" spans="1:4">
      <c r="A19" s="4" t="s">
        <v>143</v>
      </c>
      <c r="B19" s="5" t="n">
        <v>23767</v>
      </c>
      <c r="C19" s="5" t="n">
        <v>9009</v>
      </c>
      <c r="D19" s="5" t="n">
        <v>1055</v>
      </c>
    </row>
    <row r="20" spans="1:4">
      <c r="A20" s="4" t="s">
        <v>144</v>
      </c>
      <c r="B20" s="5" t="n">
        <v>-8048</v>
      </c>
      <c r="C20" s="5" t="n">
        <v>-18148</v>
      </c>
      <c r="D20" s="5" t="n">
        <v>-26159</v>
      </c>
    </row>
    <row r="21" spans="1:4">
      <c r="A21" s="4" t="s">
        <v>145</v>
      </c>
      <c r="B21" s="5" t="n">
        <v>-2850</v>
      </c>
      <c r="C21" s="5" t="n">
        <v>-898</v>
      </c>
      <c r="D21" s="5" t="n">
        <v>-34302</v>
      </c>
    </row>
    <row r="22" spans="1:4">
      <c r="A22" s="4" t="s">
        <v>146</v>
      </c>
      <c r="B22" s="5" t="n">
        <v>-2676</v>
      </c>
      <c r="C22" s="5" t="n">
        <v>-3451</v>
      </c>
      <c r="D22" s="5" t="n">
        <v>-8724</v>
      </c>
    </row>
    <row r="23" spans="1:4">
      <c r="A23" s="4" t="s">
        <v>147</v>
      </c>
      <c r="B23" s="5" t="n">
        <v>3100</v>
      </c>
      <c r="C23" s="5" t="n">
        <v>3197</v>
      </c>
      <c r="D23" s="5" t="n">
        <v>8619</v>
      </c>
    </row>
    <row r="24" spans="1:4">
      <c r="A24" s="4" t="s">
        <v>137</v>
      </c>
      <c r="B24" s="5" t="n">
        <v>1135</v>
      </c>
      <c r="C24" s="5" t="n">
        <v>1510</v>
      </c>
      <c r="D24" s="5" t="n">
        <v>-90</v>
      </c>
    </row>
    <row r="25" spans="1:4">
      <c r="A25" s="4" t="s">
        <v>148</v>
      </c>
      <c r="B25" s="5" t="n">
        <v>-41220</v>
      </c>
      <c r="C25" s="5" t="n">
        <v>-118024</v>
      </c>
      <c r="D25" s="5" t="n">
        <v>-153026</v>
      </c>
    </row>
    <row r="26" spans="1:4">
      <c r="A26" s="3" t="s">
        <v>149</v>
      </c>
    </row>
    <row r="27" spans="1:4">
      <c r="A27" s="4" t="s">
        <v>150</v>
      </c>
      <c r="B27" s="5" t="n">
        <v>-352727</v>
      </c>
      <c r="C27" s="5" t="n">
        <v>-274343</v>
      </c>
      <c r="D27" s="5" t="n">
        <v>-594547</v>
      </c>
    </row>
    <row r="28" spans="1:4">
      <c r="A28" s="4" t="s">
        <v>151</v>
      </c>
      <c r="B28" s="5" t="n">
        <v>323075</v>
      </c>
      <c r="C28" s="5" t="n">
        <v>339337</v>
      </c>
      <c r="D28" s="5" t="n">
        <v>611986</v>
      </c>
    </row>
    <row r="29" spans="1:4">
      <c r="A29" s="4" t="s">
        <v>152</v>
      </c>
      <c r="B29" s="5" t="n">
        <v>-51085</v>
      </c>
      <c r="C29" s="5" t="n">
        <v>-49557</v>
      </c>
      <c r="D29" s="5" t="n">
        <v>-48495</v>
      </c>
    </row>
    <row r="30" spans="1:4">
      <c r="A30" s="4" t="s">
        <v>153</v>
      </c>
      <c r="B30" s="5" t="n">
        <v>-30452</v>
      </c>
      <c r="C30" s="5" t="n">
        <v>-57505</v>
      </c>
      <c r="D30" s="5" t="n">
        <v>-55825</v>
      </c>
    </row>
    <row r="31" spans="1:4">
      <c r="A31" s="4" t="s">
        <v>154</v>
      </c>
      <c r="B31" s="5" t="n">
        <v>19606</v>
      </c>
      <c r="C31" s="5" t="n">
        <v>14224</v>
      </c>
      <c r="D31" s="5" t="n">
        <v>21596</v>
      </c>
    </row>
    <row r="32" spans="1:4">
      <c r="A32" s="4" t="s">
        <v>155</v>
      </c>
      <c r="B32" s="5" t="n">
        <v>-156</v>
      </c>
      <c r="C32" s="5" t="n">
        <v>-245</v>
      </c>
      <c r="D32" s="5" t="n">
        <v>0</v>
      </c>
    </row>
    <row r="33" spans="1:4">
      <c r="A33" s="4" t="s">
        <v>133</v>
      </c>
      <c r="B33" s="5" t="n">
        <v>0</v>
      </c>
      <c r="C33" s="5" t="n">
        <v>0</v>
      </c>
      <c r="D33" s="5" t="n">
        <v>2713</v>
      </c>
    </row>
    <row r="34" spans="1:4">
      <c r="A34" s="4" t="s">
        <v>156</v>
      </c>
      <c r="B34" s="5" t="n">
        <v>-91739</v>
      </c>
      <c r="C34" s="5" t="n">
        <v>-28089</v>
      </c>
      <c r="D34" s="5" t="n">
        <v>-62572</v>
      </c>
    </row>
    <row r="35" spans="1:4">
      <c r="A35" s="4" t="s">
        <v>157</v>
      </c>
      <c r="B35" s="5" t="n">
        <v>53471</v>
      </c>
      <c r="C35" s="5" t="n">
        <v>-12964</v>
      </c>
      <c r="D35" s="5" t="n">
        <v>7764</v>
      </c>
    </row>
    <row r="36" spans="1:4">
      <c r="A36" s="4" t="s">
        <v>158</v>
      </c>
      <c r="B36" s="5" t="n">
        <v>23348</v>
      </c>
      <c r="C36" s="5" t="n">
        <v>36312</v>
      </c>
      <c r="D36" s="5" t="n">
        <v>28548</v>
      </c>
    </row>
    <row r="37" spans="1:4">
      <c r="A37" s="4" t="s">
        <v>159</v>
      </c>
      <c r="B37" s="6" t="n">
        <v>76819</v>
      </c>
      <c r="C37" s="6" t="n">
        <v>23348</v>
      </c>
      <c r="D37" s="6" t="n">
        <v>363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618</v>
      </c>
      <c r="B1" s="2" t="s">
        <v>466</v>
      </c>
      <c r="D1" s="2" t="s">
        <v>1</v>
      </c>
    </row>
    <row r="2" spans="1:4">
      <c r="B2" s="2" t="s">
        <v>494</v>
      </c>
      <c r="C2" s="2" t="s">
        <v>33</v>
      </c>
      <c r="D2" s="2" t="s">
        <v>2</v>
      </c>
    </row>
    <row r="3" spans="1:4">
      <c r="A3" s="3" t="s">
        <v>619</v>
      </c>
    </row>
    <row r="4" spans="1:4">
      <c r="A4" s="4" t="s">
        <v>620</v>
      </c>
      <c r="C4" s="6" t="n">
        <v>45400</v>
      </c>
    </row>
    <row r="5" spans="1:4">
      <c r="A5" s="4" t="s">
        <v>621</v>
      </c>
      <c r="C5" s="5" t="n">
        <v>100</v>
      </c>
    </row>
    <row r="6" spans="1:4">
      <c r="A6" s="4" t="s">
        <v>622</v>
      </c>
      <c r="B6" s="6" t="n">
        <v>500</v>
      </c>
    </row>
    <row r="7" spans="1:4">
      <c r="A7" s="4" t="s">
        <v>623</v>
      </c>
      <c r="C7" s="5" t="n">
        <v>2839</v>
      </c>
      <c r="D7" s="6" t="n">
        <v>712</v>
      </c>
    </row>
    <row r="8" spans="1:4">
      <c r="A8" s="4" t="s">
        <v>624</v>
      </c>
      <c r="C8" s="6" t="n">
        <v>2500</v>
      </c>
      <c r="D8" s="5" t="n">
        <v>2900</v>
      </c>
    </row>
    <row r="9" spans="1:4">
      <c r="A9" s="4" t="s">
        <v>429</v>
      </c>
      <c r="D9" s="5" t="n">
        <v>34500</v>
      </c>
    </row>
    <row r="10" spans="1:4">
      <c r="A10" s="4" t="s">
        <v>430</v>
      </c>
      <c r="D10" s="5" t="n">
        <v>20</v>
      </c>
    </row>
    <row r="11" spans="1:4">
      <c r="A11" s="4" t="s">
        <v>625</v>
      </c>
    </row>
    <row r="12" spans="1:4">
      <c r="A12" s="3" t="s">
        <v>619</v>
      </c>
    </row>
    <row r="13" spans="1:4">
      <c r="A13" s="4" t="s">
        <v>626</v>
      </c>
      <c r="D13" s="5" t="n">
        <v>500</v>
      </c>
    </row>
    <row r="14" spans="1:4">
      <c r="A14" s="4" t="s">
        <v>627</v>
      </c>
      <c r="D14" s="6" t="n">
        <v>2200</v>
      </c>
    </row>
    <row r="15" spans="1:4">
      <c r="A15" s="4" t="s">
        <v>628</v>
      </c>
      <c r="D15" s="4" t="s">
        <v>397</v>
      </c>
    </row>
    <row r="16" spans="1:4">
      <c r="A16" s="4" t="s">
        <v>629</v>
      </c>
    </row>
    <row r="17" spans="1:4">
      <c r="A17" s="3" t="s">
        <v>619</v>
      </c>
    </row>
    <row r="18" spans="1:4">
      <c r="A18" s="4" t="s">
        <v>630</v>
      </c>
      <c r="D18" s="6" t="n">
        <v>-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184</v>
      </c>
    </row>
    <row r="3" spans="1:3">
      <c r="A3" s="4" t="s">
        <v>632</v>
      </c>
      <c r="B3" s="6" t="n">
        <v>897</v>
      </c>
      <c r="C3" s="6" t="n">
        <v>2679</v>
      </c>
    </row>
    <row r="4" spans="1:3">
      <c r="A4" s="4" t="s">
        <v>407</v>
      </c>
      <c r="B4" s="5" t="n">
        <v>6419</v>
      </c>
      <c r="C4" s="5" t="n">
        <v>5618</v>
      </c>
    </row>
    <row r="5" spans="1:3">
      <c r="A5" s="4" t="s">
        <v>633</v>
      </c>
      <c r="B5" s="5" t="n">
        <v>2498</v>
      </c>
      <c r="C5" s="5" t="n">
        <v>2541</v>
      </c>
    </row>
    <row r="6" spans="1:3">
      <c r="A6" s="4" t="s">
        <v>634</v>
      </c>
      <c r="B6" s="5" t="n">
        <v>1260</v>
      </c>
      <c r="C6" s="5" t="n">
        <v>1653</v>
      </c>
    </row>
    <row r="7" spans="1:3">
      <c r="A7" s="4" t="s">
        <v>132</v>
      </c>
      <c r="B7" s="5" t="n">
        <v>8456</v>
      </c>
      <c r="C7" s="5" t="n">
        <v>8224</v>
      </c>
    </row>
    <row r="8" spans="1:3">
      <c r="A8" s="4" t="s">
        <v>635</v>
      </c>
      <c r="B8" s="5" t="n">
        <v>5500</v>
      </c>
      <c r="C8" s="5" t="n">
        <v>6896</v>
      </c>
    </row>
    <row r="9" spans="1:3">
      <c r="A9" s="4" t="s">
        <v>636</v>
      </c>
      <c r="B9" s="5" t="n">
        <v>2783</v>
      </c>
      <c r="C9" s="5" t="n">
        <v>2577</v>
      </c>
    </row>
    <row r="10" spans="1:3">
      <c r="A10" s="4" t="s">
        <v>637</v>
      </c>
      <c r="B10" s="5" t="n">
        <v>3761</v>
      </c>
      <c r="C10" s="5" t="n">
        <v>3737</v>
      </c>
    </row>
    <row r="11" spans="1:3">
      <c r="A11" s="4" t="s">
        <v>638</v>
      </c>
      <c r="B11" s="5" t="n">
        <v>4790</v>
      </c>
      <c r="C11" s="5" t="n">
        <v>6534</v>
      </c>
    </row>
    <row r="12" spans="1:3">
      <c r="A12" s="4" t="s">
        <v>623</v>
      </c>
      <c r="B12" s="5" t="n">
        <v>712</v>
      </c>
      <c r="C12" s="5" t="n">
        <v>2839</v>
      </c>
    </row>
    <row r="13" spans="1:3">
      <c r="A13" s="4" t="s">
        <v>137</v>
      </c>
      <c r="B13" s="5" t="n">
        <v>12702</v>
      </c>
      <c r="C13" s="5" t="n">
        <v>6372</v>
      </c>
    </row>
    <row r="14" spans="1:3">
      <c r="A14" s="4" t="s">
        <v>639</v>
      </c>
      <c r="B14" s="5" t="n">
        <v>49778</v>
      </c>
      <c r="C14" s="5" t="n">
        <v>49670</v>
      </c>
    </row>
    <row r="15" spans="1:3">
      <c r="A15" s="4" t="s">
        <v>640</v>
      </c>
      <c r="B15" s="5" t="n">
        <v>-4707</v>
      </c>
      <c r="C15" s="5" t="n">
        <v>-4330</v>
      </c>
    </row>
    <row r="16" spans="1:3">
      <c r="A16" s="4" t="s">
        <v>641</v>
      </c>
      <c r="B16" s="5" t="n">
        <v>-52468</v>
      </c>
      <c r="C16" s="5" t="n">
        <v>-53255</v>
      </c>
    </row>
    <row r="17" spans="1:3">
      <c r="A17" s="4" t="s">
        <v>642</v>
      </c>
      <c r="B17" s="5" t="n">
        <v>-6536</v>
      </c>
      <c r="C17" s="5" t="n">
        <v>-5862</v>
      </c>
    </row>
    <row r="18" spans="1:3">
      <c r="A18" s="4" t="s">
        <v>643</v>
      </c>
      <c r="B18" s="5" t="n">
        <v>-59500</v>
      </c>
      <c r="C18" s="5" t="n">
        <v>-54227</v>
      </c>
    </row>
    <row r="19" spans="1:3">
      <c r="A19" s="4" t="s">
        <v>644</v>
      </c>
      <c r="B19" s="5" t="n">
        <v>-123211</v>
      </c>
      <c r="C19" s="5" t="n">
        <v>-117674</v>
      </c>
    </row>
    <row r="20" spans="1:3">
      <c r="A20" s="4" t="s">
        <v>613</v>
      </c>
      <c r="B20" s="5" t="n">
        <v>-7153</v>
      </c>
      <c r="C20" s="5" t="n">
        <v>-8664</v>
      </c>
    </row>
    <row r="21" spans="1:3">
      <c r="A21" s="4" t="s">
        <v>645</v>
      </c>
      <c r="B21" s="5" t="n">
        <v>-80586</v>
      </c>
      <c r="C21" s="5" t="n">
        <v>-76668</v>
      </c>
    </row>
    <row r="22" spans="1:3">
      <c r="A22" s="4" t="s">
        <v>646</v>
      </c>
      <c r="B22" s="5" t="n">
        <v>1569</v>
      </c>
      <c r="C22" s="5" t="n">
        <v>193</v>
      </c>
    </row>
    <row r="23" spans="1:3">
      <c r="A23" s="4" t="s">
        <v>647</v>
      </c>
      <c r="B23" s="6" t="n">
        <v>-82155</v>
      </c>
      <c r="C23" s="6" t="n">
        <v>-768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3</v>
      </c>
      <c r="D2" s="2" t="s">
        <v>34</v>
      </c>
      <c r="E2" s="2" t="s">
        <v>367</v>
      </c>
    </row>
    <row r="3" spans="1:5">
      <c r="A3" s="3" t="s">
        <v>374</v>
      </c>
    </row>
    <row r="4" spans="1:5">
      <c r="A4" s="4" t="s">
        <v>375</v>
      </c>
      <c r="B4" s="6" t="n">
        <v>7153</v>
      </c>
      <c r="C4" s="6" t="n">
        <v>8664</v>
      </c>
      <c r="D4" s="6" t="n">
        <v>4159</v>
      </c>
      <c r="E4" s="6" t="n">
        <v>3978</v>
      </c>
    </row>
    <row r="5" spans="1:5">
      <c r="A5" s="4" t="s">
        <v>649</v>
      </c>
      <c r="B5" s="5" t="n">
        <v>-839</v>
      </c>
      <c r="C5" s="5" t="n">
        <v>4505</v>
      </c>
      <c r="D5" s="5" t="n">
        <v>231</v>
      </c>
    </row>
    <row r="6" spans="1:5">
      <c r="A6" s="4" t="s">
        <v>650</v>
      </c>
      <c r="B6" s="5" t="n">
        <v>-672</v>
      </c>
      <c r="C6" s="5" t="n">
        <v>0</v>
      </c>
      <c r="D6" s="5" t="n">
        <v>-50</v>
      </c>
    </row>
    <row r="7" spans="1:5">
      <c r="A7" s="4" t="s">
        <v>379</v>
      </c>
      <c r="B7" s="6" t="n">
        <v>7153</v>
      </c>
      <c r="C7" s="6" t="n">
        <v>8664</v>
      </c>
      <c r="D7" s="6" t="n">
        <v>41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1</v>
      </c>
      <c r="B1" s="2" t="s">
        <v>1</v>
      </c>
    </row>
    <row r="2" spans="1:3">
      <c r="B2" s="2" t="s">
        <v>2</v>
      </c>
      <c r="C2" s="2" t="s">
        <v>33</v>
      </c>
    </row>
    <row r="3" spans="1:3">
      <c r="A3" s="3" t="s">
        <v>652</v>
      </c>
    </row>
    <row r="4" spans="1:3">
      <c r="A4" s="4" t="s">
        <v>375</v>
      </c>
      <c r="B4" s="6" t="n">
        <v>2524</v>
      </c>
      <c r="C4" s="6" t="n">
        <v>3043</v>
      </c>
    </row>
    <row r="5" spans="1:3">
      <c r="A5" s="4" t="s">
        <v>653</v>
      </c>
      <c r="B5" s="5" t="n">
        <v>262</v>
      </c>
      <c r="C5" s="5" t="n">
        <v>0</v>
      </c>
    </row>
    <row r="6" spans="1:3">
      <c r="A6" s="4" t="s">
        <v>654</v>
      </c>
      <c r="B6" s="5" t="n">
        <v>0</v>
      </c>
      <c r="C6" s="5" t="n">
        <v>-45</v>
      </c>
    </row>
    <row r="7" spans="1:3">
      <c r="A7" s="4" t="s">
        <v>655</v>
      </c>
      <c r="B7" s="5" t="n">
        <v>529</v>
      </c>
      <c r="C7" s="5" t="n">
        <v>569</v>
      </c>
    </row>
    <row r="8" spans="1:3">
      <c r="A8" s="4" t="s">
        <v>656</v>
      </c>
      <c r="B8" s="5" t="n">
        <v>-9</v>
      </c>
      <c r="C8" s="5" t="n">
        <v>-363</v>
      </c>
    </row>
    <row r="9" spans="1:3">
      <c r="A9" s="4" t="s">
        <v>657</v>
      </c>
      <c r="B9" s="5" t="n">
        <v>-369</v>
      </c>
      <c r="C9" s="5" t="n">
        <v>-680</v>
      </c>
    </row>
    <row r="10" spans="1:3">
      <c r="A10" s="4" t="s">
        <v>379</v>
      </c>
      <c r="B10" s="6" t="n">
        <v>2937</v>
      </c>
      <c r="C10" s="6" t="n">
        <v>25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8</v>
      </c>
      <c r="B1" s="2" t="s">
        <v>1</v>
      </c>
    </row>
    <row r="2" spans="1:4">
      <c r="B2" s="2" t="s">
        <v>2</v>
      </c>
      <c r="C2" s="2" t="s">
        <v>33</v>
      </c>
      <c r="D2" s="2" t="s">
        <v>34</v>
      </c>
    </row>
    <row r="3" spans="1:4">
      <c r="A3" s="3" t="s">
        <v>184</v>
      </c>
    </row>
    <row r="4" spans="1:4">
      <c r="A4" s="4" t="s">
        <v>659</v>
      </c>
      <c r="B4" s="6" t="n">
        <v>92</v>
      </c>
      <c r="C4" s="6" t="n">
        <v>-25</v>
      </c>
      <c r="D4" s="6" t="n">
        <v>70</v>
      </c>
    </row>
    <row r="5" spans="1:4">
      <c r="A5" s="4" t="s">
        <v>660</v>
      </c>
      <c r="B5" s="6" t="n">
        <v>275</v>
      </c>
      <c r="C5" s="6" t="n">
        <v>1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3</v>
      </c>
      <c r="D1" s="2" t="s">
        <v>34</v>
      </c>
      <c r="E1" s="2" t="s">
        <v>367</v>
      </c>
    </row>
    <row r="2" spans="1:5">
      <c r="A2" s="3" t="s">
        <v>662</v>
      </c>
    </row>
    <row r="3" spans="1:5">
      <c r="A3" s="4" t="s">
        <v>64</v>
      </c>
      <c r="B3" s="6" t="n">
        <v>76819</v>
      </c>
      <c r="C3" s="6" t="n">
        <v>23348</v>
      </c>
      <c r="D3" s="6" t="n">
        <v>36312</v>
      </c>
      <c r="E3" s="6" t="n">
        <v>28548</v>
      </c>
    </row>
    <row r="4" spans="1:5">
      <c r="A4" s="4" t="s">
        <v>663</v>
      </c>
    </row>
    <row r="5" spans="1:5">
      <c r="A5" s="3" t="s">
        <v>662</v>
      </c>
    </row>
    <row r="6" spans="1:5">
      <c r="A6" s="4" t="s">
        <v>64</v>
      </c>
      <c r="B6" s="5" t="n">
        <v>76819</v>
      </c>
      <c r="C6" s="5" t="n">
        <v>23348</v>
      </c>
    </row>
    <row r="7" spans="1:5">
      <c r="A7" s="4" t="s">
        <v>664</v>
      </c>
      <c r="B7" s="5" t="n">
        <v>3797</v>
      </c>
      <c r="C7" s="5" t="n">
        <v>3354</v>
      </c>
    </row>
    <row r="8" spans="1:5">
      <c r="A8" s="4" t="s">
        <v>665</v>
      </c>
      <c r="B8" s="5" t="n">
        <v>7857</v>
      </c>
      <c r="C8" s="5" t="n">
        <v>8885</v>
      </c>
    </row>
    <row r="9" spans="1:5">
      <c r="A9" s="4" t="s">
        <v>666</v>
      </c>
    </row>
    <row r="10" spans="1:5">
      <c r="A10" s="3" t="s">
        <v>662</v>
      </c>
    </row>
    <row r="11" spans="1:5">
      <c r="A11" s="4" t="s">
        <v>64</v>
      </c>
      <c r="B11" s="5" t="n">
        <v>76819</v>
      </c>
      <c r="C11" s="5" t="n">
        <v>23348</v>
      </c>
    </row>
    <row r="12" spans="1:5">
      <c r="A12" s="4" t="s">
        <v>664</v>
      </c>
      <c r="B12" s="5" t="n">
        <v>0</v>
      </c>
      <c r="C12" s="5" t="n">
        <v>0</v>
      </c>
    </row>
    <row r="13" spans="1:5">
      <c r="A13" s="4" t="s">
        <v>665</v>
      </c>
      <c r="B13" s="5" t="n">
        <v>0</v>
      </c>
      <c r="C13" s="5" t="n">
        <v>0</v>
      </c>
    </row>
    <row r="14" spans="1:5">
      <c r="A14" s="4" t="s">
        <v>667</v>
      </c>
    </row>
    <row r="15" spans="1:5">
      <c r="A15" s="3" t="s">
        <v>662</v>
      </c>
    </row>
    <row r="16" spans="1:5">
      <c r="A16" s="4" t="s">
        <v>64</v>
      </c>
      <c r="B16" s="5" t="n">
        <v>0</v>
      </c>
      <c r="C16" s="5" t="n">
        <v>0</v>
      </c>
    </row>
    <row r="17" spans="1:5">
      <c r="A17" s="4" t="s">
        <v>664</v>
      </c>
      <c r="B17" s="5" t="n">
        <v>3797</v>
      </c>
      <c r="C17" s="5" t="n">
        <v>3354</v>
      </c>
    </row>
    <row r="18" spans="1:5">
      <c r="A18" s="4" t="s">
        <v>665</v>
      </c>
      <c r="B18" s="5" t="n">
        <v>7857</v>
      </c>
      <c r="C18" s="5" t="n">
        <v>8885</v>
      </c>
    </row>
    <row r="19" spans="1:5">
      <c r="A19" s="4" t="s">
        <v>668</v>
      </c>
    </row>
    <row r="20" spans="1:5">
      <c r="A20" s="3" t="s">
        <v>662</v>
      </c>
    </row>
    <row r="21" spans="1:5">
      <c r="A21" s="4" t="s">
        <v>64</v>
      </c>
      <c r="B21" s="5" t="n">
        <v>0</v>
      </c>
      <c r="C21" s="5" t="n">
        <v>0</v>
      </c>
    </row>
    <row r="22" spans="1:5">
      <c r="A22" s="4" t="s">
        <v>664</v>
      </c>
      <c r="B22" s="5" t="n">
        <v>0</v>
      </c>
      <c r="C22" s="5" t="n">
        <v>0</v>
      </c>
    </row>
    <row r="23" spans="1:5">
      <c r="A23" s="4" t="s">
        <v>665</v>
      </c>
      <c r="B23" s="5" t="n">
        <v>0</v>
      </c>
      <c r="C23" s="5" t="n">
        <v>0</v>
      </c>
    </row>
    <row r="24" spans="1:5">
      <c r="A24" s="4" t="s">
        <v>669</v>
      </c>
    </row>
    <row r="25" spans="1:5">
      <c r="A25" s="3" t="s">
        <v>662</v>
      </c>
    </row>
    <row r="26" spans="1:5">
      <c r="A26" s="4" t="s">
        <v>670</v>
      </c>
      <c r="B26" s="5" t="n">
        <v>4620</v>
      </c>
      <c r="C26" s="5" t="n">
        <v>6149</v>
      </c>
    </row>
    <row r="27" spans="1:5">
      <c r="A27" s="4" t="s">
        <v>671</v>
      </c>
    </row>
    <row r="28" spans="1:5">
      <c r="A28" s="3" t="s">
        <v>662</v>
      </c>
    </row>
    <row r="29" spans="1:5">
      <c r="A29" s="4" t="s">
        <v>670</v>
      </c>
      <c r="B29" s="5" t="n">
        <v>0</v>
      </c>
      <c r="C29" s="5" t="n">
        <v>0</v>
      </c>
    </row>
    <row r="30" spans="1:5">
      <c r="A30" s="4" t="s">
        <v>672</v>
      </c>
    </row>
    <row r="31" spans="1:5">
      <c r="A31" s="3" t="s">
        <v>662</v>
      </c>
    </row>
    <row r="32" spans="1:5">
      <c r="A32" s="4" t="s">
        <v>670</v>
      </c>
      <c r="B32" s="5" t="n">
        <v>4620</v>
      </c>
      <c r="C32" s="5" t="n">
        <v>6149</v>
      </c>
    </row>
    <row r="33" spans="1:5">
      <c r="A33" s="4" t="s">
        <v>673</v>
      </c>
    </row>
    <row r="34" spans="1:5">
      <c r="A34" s="3" t="s">
        <v>662</v>
      </c>
    </row>
    <row r="35" spans="1:5">
      <c r="A35" s="4" t="s">
        <v>670</v>
      </c>
      <c r="B35" s="5" t="n">
        <v>0</v>
      </c>
      <c r="C35" s="5" t="n">
        <v>0</v>
      </c>
    </row>
    <row r="36" spans="1:5">
      <c r="A36" s="4" t="s">
        <v>674</v>
      </c>
    </row>
    <row r="37" spans="1:5">
      <c r="A37" s="3" t="s">
        <v>662</v>
      </c>
    </row>
    <row r="38" spans="1:5">
      <c r="A38" s="4" t="s">
        <v>670</v>
      </c>
      <c r="B38" s="5" t="n">
        <v>7384</v>
      </c>
      <c r="C38" s="5" t="n">
        <v>6345</v>
      </c>
    </row>
    <row r="39" spans="1:5">
      <c r="A39" s="4" t="s">
        <v>675</v>
      </c>
    </row>
    <row r="40" spans="1:5">
      <c r="A40" s="3" t="s">
        <v>662</v>
      </c>
    </row>
    <row r="41" spans="1:5">
      <c r="A41" s="4" t="s">
        <v>670</v>
      </c>
      <c r="B41" s="5" t="n">
        <v>0</v>
      </c>
      <c r="C41" s="5" t="n">
        <v>0</v>
      </c>
    </row>
    <row r="42" spans="1:5">
      <c r="A42" s="4" t="s">
        <v>676</v>
      </c>
    </row>
    <row r="43" spans="1:5">
      <c r="A43" s="3" t="s">
        <v>662</v>
      </c>
    </row>
    <row r="44" spans="1:5">
      <c r="A44" s="4" t="s">
        <v>670</v>
      </c>
      <c r="B44" s="5" t="n">
        <v>7384</v>
      </c>
      <c r="C44" s="5" t="n">
        <v>6345</v>
      </c>
    </row>
    <row r="45" spans="1:5">
      <c r="A45" s="4" t="s">
        <v>677</v>
      </c>
    </row>
    <row r="46" spans="1:5">
      <c r="A46" s="3" t="s">
        <v>662</v>
      </c>
    </row>
    <row r="47" spans="1:5">
      <c r="A47" s="4" t="s">
        <v>670</v>
      </c>
      <c r="B47" s="5" t="n">
        <v>0</v>
      </c>
      <c r="C47" s="5" t="n">
        <v>0</v>
      </c>
    </row>
    <row r="48" spans="1:5">
      <c r="A48" s="4" t="s">
        <v>678</v>
      </c>
    </row>
    <row r="49" spans="1:5">
      <c r="A49" s="3" t="s">
        <v>662</v>
      </c>
    </row>
    <row r="50" spans="1:5">
      <c r="A50" s="4" t="s">
        <v>679</v>
      </c>
      <c r="B50" s="5" t="n">
        <v>150000</v>
      </c>
      <c r="C50" s="5" t="n">
        <v>267500</v>
      </c>
    </row>
    <row r="51" spans="1:5">
      <c r="A51" s="4" t="s">
        <v>680</v>
      </c>
    </row>
    <row r="52" spans="1:5">
      <c r="A52" s="3" t="s">
        <v>662</v>
      </c>
    </row>
    <row r="53" spans="1:5">
      <c r="A53" s="4" t="s">
        <v>679</v>
      </c>
      <c r="B53" s="5" t="n">
        <v>0</v>
      </c>
      <c r="C53" s="5" t="n">
        <v>0</v>
      </c>
    </row>
    <row r="54" spans="1:5">
      <c r="A54" s="4" t="s">
        <v>681</v>
      </c>
    </row>
    <row r="55" spans="1:5">
      <c r="A55" s="3" t="s">
        <v>662</v>
      </c>
    </row>
    <row r="56" spans="1:5">
      <c r="A56" s="4" t="s">
        <v>679</v>
      </c>
      <c r="B56" s="5" t="n">
        <v>150000</v>
      </c>
      <c r="C56" s="5" t="n">
        <v>267500</v>
      </c>
    </row>
    <row r="57" spans="1:5">
      <c r="A57" s="4" t="s">
        <v>682</v>
      </c>
    </row>
    <row r="58" spans="1:5">
      <c r="A58" s="3" t="s">
        <v>662</v>
      </c>
    </row>
    <row r="59" spans="1:5">
      <c r="A59" s="4" t="s">
        <v>679</v>
      </c>
      <c r="B59" s="5" t="n">
        <v>0</v>
      </c>
      <c r="C59" s="6" t="n">
        <v>0</v>
      </c>
    </row>
    <row r="60" spans="1:5">
      <c r="A60" s="4" t="s">
        <v>683</v>
      </c>
    </row>
    <row r="61" spans="1:5">
      <c r="A61" s="3" t="s">
        <v>662</v>
      </c>
    </row>
    <row r="62" spans="1:5">
      <c r="A62" s="4" t="s">
        <v>679</v>
      </c>
      <c r="B62" s="5" t="n">
        <v>100000</v>
      </c>
    </row>
    <row r="63" spans="1:5">
      <c r="A63" s="4" t="s">
        <v>684</v>
      </c>
    </row>
    <row r="64" spans="1:5">
      <c r="A64" s="3" t="s">
        <v>662</v>
      </c>
    </row>
    <row r="65" spans="1:5">
      <c r="A65" s="4" t="s">
        <v>679</v>
      </c>
      <c r="B65" s="5" t="n">
        <v>0</v>
      </c>
    </row>
    <row r="66" spans="1:5">
      <c r="A66" s="4" t="s">
        <v>685</v>
      </c>
    </row>
    <row r="67" spans="1:5">
      <c r="A67" s="3" t="s">
        <v>662</v>
      </c>
    </row>
    <row r="68" spans="1:5">
      <c r="A68" s="4" t="s">
        <v>679</v>
      </c>
      <c r="B68" s="5" t="n">
        <v>100000</v>
      </c>
    </row>
    <row r="69" spans="1:5">
      <c r="A69" s="4" t="s">
        <v>686</v>
      </c>
    </row>
    <row r="70" spans="1:5">
      <c r="A70" s="3" t="s">
        <v>662</v>
      </c>
    </row>
    <row r="71" spans="1:5">
      <c r="A71" s="4" t="s">
        <v>679</v>
      </c>
      <c r="B7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34</v>
      </c>
    </row>
    <row r="3" spans="1:4">
      <c r="A3" s="3" t="s">
        <v>688</v>
      </c>
    </row>
    <row r="4" spans="1:4">
      <c r="A4" s="4" t="s">
        <v>689</v>
      </c>
      <c r="B4" s="6" t="n">
        <v>514577</v>
      </c>
      <c r="C4" s="6" t="n">
        <v>501009</v>
      </c>
      <c r="D4" s="6" t="n">
        <v>477299</v>
      </c>
    </row>
    <row r="5" spans="1:4">
      <c r="A5" s="4" t="s">
        <v>690</v>
      </c>
      <c r="B5" s="5" t="n">
        <v>1984</v>
      </c>
      <c r="C5" s="5" t="n">
        <v>1194</v>
      </c>
      <c r="D5" s="5" t="n">
        <v>148</v>
      </c>
    </row>
    <row r="6" spans="1:4">
      <c r="A6" s="4" t="s">
        <v>691</v>
      </c>
      <c r="B6" s="5" t="n">
        <v>-1173</v>
      </c>
      <c r="C6" s="5" t="n">
        <v>-14</v>
      </c>
      <c r="D6" s="5" t="n">
        <v>-590</v>
      </c>
    </row>
    <row r="7" spans="1:4">
      <c r="A7" s="4" t="s">
        <v>692</v>
      </c>
      <c r="B7" s="5" t="n">
        <v>-799</v>
      </c>
      <c r="C7" s="5" t="n">
        <v>209</v>
      </c>
      <c r="D7" s="5" t="n">
        <v>628</v>
      </c>
    </row>
    <row r="8" spans="1:4">
      <c r="A8" s="4" t="s">
        <v>693</v>
      </c>
      <c r="B8" s="5" t="n">
        <v>563259</v>
      </c>
      <c r="C8" s="5" t="n">
        <v>514577</v>
      </c>
      <c r="D8" s="5" t="n">
        <v>501009</v>
      </c>
    </row>
    <row r="9" spans="1:4">
      <c r="A9" s="4" t="s">
        <v>111</v>
      </c>
    </row>
    <row r="10" spans="1:4">
      <c r="A10" s="3" t="s">
        <v>688</v>
      </c>
    </row>
    <row r="11" spans="1:4">
      <c r="A11" s="4" t="s">
        <v>689</v>
      </c>
      <c r="B11" s="5" t="n">
        <v>-3611</v>
      </c>
      <c r="C11" s="5" t="n">
        <v>-5000</v>
      </c>
      <c r="D11" s="5" t="n">
        <v>-5186</v>
      </c>
    </row>
    <row r="12" spans="1:4">
      <c r="A12" s="4" t="s">
        <v>693</v>
      </c>
      <c r="B12" s="5" t="n">
        <v>-3599</v>
      </c>
      <c r="C12" s="5" t="n">
        <v>-3611</v>
      </c>
      <c r="D12" s="5" t="n">
        <v>-5000</v>
      </c>
    </row>
    <row r="13" spans="1:4">
      <c r="A13" s="4" t="s">
        <v>694</v>
      </c>
    </row>
    <row r="14" spans="1:4">
      <c r="A14" s="3" t="s">
        <v>688</v>
      </c>
    </row>
    <row r="15" spans="1:4">
      <c r="A15" s="4" t="s">
        <v>689</v>
      </c>
      <c r="B15" s="5" t="n">
        <v>31</v>
      </c>
      <c r="C15" s="5" t="n">
        <v>-1188</v>
      </c>
      <c r="D15" s="5" t="n">
        <v>322</v>
      </c>
    </row>
    <row r="16" spans="1:4">
      <c r="A16" s="4" t="s">
        <v>690</v>
      </c>
      <c r="B16" s="5" t="n">
        <v>-3004</v>
      </c>
      <c r="C16" s="5" t="n">
        <v>1219</v>
      </c>
      <c r="D16" s="5" t="n">
        <v>-1510</v>
      </c>
    </row>
    <row r="17" spans="1:4">
      <c r="A17" s="4" t="s">
        <v>691</v>
      </c>
      <c r="B17" s="5" t="n">
        <v>0</v>
      </c>
      <c r="C17" s="5" t="n">
        <v>0</v>
      </c>
      <c r="D17" s="5" t="n">
        <v>0</v>
      </c>
    </row>
    <row r="18" spans="1:4">
      <c r="A18" s="4" t="s">
        <v>692</v>
      </c>
      <c r="B18" s="5" t="n">
        <v>0</v>
      </c>
      <c r="C18" s="5" t="n">
        <v>0</v>
      </c>
      <c r="D18" s="5" t="n">
        <v>0</v>
      </c>
    </row>
    <row r="19" spans="1:4">
      <c r="A19" s="4" t="s">
        <v>693</v>
      </c>
      <c r="B19" s="5" t="n">
        <v>-2973</v>
      </c>
      <c r="C19" s="5" t="n">
        <v>31</v>
      </c>
      <c r="D19" s="5" t="n">
        <v>-1188</v>
      </c>
    </row>
    <row r="20" spans="1:4">
      <c r="A20" s="4" t="s">
        <v>695</v>
      </c>
    </row>
    <row r="21" spans="1:4">
      <c r="A21" s="3" t="s">
        <v>688</v>
      </c>
    </row>
    <row r="22" spans="1:4">
      <c r="A22" s="4" t="s">
        <v>689</v>
      </c>
      <c r="B22" s="5" t="n">
        <v>-132</v>
      </c>
      <c r="C22" s="5" t="n">
        <v>-105</v>
      </c>
      <c r="D22" s="5" t="n">
        <v>-2</v>
      </c>
    </row>
    <row r="23" spans="1:4">
      <c r="A23" s="4" t="s">
        <v>690</v>
      </c>
      <c r="B23" s="5" t="n">
        <v>-31</v>
      </c>
      <c r="C23" s="5" t="n">
        <v>-6</v>
      </c>
      <c r="D23" s="5" t="n">
        <v>-158</v>
      </c>
    </row>
    <row r="24" spans="1:4">
      <c r="A24" s="4" t="s">
        <v>691</v>
      </c>
      <c r="B24" s="5" t="n">
        <v>7</v>
      </c>
      <c r="C24" s="5" t="n">
        <v>-21</v>
      </c>
      <c r="D24" s="5" t="n">
        <v>55</v>
      </c>
    </row>
    <row r="25" spans="1:4">
      <c r="A25" s="4" t="s">
        <v>692</v>
      </c>
      <c r="B25" s="5" t="n">
        <v>0</v>
      </c>
      <c r="C25" s="5" t="n">
        <v>0</v>
      </c>
      <c r="D25" s="5" t="n">
        <v>0</v>
      </c>
    </row>
    <row r="26" spans="1:4">
      <c r="A26" s="4" t="s">
        <v>693</v>
      </c>
      <c r="B26" s="5" t="n">
        <v>-156</v>
      </c>
      <c r="C26" s="5" t="n">
        <v>-132</v>
      </c>
      <c r="D26" s="5" t="n">
        <v>-105</v>
      </c>
    </row>
    <row r="27" spans="1:4">
      <c r="A27" s="4" t="s">
        <v>696</v>
      </c>
    </row>
    <row r="28" spans="1:4">
      <c r="A28" s="3" t="s">
        <v>688</v>
      </c>
    </row>
    <row r="29" spans="1:4">
      <c r="A29" s="4" t="s">
        <v>689</v>
      </c>
      <c r="B29" s="5" t="n">
        <v>-5630</v>
      </c>
      <c r="C29" s="5" t="n">
        <v>-5167</v>
      </c>
      <c r="D29" s="5" t="n">
        <v>-5506</v>
      </c>
    </row>
    <row r="30" spans="1:4">
      <c r="A30" s="4" t="s">
        <v>690</v>
      </c>
      <c r="B30" s="5" t="n">
        <v>3531</v>
      </c>
      <c r="C30" s="5" t="n">
        <v>-733</v>
      </c>
      <c r="D30" s="5" t="n">
        <v>499</v>
      </c>
    </row>
    <row r="31" spans="1:4">
      <c r="A31" s="4" t="s">
        <v>691</v>
      </c>
      <c r="B31" s="5" t="n">
        <v>-830</v>
      </c>
      <c r="C31" s="5" t="n">
        <v>270</v>
      </c>
      <c r="D31" s="5" t="n">
        <v>-160</v>
      </c>
    </row>
    <row r="32" spans="1:4">
      <c r="A32" s="4" t="s">
        <v>692</v>
      </c>
      <c r="B32" s="5" t="n">
        <v>0</v>
      </c>
      <c r="C32" s="5" t="n">
        <v>0</v>
      </c>
      <c r="D32" s="5" t="n">
        <v>0</v>
      </c>
    </row>
    <row r="33" spans="1:4">
      <c r="A33" s="4" t="s">
        <v>693</v>
      </c>
      <c r="B33" s="5" t="n">
        <v>-2929</v>
      </c>
      <c r="C33" s="5" t="n">
        <v>-5630</v>
      </c>
      <c r="D33" s="5" t="n">
        <v>-5167</v>
      </c>
    </row>
    <row r="34" spans="1:4">
      <c r="A34" s="4" t="s">
        <v>697</v>
      </c>
    </row>
    <row r="35" spans="1:4">
      <c r="A35" s="3" t="s">
        <v>688</v>
      </c>
    </row>
    <row r="36" spans="1:4">
      <c r="A36" s="4" t="s">
        <v>689</v>
      </c>
      <c r="B36" s="5" t="n">
        <v>2120</v>
      </c>
      <c r="C36" s="5" t="n">
        <v>1460</v>
      </c>
      <c r="D36" s="5" t="n">
        <v>0</v>
      </c>
    </row>
    <row r="37" spans="1:4">
      <c r="A37" s="4" t="s">
        <v>690</v>
      </c>
      <c r="B37" s="5" t="n">
        <v>1488</v>
      </c>
      <c r="C37" s="5" t="n">
        <v>714</v>
      </c>
      <c r="D37" s="5" t="n">
        <v>1317</v>
      </c>
    </row>
    <row r="38" spans="1:4">
      <c r="A38" s="4" t="s">
        <v>691</v>
      </c>
      <c r="B38" s="5" t="n">
        <v>-350</v>
      </c>
      <c r="C38" s="5" t="n">
        <v>-263</v>
      </c>
      <c r="D38" s="5" t="n">
        <v>-485</v>
      </c>
    </row>
    <row r="39" spans="1:4">
      <c r="A39" s="4" t="s">
        <v>692</v>
      </c>
      <c r="B39" s="5" t="n">
        <v>-799</v>
      </c>
      <c r="C39" s="5" t="n">
        <v>209</v>
      </c>
      <c r="D39" s="5" t="n">
        <v>628</v>
      </c>
    </row>
    <row r="40" spans="1:4">
      <c r="A40" s="4" t="s">
        <v>693</v>
      </c>
      <c r="B40" s="6" t="n">
        <v>2459</v>
      </c>
      <c r="C40" s="6" t="n">
        <v>2120</v>
      </c>
      <c r="D40" s="6" t="n">
        <v>14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9"/>
    <col customWidth="1" max="6" min="6" width="20"/>
  </cols>
  <sheetData>
    <row r="1" spans="1:6">
      <c r="A1" s="1" t="s">
        <v>698</v>
      </c>
      <c r="B1" s="2" t="s">
        <v>1</v>
      </c>
    </row>
    <row r="2" spans="1:6">
      <c r="B2" s="2" t="s">
        <v>699</v>
      </c>
      <c r="C2" s="2" t="s">
        <v>700</v>
      </c>
      <c r="D2" s="2" t="s">
        <v>701</v>
      </c>
      <c r="E2" s="2" t="s">
        <v>702</v>
      </c>
      <c r="F2" s="2" t="s">
        <v>703</v>
      </c>
    </row>
    <row r="3" spans="1:6">
      <c r="A3" s="3" t="s">
        <v>704</v>
      </c>
    </row>
    <row r="4" spans="1:6">
      <c r="A4" s="4" t="s">
        <v>94</v>
      </c>
      <c r="B4" s="6" t="n">
        <v>-3599000</v>
      </c>
      <c r="C4" s="6" t="n">
        <v>-3611000</v>
      </c>
    </row>
    <row r="5" spans="1:6">
      <c r="A5" s="4" t="s">
        <v>705</v>
      </c>
      <c r="B5" s="4" t="s">
        <v>706</v>
      </c>
    </row>
    <row r="6" spans="1:6">
      <c r="A6" s="4" t="s">
        <v>707</v>
      </c>
    </row>
    <row r="7" spans="1:6">
      <c r="A7" s="3" t="s">
        <v>704</v>
      </c>
    </row>
    <row r="8" spans="1:6">
      <c r="A8" s="4" t="s">
        <v>708</v>
      </c>
      <c r="B8" s="4" t="s">
        <v>709</v>
      </c>
    </row>
    <row r="9" spans="1:6">
      <c r="A9" s="4" t="s">
        <v>710</v>
      </c>
      <c r="B9" s="11" t="n">
        <v>0.3333</v>
      </c>
    </row>
    <row r="10" spans="1:6">
      <c r="A10" s="4" t="s">
        <v>705</v>
      </c>
      <c r="B10" s="4" t="s">
        <v>706</v>
      </c>
    </row>
    <row r="11" spans="1:6">
      <c r="A11" s="4" t="s">
        <v>711</v>
      </c>
      <c r="B11" s="4" t="s">
        <v>712</v>
      </c>
    </row>
    <row r="12" spans="1:6">
      <c r="A12" s="4" t="s">
        <v>713</v>
      </c>
    </row>
    <row r="13" spans="1:6">
      <c r="A13" s="3" t="s">
        <v>704</v>
      </c>
    </row>
    <row r="14" spans="1:6">
      <c r="A14" s="4" t="s">
        <v>711</v>
      </c>
      <c r="B14" s="4" t="s">
        <v>714</v>
      </c>
    </row>
    <row r="15" spans="1:6">
      <c r="A15" s="4" t="s">
        <v>715</v>
      </c>
    </row>
    <row r="16" spans="1:6">
      <c r="A16" s="3" t="s">
        <v>704</v>
      </c>
    </row>
    <row r="17" spans="1:6">
      <c r="A17" s="4" t="s">
        <v>716</v>
      </c>
      <c r="E17" s="5" t="n">
        <v>300000</v>
      </c>
    </row>
    <row r="18" spans="1:6">
      <c r="A18" s="4" t="s">
        <v>717</v>
      </c>
    </row>
    <row r="19" spans="1:6">
      <c r="A19" s="3" t="s">
        <v>704</v>
      </c>
    </row>
    <row r="20" spans="1:6">
      <c r="A20" s="4" t="s">
        <v>716</v>
      </c>
      <c r="F20" s="5" t="n">
        <v>800000</v>
      </c>
    </row>
    <row r="21" spans="1:6">
      <c r="A21" s="4" t="s">
        <v>718</v>
      </c>
      <c r="B21" s="5" t="n">
        <v>20</v>
      </c>
    </row>
    <row r="22" spans="1:6">
      <c r="A22" s="4" t="s">
        <v>719</v>
      </c>
      <c r="B22" s="4" t="s">
        <v>720</v>
      </c>
    </row>
    <row r="23" spans="1:6">
      <c r="A23" s="4" t="s">
        <v>721</v>
      </c>
      <c r="B23" s="4" t="s">
        <v>722</v>
      </c>
    </row>
    <row r="24" spans="1:6">
      <c r="A24" s="4" t="s">
        <v>723</v>
      </c>
      <c r="B24" s="6" t="n">
        <v>25000</v>
      </c>
    </row>
    <row r="25" spans="1:6">
      <c r="A25" s="4" t="s">
        <v>724</v>
      </c>
      <c r="B25" s="5" t="n">
        <v>673013</v>
      </c>
    </row>
    <row r="26" spans="1:6">
      <c r="A26" s="4" t="s">
        <v>725</v>
      </c>
    </row>
    <row r="27" spans="1:6">
      <c r="A27" s="3" t="s">
        <v>704</v>
      </c>
    </row>
    <row r="28" spans="1:6">
      <c r="A28" s="4" t="s">
        <v>726</v>
      </c>
      <c r="D28" s="6" t="n">
        <v>150000000</v>
      </c>
    </row>
    <row r="29" spans="1:6">
      <c r="A29" s="4" t="s">
        <v>576</v>
      </c>
      <c r="D29" s="4" t="s">
        <v>727</v>
      </c>
    </row>
    <row r="30" spans="1:6">
      <c r="A30" s="4" t="s">
        <v>728</v>
      </c>
      <c r="B30" s="6" t="n">
        <v>3800000</v>
      </c>
    </row>
    <row r="31" spans="1:6">
      <c r="A31" s="4" t="s">
        <v>94</v>
      </c>
      <c r="B31" s="5" t="n">
        <v>2500000</v>
      </c>
    </row>
    <row r="32" spans="1:6">
      <c r="A32" s="4" t="s">
        <v>108</v>
      </c>
    </row>
    <row r="33" spans="1:6">
      <c r="A33" s="3" t="s">
        <v>704</v>
      </c>
    </row>
    <row r="34" spans="1:6">
      <c r="A34" s="4" t="s">
        <v>729</v>
      </c>
      <c r="B34" s="6" t="n">
        <v>486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731</v>
      </c>
    </row>
    <row r="4" spans="1:4">
      <c r="A4" s="4" t="s">
        <v>691</v>
      </c>
      <c r="B4" s="6" t="n">
        <v>-25399</v>
      </c>
      <c r="C4" s="6" t="n">
        <v>19286</v>
      </c>
      <c r="D4" s="6" t="n">
        <v>-43273</v>
      </c>
    </row>
    <row r="5" spans="1:4">
      <c r="A5" s="4" t="s">
        <v>47</v>
      </c>
      <c r="B5" s="5" t="n">
        <v>93326</v>
      </c>
      <c r="C5" s="5" t="n">
        <v>89898</v>
      </c>
      <c r="D5" s="5" t="n">
        <v>85638</v>
      </c>
    </row>
    <row r="6" spans="1:4">
      <c r="A6" s="4" t="s">
        <v>732</v>
      </c>
    </row>
    <row r="7" spans="1:4">
      <c r="A7" s="3" t="s">
        <v>731</v>
      </c>
    </row>
    <row r="8" spans="1:4">
      <c r="A8" s="4" t="s">
        <v>733</v>
      </c>
      <c r="B8" s="5" t="n">
        <v>1045</v>
      </c>
      <c r="C8" s="5" t="n">
        <v>-330</v>
      </c>
      <c r="D8" s="5" t="n">
        <v>-993</v>
      </c>
    </row>
    <row r="9" spans="1:4">
      <c r="A9" s="4" t="s">
        <v>691</v>
      </c>
      <c r="B9" s="5" t="n">
        <v>-246</v>
      </c>
      <c r="C9" s="5" t="n">
        <v>121</v>
      </c>
      <c r="D9" s="5" t="n">
        <v>365</v>
      </c>
    </row>
    <row r="10" spans="1:4">
      <c r="A10" s="4" t="s">
        <v>47</v>
      </c>
      <c r="B10" s="6" t="n">
        <v>799</v>
      </c>
      <c r="C10" s="6" t="n">
        <v>-209</v>
      </c>
      <c r="D10" s="6" t="n">
        <v>-6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34</v>
      </c>
    </row>
    <row r="3" spans="1:4">
      <c r="A3" s="4" t="s">
        <v>715</v>
      </c>
    </row>
    <row r="4" spans="1:4">
      <c r="A4" s="3" t="s">
        <v>735</v>
      </c>
    </row>
    <row r="5" spans="1:4">
      <c r="A5" s="4" t="s">
        <v>736</v>
      </c>
      <c r="B5" s="5" t="n">
        <v>27745</v>
      </c>
      <c r="C5" s="5" t="n">
        <v>27196</v>
      </c>
      <c r="D5" s="5" t="n">
        <v>243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34</v>
      </c>
    </row>
    <row r="3" spans="1:4">
      <c r="A3" s="3" t="s">
        <v>190</v>
      </c>
    </row>
    <row r="4" spans="1:4">
      <c r="A4" s="4" t="s">
        <v>738</v>
      </c>
      <c r="B4" s="8" t="n">
        <v>1.17</v>
      </c>
      <c r="C4" s="7" t="n">
        <v>1.13</v>
      </c>
      <c r="D4" s="7" t="n">
        <v>1.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34</v>
      </c>
    </row>
    <row r="3" spans="1:4">
      <c r="A3" s="3" t="s">
        <v>735</v>
      </c>
    </row>
    <row r="4" spans="1:4">
      <c r="A4" s="4" t="s">
        <v>740</v>
      </c>
      <c r="B4" s="5" t="n">
        <v>74020</v>
      </c>
      <c r="C4" s="5" t="n">
        <v>74694</v>
      </c>
      <c r="D4" s="5" t="n">
        <v>75098</v>
      </c>
    </row>
    <row r="5" spans="1:4">
      <c r="A5" s="4" t="s">
        <v>741</v>
      </c>
      <c r="B5" s="7" t="n">
        <v>32.19</v>
      </c>
      <c r="C5" s="7" t="n">
        <v>35.22</v>
      </c>
      <c r="D5" s="7" t="n">
        <v>37.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34</v>
      </c>
    </row>
    <row r="3" spans="1:4">
      <c r="A3" s="3" t="s">
        <v>735</v>
      </c>
    </row>
    <row r="4" spans="1:4">
      <c r="A4" s="4" t="s">
        <v>153</v>
      </c>
      <c r="B4" s="6" t="n">
        <v>-30452</v>
      </c>
      <c r="C4" s="6" t="n">
        <v>-57505</v>
      </c>
      <c r="D4" s="6" t="n">
        <v>-55825</v>
      </c>
    </row>
    <row r="5" spans="1:4">
      <c r="A5" s="4" t="s">
        <v>108</v>
      </c>
    </row>
    <row r="6" spans="1:4">
      <c r="A6" s="3" t="s">
        <v>735</v>
      </c>
    </row>
    <row r="7" spans="1:4">
      <c r="A7" s="4" t="s">
        <v>743</v>
      </c>
      <c r="B7" s="5" t="n">
        <v>755221</v>
      </c>
      <c r="C7" s="5" t="n">
        <v>1462936</v>
      </c>
      <c r="D7" s="5" t="n">
        <v>1082938</v>
      </c>
    </row>
    <row r="8" spans="1:4">
      <c r="A8" s="4" t="s">
        <v>744</v>
      </c>
      <c r="B8" s="7" t="n">
        <v>38.96</v>
      </c>
      <c r="C8" s="7" t="n">
        <v>40.25</v>
      </c>
      <c r="D8" s="7" t="n">
        <v>51.55</v>
      </c>
    </row>
    <row r="9" spans="1:4">
      <c r="A9" s="4" t="s">
        <v>745</v>
      </c>
      <c r="B9" s="6" t="n">
        <v>-29424</v>
      </c>
      <c r="C9" s="6" t="n">
        <v>-58887</v>
      </c>
      <c r="D9" s="6" t="n">
        <v>-55825</v>
      </c>
    </row>
    <row r="10" spans="1:4">
      <c r="A10" s="4" t="s">
        <v>746</v>
      </c>
      <c r="B10" s="5" t="n">
        <v>354</v>
      </c>
      <c r="C10" s="5" t="n">
        <v>1382</v>
      </c>
      <c r="D10" s="5" t="n">
        <v>0</v>
      </c>
    </row>
    <row r="11" spans="1:4">
      <c r="A11" s="4" t="s">
        <v>747</v>
      </c>
      <c r="B11" s="5" t="n">
        <v>-1382</v>
      </c>
      <c r="C11" s="5" t="n">
        <v>0</v>
      </c>
      <c r="D11" s="5" t="n">
        <v>0</v>
      </c>
    </row>
    <row r="12" spans="1:4">
      <c r="A12" s="4" t="s">
        <v>153</v>
      </c>
      <c r="B12" s="6" t="n">
        <v>-30452</v>
      </c>
      <c r="C12" s="6" t="n">
        <v>-57505</v>
      </c>
      <c r="D12" s="6" t="n">
        <v>-558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48</v>
      </c>
      <c r="B1" s="2" t="s">
        <v>1</v>
      </c>
    </row>
    <row r="2" spans="1:4">
      <c r="B2" s="2" t="s">
        <v>2</v>
      </c>
      <c r="C2" s="2" t="s">
        <v>33</v>
      </c>
      <c r="D2" s="2" t="s">
        <v>34</v>
      </c>
    </row>
    <row r="3" spans="1:4">
      <c r="A3" s="3" t="s">
        <v>749</v>
      </c>
    </row>
    <row r="4" spans="1:4">
      <c r="A4" s="4" t="s">
        <v>750</v>
      </c>
      <c r="B4" s="4" t="s">
        <v>751</v>
      </c>
      <c r="C4" s="4" t="s">
        <v>752</v>
      </c>
      <c r="D4" s="4" t="s">
        <v>752</v>
      </c>
    </row>
    <row r="5" spans="1:4">
      <c r="A5" s="4" t="s">
        <v>753</v>
      </c>
    </row>
    <row r="6" spans="1:4">
      <c r="A6" s="3" t="s">
        <v>749</v>
      </c>
    </row>
    <row r="7" spans="1:4">
      <c r="A7" s="4" t="s">
        <v>754</v>
      </c>
      <c r="B7" s="9" t="n">
        <v>3.8</v>
      </c>
    </row>
    <row r="8" spans="1:4">
      <c r="A8" s="4" t="s">
        <v>755</v>
      </c>
      <c r="B8" s="4" t="s">
        <v>756</v>
      </c>
    </row>
    <row r="9" spans="1:4">
      <c r="A9" s="4" t="s">
        <v>757</v>
      </c>
    </row>
    <row r="10" spans="1:4">
      <c r="A10" s="3" t="s">
        <v>749</v>
      </c>
    </row>
    <row r="11" spans="1:4">
      <c r="A11" s="4" t="s">
        <v>758</v>
      </c>
      <c r="B11" s="4" t="s">
        <v>402</v>
      </c>
    </row>
    <row r="12" spans="1:4">
      <c r="A12" s="4" t="s">
        <v>754</v>
      </c>
      <c r="B12" s="9" t="n">
        <v>0.8</v>
      </c>
    </row>
    <row r="13" spans="1:4">
      <c r="A13" s="4" t="s">
        <v>755</v>
      </c>
      <c r="B13" s="4" t="s">
        <v>759</v>
      </c>
    </row>
    <row r="14" spans="1:4">
      <c r="A14" s="4" t="s">
        <v>760</v>
      </c>
    </row>
    <row r="15" spans="1:4">
      <c r="A15" s="3" t="s">
        <v>749</v>
      </c>
    </row>
    <row r="16" spans="1:4">
      <c r="A16" s="4" t="s">
        <v>761</v>
      </c>
      <c r="B16" s="10" t="n">
        <v>2.6</v>
      </c>
    </row>
    <row r="17" spans="1:4">
      <c r="A17" s="4" t="s">
        <v>762</v>
      </c>
      <c r="B17" s="4" t="s">
        <v>395</v>
      </c>
    </row>
    <row r="18" spans="1:4">
      <c r="A18" s="4" t="s">
        <v>763</v>
      </c>
    </row>
    <row r="19" spans="1:4">
      <c r="A19" s="3" t="s">
        <v>749</v>
      </c>
    </row>
    <row r="20" spans="1:4">
      <c r="A20" s="4" t="s">
        <v>758</v>
      </c>
      <c r="B20" s="4" t="s">
        <v>7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34</v>
      </c>
    </row>
    <row r="3" spans="1:4">
      <c r="A3" s="3" t="s">
        <v>193</v>
      </c>
    </row>
    <row r="4" spans="1:4">
      <c r="A4" s="4" t="s">
        <v>766</v>
      </c>
      <c r="B4" s="6" t="n">
        <v>7317</v>
      </c>
      <c r="C4" s="6" t="n">
        <v>7750</v>
      </c>
      <c r="D4" s="6" t="n">
        <v>81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4</v>
      </c>
    </row>
    <row r="3" spans="1:4">
      <c r="A3" s="3" t="s">
        <v>193</v>
      </c>
    </row>
    <row r="4" spans="1:4">
      <c r="A4" s="4" t="s">
        <v>768</v>
      </c>
      <c r="B4" s="6" t="n">
        <v>1582</v>
      </c>
      <c r="C4" s="6" t="n">
        <v>2581</v>
      </c>
      <c r="D4" s="6" t="n">
        <v>28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9</v>
      </c>
      <c r="B1" s="2" t="s">
        <v>1</v>
      </c>
    </row>
    <row r="2" spans="1:4">
      <c r="B2" s="2" t="s">
        <v>2</v>
      </c>
      <c r="C2" s="2" t="s">
        <v>33</v>
      </c>
      <c r="D2" s="2" t="s">
        <v>34</v>
      </c>
    </row>
    <row r="3" spans="1:4">
      <c r="A3" s="3" t="s">
        <v>193</v>
      </c>
    </row>
    <row r="4" spans="1:4">
      <c r="A4" s="4" t="s">
        <v>750</v>
      </c>
      <c r="B4" s="4" t="s">
        <v>751</v>
      </c>
      <c r="C4" s="4" t="s">
        <v>752</v>
      </c>
      <c r="D4" s="4" t="s">
        <v>752</v>
      </c>
    </row>
    <row r="5" spans="1:4">
      <c r="A5" s="4" t="s">
        <v>770</v>
      </c>
      <c r="B5" s="4" t="s">
        <v>771</v>
      </c>
      <c r="C5" s="4" t="s">
        <v>772</v>
      </c>
      <c r="D5" s="4" t="s">
        <v>773</v>
      </c>
    </row>
    <row r="6" spans="1:4">
      <c r="A6" s="4" t="s">
        <v>774</v>
      </c>
      <c r="B6" s="4" t="s">
        <v>775</v>
      </c>
      <c r="C6" s="4" t="s">
        <v>776</v>
      </c>
      <c r="D6" s="4" t="s">
        <v>777</v>
      </c>
    </row>
    <row r="7" spans="1:4">
      <c r="A7" s="4" t="s">
        <v>778</v>
      </c>
      <c r="B7" s="4" t="s">
        <v>779</v>
      </c>
      <c r="C7" s="4" t="s">
        <v>780</v>
      </c>
      <c r="D7" s="4" t="s">
        <v>7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34</v>
      </c>
    </row>
    <row r="3" spans="1:4">
      <c r="A3" s="3" t="s">
        <v>783</v>
      </c>
    </row>
    <row r="4" spans="1:4">
      <c r="A4" s="4" t="s">
        <v>784</v>
      </c>
      <c r="B4" s="5" t="n">
        <v>3562284</v>
      </c>
      <c r="C4" s="5" t="n">
        <v>3504335</v>
      </c>
      <c r="D4" s="5" t="n">
        <v>3358323</v>
      </c>
    </row>
    <row r="5" spans="1:4">
      <c r="A5" s="4" t="s">
        <v>785</v>
      </c>
      <c r="B5" s="5" t="n">
        <v>788301</v>
      </c>
      <c r="C5" s="5" t="n">
        <v>537795</v>
      </c>
      <c r="D5" s="5" t="n">
        <v>877277</v>
      </c>
    </row>
    <row r="6" spans="1:4">
      <c r="A6" s="4" t="s">
        <v>786</v>
      </c>
      <c r="B6" s="5" t="n">
        <v>-647759</v>
      </c>
      <c r="C6" s="5" t="n">
        <v>-446817</v>
      </c>
      <c r="D6" s="5" t="n">
        <v>-609663</v>
      </c>
    </row>
    <row r="7" spans="1:4">
      <c r="A7" s="4" t="s">
        <v>787</v>
      </c>
      <c r="B7" s="5" t="n">
        <v>-75821</v>
      </c>
      <c r="C7" s="5" t="n">
        <v>-33029</v>
      </c>
      <c r="D7" s="5" t="n">
        <v>-121602</v>
      </c>
    </row>
    <row r="8" spans="1:4">
      <c r="A8" s="4" t="s">
        <v>788</v>
      </c>
      <c r="B8" s="5" t="n">
        <v>3627005</v>
      </c>
      <c r="C8" s="5" t="n">
        <v>3562284</v>
      </c>
      <c r="D8" s="5" t="n">
        <v>3504335</v>
      </c>
    </row>
    <row r="9" spans="1:4">
      <c r="A9" s="3" t="s">
        <v>789</v>
      </c>
    </row>
    <row r="10" spans="1:4">
      <c r="A10" s="4" t="s">
        <v>790</v>
      </c>
      <c r="B10" s="7" t="n">
        <v>34.63</v>
      </c>
      <c r="C10" s="7" t="n">
        <v>31.68</v>
      </c>
      <c r="D10" s="7" t="n">
        <v>32.09</v>
      </c>
    </row>
    <row r="11" spans="1:4">
      <c r="A11" s="4" t="s">
        <v>791</v>
      </c>
      <c r="B11" s="12" t="n">
        <v>38.53</v>
      </c>
      <c r="C11" s="12" t="n">
        <v>46.61</v>
      </c>
      <c r="D11" s="12" t="n">
        <v>32.18</v>
      </c>
    </row>
    <row r="12" spans="1:4">
      <c r="A12" s="4" t="s">
        <v>792</v>
      </c>
      <c r="B12" s="12" t="n">
        <v>26.28</v>
      </c>
      <c r="C12" s="12" t="n">
        <v>25.55</v>
      </c>
      <c r="D12" s="12" t="n">
        <v>30.52</v>
      </c>
    </row>
    <row r="13" spans="1:4">
      <c r="A13" s="4" t="s">
        <v>793</v>
      </c>
      <c r="B13" s="12" t="n">
        <v>38.36</v>
      </c>
      <c r="C13" s="12" t="n">
        <v>40.81</v>
      </c>
      <c r="D13" s="12" t="n">
        <v>52.24</v>
      </c>
    </row>
    <row r="14" spans="1:4">
      <c r="A14" s="4" t="s">
        <v>794</v>
      </c>
      <c r="B14" s="7" t="n">
        <v>36.89</v>
      </c>
      <c r="C14" s="7" t="n">
        <v>34.63</v>
      </c>
      <c r="D14" s="7" t="n">
        <v>31.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3" t="s">
        <v>783</v>
      </c>
    </row>
    <row r="4" spans="1:2">
      <c r="A4" s="4" t="s">
        <v>797</v>
      </c>
      <c r="B4" s="5" t="n">
        <v>1935838</v>
      </c>
    </row>
    <row r="5" spans="1:2">
      <c r="A5" s="4" t="s">
        <v>798</v>
      </c>
      <c r="B5" s="5" t="n">
        <v>788301</v>
      </c>
    </row>
    <row r="6" spans="1:2">
      <c r="A6" s="4" t="s">
        <v>799</v>
      </c>
      <c r="B6" s="5" t="n">
        <v>-646900</v>
      </c>
    </row>
    <row r="7" spans="1:2">
      <c r="A7" s="4" t="s">
        <v>800</v>
      </c>
      <c r="B7" s="5" t="n">
        <v>-75821</v>
      </c>
    </row>
    <row r="8" spans="1:2">
      <c r="A8" s="4" t="s">
        <v>801</v>
      </c>
      <c r="B8" s="5" t="n">
        <v>2001418</v>
      </c>
    </row>
    <row r="9" spans="1:2">
      <c r="A9" s="3" t="s">
        <v>789</v>
      </c>
    </row>
    <row r="10" spans="1:2">
      <c r="A10" s="4" t="s">
        <v>802</v>
      </c>
      <c r="B10" s="7" t="n">
        <v>12.05</v>
      </c>
    </row>
    <row r="11" spans="1:2">
      <c r="A11" s="4" t="s">
        <v>803</v>
      </c>
      <c r="B11" s="12" t="n">
        <v>9.720000000000001</v>
      </c>
    </row>
    <row r="12" spans="1:2">
      <c r="A12" s="4" t="s">
        <v>804</v>
      </c>
      <c r="B12" s="12" t="n">
        <v>11.14</v>
      </c>
    </row>
    <row r="13" spans="1:2">
      <c r="A13" s="4" t="s">
        <v>805</v>
      </c>
      <c r="B13" s="12" t="n">
        <v>11.19</v>
      </c>
    </row>
    <row r="14" spans="1:2">
      <c r="A14" s="4" t="s">
        <v>806</v>
      </c>
      <c r="B14" s="7" t="n">
        <v>11.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808</v>
      </c>
    </row>
    <row r="3" spans="1:2">
      <c r="A3" s="3" t="s">
        <v>809</v>
      </c>
    </row>
    <row r="4" spans="1:2">
      <c r="A4" s="4" t="s">
        <v>810</v>
      </c>
      <c r="B4" s="5" t="n">
        <v>1864724</v>
      </c>
    </row>
    <row r="5" spans="1:2">
      <c r="A5" s="4" t="s">
        <v>811</v>
      </c>
      <c r="B5" s="7" t="n">
        <v>39.92</v>
      </c>
    </row>
    <row r="6" spans="1:2">
      <c r="A6" s="4" t="s">
        <v>812</v>
      </c>
      <c r="B6" s="4" t="s">
        <v>813</v>
      </c>
    </row>
    <row r="7" spans="1:2">
      <c r="A7" s="4" t="s">
        <v>814</v>
      </c>
      <c r="B7" s="6" t="n">
        <v>1779</v>
      </c>
    </row>
    <row r="8" spans="1:2">
      <c r="A8" s="3" t="s">
        <v>815</v>
      </c>
    </row>
    <row r="9" spans="1:2">
      <c r="A9" s="4" t="s">
        <v>810</v>
      </c>
      <c r="B9" s="5" t="n">
        <v>1625587</v>
      </c>
    </row>
    <row r="10" spans="1:2">
      <c r="A10" s="4" t="s">
        <v>811</v>
      </c>
      <c r="B10" s="7" t="n">
        <v>33.21</v>
      </c>
    </row>
    <row r="11" spans="1:2">
      <c r="A11" s="4" t="s">
        <v>812</v>
      </c>
      <c r="B11" s="4" t="s">
        <v>816</v>
      </c>
    </row>
    <row r="12" spans="1:2">
      <c r="A12" s="4" t="s">
        <v>814</v>
      </c>
      <c r="B12" s="6" t="n">
        <v>58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34</v>
      </c>
    </row>
    <row r="3" spans="1:4">
      <c r="A3" s="3" t="s">
        <v>193</v>
      </c>
    </row>
    <row r="4" spans="1:4">
      <c r="A4" s="4" t="s">
        <v>818</v>
      </c>
      <c r="B4" s="6" t="n">
        <v>7204</v>
      </c>
      <c r="C4" s="6" t="n">
        <v>8057</v>
      </c>
      <c r="D4" s="6" t="n">
        <v>7206</v>
      </c>
    </row>
    <row r="5" spans="1:4">
      <c r="A5" s="4" t="s">
        <v>819</v>
      </c>
      <c r="B5" s="5" t="n">
        <v>8917</v>
      </c>
      <c r="C5" s="5" t="n">
        <v>7270</v>
      </c>
      <c r="D5" s="5" t="n">
        <v>11985</v>
      </c>
    </row>
    <row r="6" spans="1:4">
      <c r="A6" s="4" t="s">
        <v>820</v>
      </c>
      <c r="B6" s="5" t="n">
        <v>17021</v>
      </c>
      <c r="C6" s="5" t="n">
        <v>11418</v>
      </c>
      <c r="D6" s="5" t="n">
        <v>18609</v>
      </c>
    </row>
    <row r="7" spans="1:4">
      <c r="A7" s="4" t="s">
        <v>821</v>
      </c>
      <c r="B7" s="6" t="n">
        <v>1928</v>
      </c>
      <c r="C7" s="6" t="n">
        <v>2423</v>
      </c>
      <c r="D7" s="6" t="n">
        <v>4142</v>
      </c>
    </row>
    <row r="8" spans="1:4">
      <c r="A8" s="4" t="s">
        <v>822</v>
      </c>
      <c r="B8" s="7" t="n">
        <v>9.720000000000001</v>
      </c>
      <c r="C8" s="7" t="n">
        <v>14.41</v>
      </c>
      <c r="D8" s="7" t="n">
        <v>8.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4</v>
      </c>
    </row>
    <row r="3" spans="1:4">
      <c r="A3" s="3" t="s">
        <v>783</v>
      </c>
    </row>
    <row r="4" spans="1:4">
      <c r="A4" s="4" t="s">
        <v>784</v>
      </c>
      <c r="B4" s="5" t="n">
        <v>37000</v>
      </c>
      <c r="C4" s="5" t="n">
        <v>60500</v>
      </c>
      <c r="D4" s="5" t="n">
        <v>38500</v>
      </c>
    </row>
    <row r="5" spans="1:4">
      <c r="A5" s="4" t="s">
        <v>785</v>
      </c>
      <c r="B5" s="5" t="n">
        <v>23224</v>
      </c>
      <c r="C5" s="5" t="n">
        <v>0</v>
      </c>
      <c r="D5" s="5" t="n">
        <v>25000</v>
      </c>
    </row>
    <row r="6" spans="1:4">
      <c r="A6" s="4" t="s">
        <v>824</v>
      </c>
      <c r="B6" s="5" t="n">
        <v>-12000</v>
      </c>
      <c r="C6" s="5" t="n">
        <v>-18500</v>
      </c>
      <c r="D6" s="5" t="n">
        <v>0</v>
      </c>
    </row>
    <row r="7" spans="1:4">
      <c r="A7" s="4" t="s">
        <v>825</v>
      </c>
      <c r="B7" s="5" t="n">
        <v>-2500</v>
      </c>
      <c r="C7" s="5" t="n">
        <v>-5000</v>
      </c>
      <c r="D7" s="5" t="n">
        <v>-3000</v>
      </c>
    </row>
    <row r="8" spans="1:4">
      <c r="A8" s="4" t="s">
        <v>788</v>
      </c>
      <c r="B8" s="5" t="n">
        <v>45724</v>
      </c>
      <c r="C8" s="5" t="n">
        <v>37000</v>
      </c>
      <c r="D8" s="5" t="n">
        <v>60500</v>
      </c>
    </row>
    <row r="9" spans="1:4">
      <c r="A9" s="3" t="s">
        <v>789</v>
      </c>
    </row>
    <row r="10" spans="1:4">
      <c r="A10" s="4" t="s">
        <v>790</v>
      </c>
      <c r="B10" s="7" t="n">
        <v>38.38</v>
      </c>
      <c r="C10" s="7" t="n">
        <v>38.54</v>
      </c>
      <c r="D10" s="7" t="n">
        <v>43.77</v>
      </c>
    </row>
    <row r="11" spans="1:4">
      <c r="A11" s="4" t="s">
        <v>791</v>
      </c>
      <c r="B11" s="12" t="n">
        <v>40.44</v>
      </c>
      <c r="C11" s="5" t="n">
        <v>0</v>
      </c>
      <c r="D11" s="12" t="n">
        <v>32.06</v>
      </c>
    </row>
    <row r="12" spans="1:4">
      <c r="A12" s="4" t="s">
        <v>826</v>
      </c>
      <c r="B12" s="12" t="n">
        <v>51.54</v>
      </c>
      <c r="C12" s="12" t="n">
        <v>35.36</v>
      </c>
      <c r="D12" s="5" t="n">
        <v>0</v>
      </c>
    </row>
    <row r="13" spans="1:4">
      <c r="A13" s="4" t="s">
        <v>827</v>
      </c>
      <c r="B13" s="12" t="n">
        <v>28.9</v>
      </c>
      <c r="C13" s="12" t="n">
        <v>51.54</v>
      </c>
      <c r="D13" s="12" t="n">
        <v>51.54</v>
      </c>
    </row>
    <row r="14" spans="1:4">
      <c r="A14" s="4" t="s">
        <v>794</v>
      </c>
      <c r="B14" s="7" t="n">
        <v>36.49</v>
      </c>
      <c r="C14" s="7" t="n">
        <v>38.38</v>
      </c>
      <c r="D14" s="7" t="n">
        <v>38.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33</v>
      </c>
      <c r="D2" s="2" t="s">
        <v>34</v>
      </c>
    </row>
    <row r="3" spans="1:4">
      <c r="A3" s="4" t="s">
        <v>757</v>
      </c>
    </row>
    <row r="4" spans="1:4">
      <c r="A4" s="3" t="s">
        <v>749</v>
      </c>
    </row>
    <row r="5" spans="1:4">
      <c r="A5" s="4" t="s">
        <v>829</v>
      </c>
      <c r="B5" s="6" t="n">
        <v>618</v>
      </c>
      <c r="C5" s="6" t="n">
        <v>654</v>
      </c>
      <c r="D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3</v>
      </c>
    </row>
    <row r="2" spans="1:3">
      <c r="A2" s="3" t="s">
        <v>193</v>
      </c>
    </row>
    <row r="3" spans="1:3">
      <c r="A3" s="4" t="s">
        <v>85</v>
      </c>
      <c r="B3" s="6" t="n">
        <v>2356</v>
      </c>
      <c r="C3" s="6" t="n">
        <v>719</v>
      </c>
    </row>
    <row r="4" spans="1:3">
      <c r="A4" s="4" t="s">
        <v>831</v>
      </c>
      <c r="B4" s="5" t="n">
        <v>8729</v>
      </c>
      <c r="C4" s="5" t="n">
        <v>11581</v>
      </c>
    </row>
    <row r="5" spans="1:3">
      <c r="A5" s="4" t="s">
        <v>832</v>
      </c>
      <c r="B5" s="5" t="n">
        <v>11085</v>
      </c>
      <c r="C5" s="5" t="n">
        <v>12300</v>
      </c>
    </row>
    <row r="6" spans="1:3">
      <c r="A6" s="4" t="s">
        <v>833</v>
      </c>
      <c r="B6" s="6" t="n">
        <v>7857</v>
      </c>
      <c r="C6" s="6" t="n">
        <v>88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4</v>
      </c>
      <c r="B1" s="2" t="s">
        <v>1</v>
      </c>
    </row>
    <row r="2" spans="1:4">
      <c r="B2" s="2" t="s">
        <v>2</v>
      </c>
      <c r="C2" s="2" t="s">
        <v>33</v>
      </c>
      <c r="D2" s="2" t="s">
        <v>34</v>
      </c>
    </row>
    <row r="3" spans="1:4">
      <c r="A3" s="3" t="s">
        <v>196</v>
      </c>
    </row>
    <row r="4" spans="1:4">
      <c r="A4" s="4" t="s">
        <v>835</v>
      </c>
      <c r="B4" s="6" t="n">
        <v>7174</v>
      </c>
      <c r="C4" s="6" t="n">
        <v>7327</v>
      </c>
      <c r="D4" s="6" t="n">
        <v>7170</v>
      </c>
    </row>
    <row r="5" spans="1:4">
      <c r="A5" s="4" t="s">
        <v>836</v>
      </c>
      <c r="B5" s="5" t="n">
        <v>21413</v>
      </c>
      <c r="C5" s="5" t="n">
        <v>23834</v>
      </c>
      <c r="D5" s="5" t="n">
        <v>25349</v>
      </c>
    </row>
    <row r="6" spans="1:4">
      <c r="A6" s="4" t="s">
        <v>837</v>
      </c>
      <c r="B6" s="6" t="n">
        <v>28587</v>
      </c>
      <c r="C6" s="6" t="n">
        <v>31161</v>
      </c>
      <c r="D6" s="6" t="n">
        <v>325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3</v>
      </c>
    </row>
    <row r="3" spans="1:3">
      <c r="A3" s="3" t="s">
        <v>839</v>
      </c>
    </row>
    <row r="4" spans="1:3">
      <c r="A4" s="4" t="s">
        <v>840</v>
      </c>
      <c r="B4" s="6" t="n">
        <v>22933</v>
      </c>
      <c r="C4" s="6" t="n">
        <v>21153</v>
      </c>
    </row>
    <row r="5" spans="1:3">
      <c r="A5" s="4" t="s">
        <v>841</v>
      </c>
      <c r="B5" s="5" t="n">
        <v>853</v>
      </c>
      <c r="C5" s="5" t="n">
        <v>741</v>
      </c>
    </row>
    <row r="6" spans="1:3">
      <c r="A6" s="4" t="s">
        <v>842</v>
      </c>
      <c r="B6" s="5" t="n">
        <v>789</v>
      </c>
      <c r="C6" s="5" t="n">
        <v>825</v>
      </c>
    </row>
    <row r="7" spans="1:3">
      <c r="A7" s="4" t="s">
        <v>843</v>
      </c>
      <c r="B7" s="5" t="n">
        <v>-1570</v>
      </c>
      <c r="C7" s="5" t="n">
        <v>-1003</v>
      </c>
    </row>
    <row r="8" spans="1:3">
      <c r="A8" s="4" t="s">
        <v>844</v>
      </c>
      <c r="B8" s="5" t="n">
        <v>-3453</v>
      </c>
      <c r="C8" s="5" t="n">
        <v>1217</v>
      </c>
    </row>
    <row r="9" spans="1:3">
      <c r="A9" s="4" t="s">
        <v>845</v>
      </c>
      <c r="B9" s="5" t="n">
        <v>19552</v>
      </c>
      <c r="C9" s="5" t="n">
        <v>22933</v>
      </c>
    </row>
    <row r="10" spans="1:3">
      <c r="A10" s="3" t="s">
        <v>846</v>
      </c>
    </row>
    <row r="11" spans="1:3">
      <c r="A11" s="4" t="s">
        <v>847</v>
      </c>
      <c r="B11" s="5" t="n">
        <v>0</v>
      </c>
      <c r="C11" s="5" t="n">
        <v>0</v>
      </c>
    </row>
    <row r="12" spans="1:3">
      <c r="A12" s="4" t="s">
        <v>848</v>
      </c>
      <c r="B12" s="5" t="n">
        <v>0</v>
      </c>
      <c r="C12" s="5" t="n">
        <v>0</v>
      </c>
    </row>
    <row r="13" spans="1:3">
      <c r="A13" s="4" t="s">
        <v>849</v>
      </c>
      <c r="B13" s="5" t="n">
        <v>1570</v>
      </c>
      <c r="C13" s="5" t="n">
        <v>1003</v>
      </c>
    </row>
    <row r="14" spans="1:3">
      <c r="A14" s="4" t="s">
        <v>850</v>
      </c>
      <c r="B14" s="5" t="n">
        <v>0</v>
      </c>
      <c r="C14" s="5" t="n">
        <v>0</v>
      </c>
    </row>
    <row r="15" spans="1:3">
      <c r="A15" s="4" t="s">
        <v>843</v>
      </c>
      <c r="B15" s="5" t="n">
        <v>-1570</v>
      </c>
      <c r="C15" s="5" t="n">
        <v>-1003</v>
      </c>
    </row>
    <row r="16" spans="1:3">
      <c r="A16" s="4" t="s">
        <v>851</v>
      </c>
      <c r="B16" s="5" t="n">
        <v>0</v>
      </c>
      <c r="C16" s="5" t="n">
        <v>0</v>
      </c>
    </row>
    <row r="17" spans="1:3">
      <c r="A17" s="4" t="s">
        <v>852</v>
      </c>
      <c r="B17" s="5" t="n">
        <v>-19552</v>
      </c>
      <c r="C17" s="5" t="n">
        <v>-22933</v>
      </c>
    </row>
    <row r="18" spans="1:3">
      <c r="A18" s="3" t="s">
        <v>853</v>
      </c>
    </row>
    <row r="19" spans="1:3">
      <c r="A19" s="4" t="s">
        <v>854</v>
      </c>
      <c r="B19" s="5" t="n">
        <v>1057</v>
      </c>
      <c r="C19" s="5" t="n">
        <v>1050</v>
      </c>
    </row>
    <row r="20" spans="1:3">
      <c r="A20" s="4" t="s">
        <v>855</v>
      </c>
      <c r="B20" s="5" t="n">
        <v>18495</v>
      </c>
      <c r="C20" s="5" t="n">
        <v>21883</v>
      </c>
    </row>
    <row r="21" spans="1:3">
      <c r="A21" s="3" t="s">
        <v>856</v>
      </c>
    </row>
    <row r="22" spans="1:3">
      <c r="A22" s="4" t="s">
        <v>844</v>
      </c>
      <c r="B22" s="5" t="n">
        <v>-14</v>
      </c>
      <c r="C22" s="5" t="n">
        <v>3565</v>
      </c>
    </row>
    <row r="23" spans="1:3">
      <c r="A23" s="3" t="s">
        <v>857</v>
      </c>
    </row>
    <row r="24" spans="1:3">
      <c r="A24" s="4" t="s">
        <v>858</v>
      </c>
      <c r="B24" s="5" t="n">
        <v>3565</v>
      </c>
      <c r="C24" s="5" t="n">
        <v>2373</v>
      </c>
    </row>
    <row r="25" spans="1:3">
      <c r="A25" s="4" t="s">
        <v>844</v>
      </c>
      <c r="B25" s="5" t="n">
        <v>-3453</v>
      </c>
      <c r="C25" s="5" t="n">
        <v>1217</v>
      </c>
    </row>
    <row r="26" spans="1:3">
      <c r="A26" s="4" t="s">
        <v>859</v>
      </c>
      <c r="B26" s="5" t="n">
        <v>-126</v>
      </c>
      <c r="C26" s="5" t="n">
        <v>-25</v>
      </c>
    </row>
    <row r="27" spans="1:3">
      <c r="A27" s="4" t="s">
        <v>860</v>
      </c>
      <c r="B27" s="6" t="n">
        <v>-14</v>
      </c>
      <c r="C27" s="6" t="n">
        <v>35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28</v>
      </c>
    </row>
    <row r="2" spans="1:2">
      <c r="A2" s="3" t="s">
        <v>862</v>
      </c>
    </row>
    <row r="3" spans="1:2">
      <c r="A3" s="13" t="n">
        <v>2019</v>
      </c>
      <c r="B3" s="6" t="n">
        <v>1056</v>
      </c>
    </row>
    <row r="4" spans="1:2">
      <c r="A4" s="13" t="n">
        <v>2020</v>
      </c>
      <c r="B4" s="5" t="n">
        <v>1053</v>
      </c>
    </row>
    <row r="5" spans="1:2">
      <c r="A5" s="13" t="n">
        <v>2021</v>
      </c>
      <c r="B5" s="5" t="n">
        <v>1051</v>
      </c>
    </row>
    <row r="6" spans="1:2">
      <c r="A6" s="13" t="n">
        <v>2022</v>
      </c>
      <c r="B6" s="5" t="n">
        <v>1065</v>
      </c>
    </row>
    <row r="7" spans="1:2">
      <c r="A7" s="13" t="n">
        <v>2023</v>
      </c>
      <c r="B7" s="5" t="n">
        <v>1085</v>
      </c>
    </row>
    <row r="8" spans="1:2">
      <c r="A8" s="4" t="s">
        <v>863</v>
      </c>
      <c r="B8" s="5" t="n">
        <v>5885</v>
      </c>
    </row>
    <row r="9" spans="1:2">
      <c r="A9" s="4" t="s">
        <v>864</v>
      </c>
      <c r="B9" s="6" t="n">
        <v>10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866</v>
      </c>
      <c r="C1" s="2" t="s">
        <v>33</v>
      </c>
      <c r="D1" s="2" t="s">
        <v>34</v>
      </c>
    </row>
    <row r="2" spans="1:4">
      <c r="A2" s="3" t="s">
        <v>862</v>
      </c>
    </row>
    <row r="3" spans="1:4">
      <c r="A3" s="4" t="s">
        <v>867</v>
      </c>
      <c r="C3" s="4" t="s">
        <v>868</v>
      </c>
      <c r="D3" s="4" t="s">
        <v>869</v>
      </c>
    </row>
    <row r="4" spans="1:4">
      <c r="A4" s="4" t="s">
        <v>870</v>
      </c>
    </row>
    <row r="5" spans="1:4">
      <c r="A5" s="3" t="s">
        <v>862</v>
      </c>
    </row>
    <row r="6" spans="1:4">
      <c r="A6" s="4" t="s">
        <v>867</v>
      </c>
      <c r="B6" s="4" t="s">
        <v>8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873</v>
      </c>
    </row>
    <row r="3" spans="1:2">
      <c r="A3" s="3" t="s">
        <v>862</v>
      </c>
    </row>
    <row r="4" spans="1:2">
      <c r="A4" s="4" t="s">
        <v>841</v>
      </c>
      <c r="B4" s="6" t="n">
        <v>680</v>
      </c>
    </row>
    <row r="5" spans="1:2">
      <c r="A5" s="4" t="s">
        <v>842</v>
      </c>
      <c r="B5" s="5" t="n">
        <v>795</v>
      </c>
    </row>
    <row r="6" spans="1:2">
      <c r="A6" s="4" t="s">
        <v>874</v>
      </c>
      <c r="B6" s="5" t="n">
        <v>0</v>
      </c>
    </row>
    <row r="7" spans="1:2">
      <c r="A7" s="4" t="s">
        <v>875</v>
      </c>
      <c r="B7" s="6" t="n">
        <v>14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21"/>
    <col customWidth="1" max="3" min="3" width="34"/>
    <col customWidth="1" max="4" min="4" width="34"/>
    <col customWidth="1" max="5" min="5" width="21"/>
  </cols>
  <sheetData>
    <row r="1" spans="1:5">
      <c r="A1" s="1" t="s">
        <v>876</v>
      </c>
      <c r="B1" s="2" t="s">
        <v>466</v>
      </c>
      <c r="C1" s="2" t="s">
        <v>1</v>
      </c>
    </row>
    <row r="2" spans="1:5">
      <c r="B2" s="2" t="s">
        <v>467</v>
      </c>
      <c r="C2" s="2" t="s">
        <v>877</v>
      </c>
      <c r="D2" s="2" t="s">
        <v>878</v>
      </c>
      <c r="E2" s="2" t="s">
        <v>879</v>
      </c>
    </row>
    <row r="3" spans="1:5">
      <c r="A3" s="3" t="s">
        <v>359</v>
      </c>
    </row>
    <row r="4" spans="1:5">
      <c r="A4" s="5" t="n">
        <v>2019</v>
      </c>
      <c r="C4" s="6" t="n">
        <v>24387000</v>
      </c>
    </row>
    <row r="5" spans="1:5">
      <c r="A5" s="5" t="n">
        <v>2020</v>
      </c>
      <c r="C5" s="5" t="n">
        <v>18250000</v>
      </c>
    </row>
    <row r="6" spans="1:5">
      <c r="A6" s="5" t="n">
        <v>2021</v>
      </c>
      <c r="C6" s="5" t="n">
        <v>13324000</v>
      </c>
    </row>
    <row r="7" spans="1:5">
      <c r="A7" s="5" t="n">
        <v>2022</v>
      </c>
      <c r="C7" s="5" t="n">
        <v>9082000</v>
      </c>
    </row>
    <row r="8" spans="1:5">
      <c r="A8" s="5" t="n">
        <v>2023</v>
      </c>
      <c r="C8" s="5" t="n">
        <v>6228000</v>
      </c>
    </row>
    <row r="9" spans="1:5">
      <c r="A9" s="4" t="s">
        <v>585</v>
      </c>
      <c r="C9" s="5" t="n">
        <v>10469000</v>
      </c>
    </row>
    <row r="10" spans="1:5">
      <c r="A10" s="4" t="s">
        <v>880</v>
      </c>
      <c r="C10" s="6" t="n">
        <v>81740000</v>
      </c>
    </row>
    <row r="11" spans="1:5">
      <c r="A11" s="4" t="s">
        <v>881</v>
      </c>
      <c r="C11" s="5" t="n">
        <v>0</v>
      </c>
      <c r="D11" s="5" t="n">
        <v>0</v>
      </c>
    </row>
    <row r="12" spans="1:5">
      <c r="A12" s="4" t="s">
        <v>882</v>
      </c>
      <c r="C12" s="6" t="n">
        <v>31027000</v>
      </c>
      <c r="D12" s="6" t="n">
        <v>32158000</v>
      </c>
      <c r="E12" s="6" t="n">
        <v>35288000</v>
      </c>
    </row>
    <row r="13" spans="1:5">
      <c r="A13" s="4" t="s">
        <v>883</v>
      </c>
      <c r="C13" s="5" t="n">
        <v>0</v>
      </c>
      <c r="D13" s="6" t="n">
        <v>0</v>
      </c>
      <c r="E13" s="6" t="n">
        <v>0</v>
      </c>
    </row>
    <row r="14" spans="1:5">
      <c r="A14" s="4" t="s">
        <v>479</v>
      </c>
    </row>
    <row r="15" spans="1:5">
      <c r="A15" s="3" t="s">
        <v>884</v>
      </c>
    </row>
    <row r="16" spans="1:5">
      <c r="A16" s="4" t="s">
        <v>480</v>
      </c>
      <c r="B16" s="4" t="s">
        <v>395</v>
      </c>
    </row>
    <row r="17" spans="1:5">
      <c r="A17" s="4" t="s">
        <v>481</v>
      </c>
      <c r="B17" s="6" t="n">
        <v>16900000</v>
      </c>
    </row>
    <row r="18" spans="1:5">
      <c r="A18" s="4" t="s">
        <v>482</v>
      </c>
      <c r="C18" s="5" t="n">
        <v>5100000</v>
      </c>
    </row>
    <row r="19" spans="1:5">
      <c r="A19" s="4" t="s">
        <v>483</v>
      </c>
      <c r="C19" s="5" t="n">
        <v>500000</v>
      </c>
    </row>
    <row r="20" spans="1:5">
      <c r="A20" s="4" t="s">
        <v>484</v>
      </c>
      <c r="C20" s="6" t="n">
        <v>42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6:36Z</dcterms:created>
  <dcterms:modified xmlns:dcterms="http://purl.org/dc/terms/" xmlns:xsi="http://www.w3.org/2001/XMLSchema-instance" xsi:type="dcterms:W3CDTF">2019-02-26T16:56:36Z</dcterms:modified>
</cp:coreProperties>
</file>